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mmercial Mortgage Loans" sheetId="9" state="visible" r:id="rId9"/>
    <sheet xmlns:r="http://schemas.openxmlformats.org/officeDocument/2006/relationships" name="Debt Obligations" sheetId="10" state="visible" r:id="rId10"/>
    <sheet xmlns:r="http://schemas.openxmlformats.org/officeDocument/2006/relationships" name="Collateralized Loan Obligation" sheetId="11" state="visible" r:id="rId11"/>
    <sheet xmlns:r="http://schemas.openxmlformats.org/officeDocument/2006/relationships" name="Convertible Notes, Net" sheetId="12" state="visible" r:id="rId12"/>
    <sheet xmlns:r="http://schemas.openxmlformats.org/officeDocument/2006/relationships" name="Loan Participations Sold" sheetId="13" state="visible" r:id="rId13"/>
    <sheet xmlns:r="http://schemas.openxmlformats.org/officeDocument/2006/relationships" name="Variable Interest Entit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Quarterly Consolidated "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Commercial Mortgage Loans (Tabl" sheetId="25" state="visible" r:id="rId25"/>
    <sheet xmlns:r="http://schemas.openxmlformats.org/officeDocument/2006/relationships" name="Debt Obligations (Tables)" sheetId="26" state="visible" r:id="rId26"/>
    <sheet xmlns:r="http://schemas.openxmlformats.org/officeDocument/2006/relationships" name="Collateralized Loan Obligation " sheetId="27" state="visible" r:id="rId27"/>
    <sheet xmlns:r="http://schemas.openxmlformats.org/officeDocument/2006/relationships" name="Convertible Notes, Net (Tables)" sheetId="28" state="visible" r:id="rId28"/>
    <sheet xmlns:r="http://schemas.openxmlformats.org/officeDocument/2006/relationships" name="Loan Participations Sold (Table" sheetId="29" state="visible" r:id="rId29"/>
    <sheet xmlns:r="http://schemas.openxmlformats.org/officeDocument/2006/relationships" name="Variable Interest Entities (Tab"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Fair Value of Financial Instr_2" sheetId="34" state="visible" r:id="rId34"/>
    <sheet xmlns:r="http://schemas.openxmlformats.org/officeDocument/2006/relationships" name="Income Taxes (Tables)" sheetId="35" state="visible" r:id="rId35"/>
    <sheet xmlns:r="http://schemas.openxmlformats.org/officeDocument/2006/relationships" name="Subsequent Events (Tables)" sheetId="36" state="visible" r:id="rId36"/>
    <sheet xmlns:r="http://schemas.openxmlformats.org/officeDocument/2006/relationships" name="Summary Quarterly Consolidate_2" sheetId="37" state="visible" r:id="rId37"/>
    <sheet xmlns:r="http://schemas.openxmlformats.org/officeDocument/2006/relationships" name="Business and Organization (Deta" sheetId="38" state="visible" r:id="rId38"/>
    <sheet xmlns:r="http://schemas.openxmlformats.org/officeDocument/2006/relationships" name="Summary of Significant Accoun_3" sheetId="39" state="visible" r:id="rId39"/>
    <sheet xmlns:r="http://schemas.openxmlformats.org/officeDocument/2006/relationships" name="Commercial Mortgage Loans - Loa" sheetId="40" state="visible" r:id="rId40"/>
    <sheet xmlns:r="http://schemas.openxmlformats.org/officeDocument/2006/relationships" name="Commercial Mortgage Loans - Act" sheetId="41" state="visible" r:id="rId41"/>
    <sheet xmlns:r="http://schemas.openxmlformats.org/officeDocument/2006/relationships" name="Commercial Mortgage Loans - Nar" sheetId="42" state="visible" r:id="rId42"/>
    <sheet xmlns:r="http://schemas.openxmlformats.org/officeDocument/2006/relationships" name="Commercial Mortgage Loans - L_2" sheetId="43" state="visible" r:id="rId43"/>
    <sheet xmlns:r="http://schemas.openxmlformats.org/officeDocument/2006/relationships" name="Commercial Mortgage Loans - Con" sheetId="44" state="visible" r:id="rId44"/>
    <sheet xmlns:r="http://schemas.openxmlformats.org/officeDocument/2006/relationships" name="Debt Obligations - Summary of D" sheetId="45" state="visible" r:id="rId45"/>
    <sheet xmlns:r="http://schemas.openxmlformats.org/officeDocument/2006/relationships" name="Debt Obligations - Repurchase A" sheetId="46" state="visible" r:id="rId46"/>
    <sheet xmlns:r="http://schemas.openxmlformats.org/officeDocument/2006/relationships" name="Debt Obligations - Term Loan Fa" sheetId="47" state="visible" r:id="rId47"/>
    <sheet xmlns:r="http://schemas.openxmlformats.org/officeDocument/2006/relationships" name="Debt Obligations - Debt Activit" sheetId="48" state="visible" r:id="rId48"/>
    <sheet xmlns:r="http://schemas.openxmlformats.org/officeDocument/2006/relationships" name="Debt Obligations - Maturities (" sheetId="49" state="visible" r:id="rId49"/>
    <sheet xmlns:r="http://schemas.openxmlformats.org/officeDocument/2006/relationships" name="Debt Obligations - Covenants (D" sheetId="50" state="visible" r:id="rId50"/>
    <sheet xmlns:r="http://schemas.openxmlformats.org/officeDocument/2006/relationships" name="Collateralized Loan Obligatio_2" sheetId="51" state="visible" r:id="rId51"/>
    <sheet xmlns:r="http://schemas.openxmlformats.org/officeDocument/2006/relationships" name="Collateralized Loan Obligatio_3" sheetId="52" state="visible" r:id="rId52"/>
    <sheet xmlns:r="http://schemas.openxmlformats.org/officeDocument/2006/relationships" name="Collateralized Loan Obligatio_4" sheetId="53" state="visible" r:id="rId53"/>
    <sheet xmlns:r="http://schemas.openxmlformats.org/officeDocument/2006/relationships" name="Convertible Notes, Net - Narrat" sheetId="54" state="visible" r:id="rId54"/>
    <sheet xmlns:r="http://schemas.openxmlformats.org/officeDocument/2006/relationships" name="Convertible Notes, Net - Intere" sheetId="55" state="visible" r:id="rId55"/>
    <sheet xmlns:r="http://schemas.openxmlformats.org/officeDocument/2006/relationships" name="Convertible Notes, Net - Net Bo" sheetId="56" state="visible" r:id="rId56"/>
    <sheet xmlns:r="http://schemas.openxmlformats.org/officeDocument/2006/relationships" name="Loan Participations Sold (Detai" sheetId="57" state="visible" r:id="rId57"/>
    <sheet xmlns:r="http://schemas.openxmlformats.org/officeDocument/2006/relationships" name="Variable Interest Entities - Na" sheetId="58" state="visible" r:id="rId58"/>
    <sheet xmlns:r="http://schemas.openxmlformats.org/officeDocument/2006/relationships" name="Variable Interest Entities - Re" sheetId="59" state="visible" r:id="rId59"/>
    <sheet xmlns:r="http://schemas.openxmlformats.org/officeDocument/2006/relationships" name="Variable Interest Entities - Ch" sheetId="60" state="visible" r:id="rId60"/>
    <sheet xmlns:r="http://schemas.openxmlformats.org/officeDocument/2006/relationships" name="Variable Interest Entities - Co" sheetId="61" state="visible" r:id="rId61"/>
    <sheet xmlns:r="http://schemas.openxmlformats.org/officeDocument/2006/relationships" name="Equity - Narrative (Details)" sheetId="62" state="visible" r:id="rId62"/>
    <sheet xmlns:r="http://schemas.openxmlformats.org/officeDocument/2006/relationships" name="Equity - Schedule of Common Sto" sheetId="63" state="visible" r:id="rId63"/>
    <sheet xmlns:r="http://schemas.openxmlformats.org/officeDocument/2006/relationships" name="Equity - Schedule of Dividends " sheetId="64" state="visible" r:id="rId64"/>
    <sheet xmlns:r="http://schemas.openxmlformats.org/officeDocument/2006/relationships" name="Equity - Earnings Per Share (De" sheetId="65" state="visible" r:id="rId65"/>
    <sheet xmlns:r="http://schemas.openxmlformats.org/officeDocument/2006/relationships" name="Stock-based Compensation - Narr" sheetId="66" state="visible" r:id="rId66"/>
    <sheet xmlns:r="http://schemas.openxmlformats.org/officeDocument/2006/relationships" name="Stock-based Compensation - Rest" sheetId="67" state="visible" r:id="rId67"/>
    <sheet xmlns:r="http://schemas.openxmlformats.org/officeDocument/2006/relationships" name="Stock-based Compensation - RSU " sheetId="68" state="visible" r:id="rId68"/>
    <sheet xmlns:r="http://schemas.openxmlformats.org/officeDocument/2006/relationships" name="Commitments and Contingencies (" sheetId="69" state="visible" r:id="rId69"/>
    <sheet xmlns:r="http://schemas.openxmlformats.org/officeDocument/2006/relationships" name="Related Party Transactions - Na" sheetId="70" state="visible" r:id="rId70"/>
    <sheet xmlns:r="http://schemas.openxmlformats.org/officeDocument/2006/relationships" name="Related Party Transactions - Ex"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Income Taxes (Details)" sheetId="76" state="visible" r:id="rId76"/>
    <sheet xmlns:r="http://schemas.openxmlformats.org/officeDocument/2006/relationships" name="Income Taxes - Schedule of Comm" sheetId="77" state="visible" r:id="rId77"/>
    <sheet xmlns:r="http://schemas.openxmlformats.org/officeDocument/2006/relationships" name="Subsequent Events - Schedule of" sheetId="78" state="visible" r:id="rId78"/>
    <sheet xmlns:r="http://schemas.openxmlformats.org/officeDocument/2006/relationships" name="Subsequent Events - Narrative (" sheetId="79" state="visible" r:id="rId79"/>
    <sheet xmlns:r="http://schemas.openxmlformats.org/officeDocument/2006/relationships" name="Summary Quarterly Consolidate_3" sheetId="80" state="visible" r:id="rId80"/>
    <sheet xmlns:r="http://schemas.openxmlformats.org/officeDocument/2006/relationships" name="Schedule IV - Mortgage Loans _2" sheetId="81" state="visible" r:id="rId81"/>
  </sheets>
  <definedNames/>
  <calcPr calcId="124519" fullCalcOnLoad="1"/>
</workbook>
</file>

<file path=xl/sharedStrings.xml><?xml version="1.0" encoding="utf-8"?>
<sst xmlns="http://schemas.openxmlformats.org/spreadsheetml/2006/main" uniqueCount="1129">
  <si>
    <t>Document and Entity Information - USD ($) $ in Millions</t>
  </si>
  <si>
    <t>12 Months Ended</t>
  </si>
  <si>
    <t>Dec. 31, 2018</t>
  </si>
  <si>
    <t>Feb. 20, 2019</t>
  </si>
  <si>
    <t>Jun. 30, 2018</t>
  </si>
  <si>
    <t>Document and Entity Information [Abstract]</t>
  </si>
  <si>
    <t>Entity Registrant Name</t>
  </si>
  <si>
    <t>KKR Real Estate Finance Trust Inc.</t>
  </si>
  <si>
    <t>Entity Public Float</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Emerging Growth Company</t>
  </si>
  <si>
    <t>true</t>
  </si>
  <si>
    <t>Entity Ex Transition Period</t>
  </si>
  <si>
    <t>Entity Small Business</t>
  </si>
  <si>
    <t>Entity Shell Company</t>
  </si>
  <si>
    <t>Entity Voluntary Filers</t>
  </si>
  <si>
    <t>No</t>
  </si>
  <si>
    <t>Entity Well-known Seasoned Issuer</t>
  </si>
  <si>
    <t>Consolidated Balance Sheets - USD ($) $ in Thousands</t>
  </si>
  <si>
    <t>Dec. 31, 2017</t>
  </si>
  <si>
    <t>Assets</t>
  </si>
  <si>
    <t>Cash and cash equivalents</t>
  </si>
  <si>
    <t>Restricted cash</t>
  </si>
  <si>
    <t>Commercial mortgage loans, held-for-investment, net</t>
  </si>
  <si>
    <t>Equity method investments, at fair value</t>
  </si>
  <si>
    <t>Accrued interest receivable</t>
  </si>
  <si>
    <t>Other assets</t>
  </si>
  <si>
    <t>Commercial mortgage loans held in variable interest entities, at fair value</t>
  </si>
  <si>
    <t>Total Assets</t>
  </si>
  <si>
    <t>Liabilities</t>
  </si>
  <si>
    <t>Secured financing agreements, net</t>
  </si>
  <si>
    <t>Collateralized loan obligation, net</t>
  </si>
  <si>
    <t>Convertible notes, net</t>
  </si>
  <si>
    <t>Loan participations sold, net</t>
  </si>
  <si>
    <t>Accounts payable, accrued expenses and other liabilities</t>
  </si>
  <si>
    <t>Dividends payable</t>
  </si>
  <si>
    <t>Accrued interest payable</t>
  </si>
  <si>
    <t>Due to affiliates</t>
  </si>
  <si>
    <t>Variable interest entity liabilities, at fair value</t>
  </si>
  <si>
    <t>Total Liabilities</t>
  </si>
  <si>
    <t>Commitments and Contingencies (Note 11)</t>
  </si>
  <si>
    <t xml:space="preserve"> </t>
  </si>
  <si>
    <t>Temporary Equity</t>
  </si>
  <si>
    <t>Redeemable noncontrolling interests in equity of consolidated joint venture and redeemable preferred stock</t>
  </si>
  <si>
    <t>Permanent Equity</t>
  </si>
  <si>
    <t>Preferred stock, 50,000,000 authorized (1 share with par value of $0.01 issued and outstanding as of December 31, 2018 and 2017)</t>
  </si>
  <si>
    <t>Common stock, 300,000,000 authorized (57,596,217 and 53,685,440 shares with par value of $0.01 issued and outstanding as of December 31, 2018 and December 31, 2017, respectively)</t>
  </si>
  <si>
    <t>Additional paid-in capital</t>
  </si>
  <si>
    <t>(Accumulated deficit) Retained earnings</t>
  </si>
  <si>
    <t>Repurchased stock, 1,649,880 and 26,398 shares repurchased as of December 31, 2018 and December 31, 2017, respectively</t>
  </si>
  <si>
    <t>Total KKR Real Estate Finance Trust Inc. stockholders’ equity</t>
  </si>
  <si>
    <t>Total Permanent Equity</t>
  </si>
  <si>
    <t>Total Liabilities and Equity</t>
  </si>
  <si>
    <t>Redeemable Noncontrolling Interests in Equity of Consolidated Joint Venture</t>
  </si>
  <si>
    <t>Redeemable Preferred Stock</t>
  </si>
  <si>
    <t>Consolidated Balance Sheets Parenthetical - $ / shares</t>
  </si>
  <si>
    <t>Statement of Financial Position [Abstract]</t>
  </si>
  <si>
    <t>Preferred stock authorized (shares)</t>
  </si>
  <si>
    <t>Preferred stock par or stated value (usd per share)</t>
  </si>
  <si>
    <t>Preferred stock issued (shares)</t>
  </si>
  <si>
    <t>Preferred stock outstanding (shares)</t>
  </si>
  <si>
    <t>Common stock authorized (shares)</t>
  </si>
  <si>
    <t>Common stock par value (usd per share)</t>
  </si>
  <si>
    <t>Number of shares issued (shares)</t>
  </si>
  <si>
    <t>Common stock outstanding (shares)</t>
  </si>
  <si>
    <t>Treasury stock, held (shares)</t>
  </si>
  <si>
    <t>Consolidated Statements of Income - USD ($) $ in Thousands</t>
  </si>
  <si>
    <t>Dec. 31, 2016</t>
  </si>
  <si>
    <t>Net Interest Income</t>
  </si>
  <si>
    <t>Interest income</t>
  </si>
  <si>
    <t>Interest expense</t>
  </si>
  <si>
    <t>Total net interest income</t>
  </si>
  <si>
    <t>Other Income</t>
  </si>
  <si>
    <t>Realized gain on sale of investments</t>
  </si>
  <si>
    <t>Change in net assets related to CMBS consolidated variable interest entities</t>
  </si>
  <si>
    <t>Income from equity method investments</t>
  </si>
  <si>
    <t>Other income</t>
  </si>
  <si>
    <t>Total other income (loss)</t>
  </si>
  <si>
    <t>Operating Expenses</t>
  </si>
  <si>
    <t>General and administrative</t>
  </si>
  <si>
    <t>Management fees to affiliate</t>
  </si>
  <si>
    <t>Incentive compensation to affiliate</t>
  </si>
  <si>
    <t>Total operating expenses</t>
  </si>
  <si>
    <t>Income (Loss) Before Income Taxes, Noncontrolling Interests and Preferred Dividends</t>
  </si>
  <si>
    <t>Income tax (benefit) expense</t>
  </si>
  <si>
    <t>Net Income (Loss)</t>
  </si>
  <si>
    <t>Redeemable Noncontrolling Interests in Income (Loss) of Consolidated Joint Venture</t>
  </si>
  <si>
    <t>Noncontrolling Interests in Income (Loss) of Consolidated Joint Venture</t>
  </si>
  <si>
    <t>Net Income (Loss) Attributable to KKR Real Estate Finance Trust Inc. and Subsidiaries</t>
  </si>
  <si>
    <t>Preferred Stock Dividends and Redemption Value Adjustment</t>
  </si>
  <si>
    <t>Net Income (Loss) Attributable to Common Stockholders</t>
  </si>
  <si>
    <t>Net Income (Loss) Per Share of Common Stock</t>
  </si>
  <si>
    <t>Net Income (Loss) Per Share of Common Stock, Basic (usd per share)</t>
  </si>
  <si>
    <t>Net Income (Loss) Per Share of Common Stock, Diluted (usd per share)</t>
  </si>
  <si>
    <t>Weighted Average Number of Shares of Common Stock Outstanding</t>
  </si>
  <si>
    <t>Basic weighted average common shares outstanding (shares)</t>
  </si>
  <si>
    <t>Diluted weighted average common shares outstanding (shares)</t>
  </si>
  <si>
    <t>Dividends Declared per Share of Common Stock (usd per share)</t>
  </si>
  <si>
    <t>Consolidated Statements of Changes In Equity - USD ($) $ in Thousands</t>
  </si>
  <si>
    <t>Total</t>
  </si>
  <si>
    <t>Preferred Stock</t>
  </si>
  <si>
    <t>Common Stock</t>
  </si>
  <si>
    <t>Additional Paid-In Capital (Accumulated Deficit)</t>
  </si>
  <si>
    <t>Retained Earnings</t>
  </si>
  <si>
    <t>Repurchased Stock</t>
  </si>
  <si>
    <t>Total KKR Real Estate Finance Trust Inc. Stockholders' Equity</t>
  </si>
  <si>
    <t>Noncontrolling Interests in Equity of Consolidated Joint Venture</t>
  </si>
  <si>
    <t>Beginning balance (shares) at Dec. 31, 2015</t>
  </si>
  <si>
    <t>Beginning balance at Dec. 31, 2015</t>
  </si>
  <si>
    <t>Increase (Decrease) in Stockholders' Equity [Roll Forward]</t>
  </si>
  <si>
    <t>Issuance of stock (shares)</t>
  </si>
  <si>
    <t>Issuance of stock</t>
  </si>
  <si>
    <t>Offering costs</t>
  </si>
  <si>
    <t>Preferred dividends declared</t>
  </si>
  <si>
    <t>Common dividends declared</t>
  </si>
  <si>
    <t>Capital contributions</t>
  </si>
  <si>
    <t>Capital distributions</t>
  </si>
  <si>
    <t>Net income (loss)</t>
  </si>
  <si>
    <t>Ending balance (shares) at Dec. 31, 2016</t>
  </si>
  <si>
    <t>Ending balance at Dec. 31, 2016</t>
  </si>
  <si>
    <t>Increase (Decrease) in Temporary Equity [Roll Forward]</t>
  </si>
  <si>
    <t>Capital distributions and redemptions</t>
  </si>
  <si>
    <t>Repurchase of common stock (shares)</t>
  </si>
  <si>
    <t>Repurchase of common stock</t>
  </si>
  <si>
    <t>Redemption of preferred stock (shares)</t>
  </si>
  <si>
    <t>Redemption of preferred stock</t>
  </si>
  <si>
    <t>Equity compensation</t>
  </si>
  <si>
    <t>Ending balance (shares) at Dec. 31, 2017</t>
  </si>
  <si>
    <t>Ending balance at Dec. 31, 2017</t>
  </si>
  <si>
    <t>Equity component of convertible notes</t>
  </si>
  <si>
    <t>Adjustment of redeemable preferred stock to redemption value</t>
  </si>
  <si>
    <t>Stock-based compensation (shares)</t>
  </si>
  <si>
    <t>Stock-based compensation</t>
  </si>
  <si>
    <t>Ending balance (shares) at Dec. 31, 2018</t>
  </si>
  <si>
    <t>Ending balance at Dec. 31, 2018</t>
  </si>
  <si>
    <t>Consolidated Statements of Cash Flows - USD ($) $ in Thousands</t>
  </si>
  <si>
    <t>Cash Flows From Operating Activities</t>
  </si>
  <si>
    <t>Adjustments to reconcile net income (loss) to net cash provided by (used in) operating activities:</t>
  </si>
  <si>
    <t>Amortization of deferred debt issuance costs and discounts</t>
  </si>
  <si>
    <t>Accretion of net deferred loan fees and discounts</t>
  </si>
  <si>
    <t>Interest paid-in-kind</t>
  </si>
  <si>
    <t>Change in non-cash net assets of consolidated variable interest entities</t>
  </si>
  <si>
    <t>(Gain) on sale of investment securities</t>
  </si>
  <si>
    <t>(Gain) on sale of commercial mortgage loans, held-for-sale</t>
  </si>
  <si>
    <t>(Income) from equity method investments</t>
  </si>
  <si>
    <t>Stock-based compensation expense</t>
  </si>
  <si>
    <t>Origination and purchase of commercial loans, held-for-sale</t>
  </si>
  <si>
    <t>Proceeds from sale of commercial loans, held-for-sale</t>
  </si>
  <si>
    <t>Changes in operating assets and liabilities:</t>
  </si>
  <si>
    <t>Accrued interest receivable, net</t>
  </si>
  <si>
    <t>Net cash provided by (used in) operating activities</t>
  </si>
  <si>
    <t>Cash Flows From Investing Activities</t>
  </si>
  <si>
    <t>Proceeds from sales of commercial mortgage-backed securities</t>
  </si>
  <si>
    <t>Proceeds from sale of commercial mortgage loans</t>
  </si>
  <si>
    <t>Proceeds from principal repayments of commercial mortgage loans, held-for-investment</t>
  </si>
  <si>
    <t>Proceeds from principal repayments of preferred interest in joint venture, held-to-maturity</t>
  </si>
  <si>
    <t>Origination of commercial mortgage loans, held-for-investment</t>
  </si>
  <si>
    <t>Investment in commercial mortgage-backed securities, equity method investee</t>
  </si>
  <si>
    <t>Proceeds from commercial mortgage-backed securities, equity method investee</t>
  </si>
  <si>
    <t>Purchases of commercial mortgage-backed securities</t>
  </si>
  <si>
    <t>Investment in preferred interest in joint venture</t>
  </si>
  <si>
    <t>Purchases of other capitalized assets</t>
  </si>
  <si>
    <t>Net cash provided by (used in) investing activities</t>
  </si>
  <si>
    <t>Cash Flows From Financing Activities</t>
  </si>
  <si>
    <t>Proceeds from borrowings under secured financing agreements</t>
  </si>
  <si>
    <t>Proceeds from issuance of collateralized loan obligation</t>
  </si>
  <si>
    <t>Net proceeds from issuance of convertible notes</t>
  </si>
  <si>
    <t>Proceeds from issuances of common stock</t>
  </si>
  <si>
    <t>Proceeds from noncontrolling interest contributions</t>
  </si>
  <si>
    <t>Payments of common stock dividends</t>
  </si>
  <si>
    <t>Payments of preferred stock dividends</t>
  </si>
  <si>
    <t>Principal repayments on borrowings under secured financing agreements</t>
  </si>
  <si>
    <t>Payments of debt and collateralized debt obligation issuance costs</t>
  </si>
  <si>
    <t>Payments of stock issuance costs</t>
  </si>
  <si>
    <t>Payments to reacquire common stock</t>
  </si>
  <si>
    <t>Tax withholding on stock-based compensation</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Schedule of Non-Cash Investing and Financing Activities</t>
  </si>
  <si>
    <t>Dividend declared, not yet paid</t>
  </si>
  <si>
    <t>Loan Principal Payments Held by Servicer</t>
  </si>
  <si>
    <t>Loan Participations Sold, Net (Note 7)</t>
  </si>
  <si>
    <t>Funding of commercial loans, held for investment</t>
  </si>
  <si>
    <t>Deconsolidation of variable interest entities (assets and liabilities)</t>
  </si>
  <si>
    <t>Consolidation of variable interest entities (incremental assets and liabilities)</t>
  </si>
  <si>
    <t>Redeemable Noncontrolling Interest</t>
  </si>
  <si>
    <t>Payments of distributions and redemptions</t>
  </si>
  <si>
    <t>Noncontrolling Interest</t>
  </si>
  <si>
    <t>Business and Organization</t>
  </si>
  <si>
    <t>Organization, Consolidation and Presentation of Financial Statements [Abstract]</t>
  </si>
  <si>
    <t xml:space="preserve"> Business and Organization KKR Real Estate Finance Trust Inc. (together with its consolidated subsidiaries, referred to throughout this report as the "Company", " KREF ", "we", "us" and "our") is a Maryland corporation that was formed and commenced operations on October 2, 2014 as a mortgage " real estate investment trust " (" REIT ") that focuses primarily on originating and acquiring senior loans secured by commercial real estate assets. KREF has elected and intends to maintain its qualification to be taxed as a REIT under the requirements of the Internal Revenue Code of 1986, as amended (the " Internal Revenue Code "),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4 regarding taxes applicable to KREF . KREF is externally managed by KKR Real Estate Finance Manager LLC (" Manager "), an indirect subsidiary of KKR &amp; Co. Inc. (together with its subsidiaries, " KKR "), through a management agreement (" Management Agreement ") pursuant to which the Manager provides a management team and other professionals who are responsible for implementing KREF ’s business strategy, subject to the supervision of KREF ’s board of directors. For its services, the Manager is entitled to management fees and incentive compensation, both defined in, and in accordance with the terms of, the Management Agreement (Note 12 ). As of December 31, 2018 , KKR beneficially owned 22,008,616 shares of KREF 's common stock, of which 2,008,616 shares were held by KKR on behalf of a third-party investor. As of December 31, 2018 , KREF 's principal business activities related to the origination and purchase of credit investments related to commercial real estate. Management assesses performance of KREF 's current portfolio of leveraged and unleveraged commercial mortgage loans and commercial mortgage-backed securities (" CMBS ") as a whole and makes operating decisions accordingly. As a result, management presents KREF</t>
  </si>
  <si>
    <t>Summary of Significant Accounting Policies</t>
  </si>
  <si>
    <t>Accounting Policies [Abstract]</t>
  </si>
  <si>
    <t xml:space="preserve"> Summary of Significant Accounting Policies — The accompanying consolidated financial statements and related notes of KREF are prepared in accordance with accounting principles generally accepted in the United States of America (" GAAP "). The consolidated financial statements include the accounts of KREF 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8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ollateralized Loan Obligation — KREF consolidates a collateralized loan obligation that closed in November 2018 (“ KREF 2018-FL1” or “CLO”) (Note 5 ). Management determined that the CLO Issuers, wholly owned subsidiaries of KREF , were VIEs and that KREF was the primary beneficiary. KREF is the primary beneficiary of the VIEs since it has the ability to control the most significant activities of the CLO Issuers through ownership of non-investment grade rated subordinated controlling tranches, the obligation to absorb losses, and the right to receive benefits, that could potentially be significant to these entities. As a result, KREF consolidates the CLO Issuers. The collateral assets of the CLO, comprised of a pool of loan participations (Note 5 ) are included in “Commercial mortgage loans, held-for-investment, net” on the accompanying Consolidated Balance Sheets. The liabilities of KREF 's consolidated CLO Issuers consist solely of obligations to the senior CLO noteholders, excluding subordinated CLO tranches held by KREF as such interests are eliminated in consolidation, are presented in “Collateralized loan obligations, net” in the accompanying Consolidated Balance Sheets. The collateral assets of the CLO can only be used to settle the obligations of the consolidated CLO. The interest income from the CLO collateral assets and the interest expense on the CLO liabilities are presented on a gross basis in “Interest Income” and “Interest expense”, respectively, in KREF 's Consolidated Statements of Income. CMBS — KREF consolidates those trusts that issue beneficial ownership interests in mortgage loans secured by commercial real estat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the trusts that KREF consolidates, KREF holds non-investment grade rated and unrated tranches that represent the most subordinated tranches of the CMBS issued by those trusts,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e CMBS trusts.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MBS consolidated variable interest entities " in the accompanying Consolidated Statements of Income; the residual difference between the fair value of the trusts' assets and liabilities represents KREF 's beneficial interest in the CMBS VIE s. Management separately presents the assets and liabilities of KREF 's consolidated VIE s as individual line items on KREF 's Consolidated Balance Sheets for entities in which the VIE s assets can only be used to settle the VIE ’s obligations. The liabilities of KREF 's consolidated VIE s consist solely of obligations to the CMBS holders of the consolidated trusts,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REO assets generally represent a small percentage of the overall asset pool of a CMBS trust. No REO existed in KREF 's consolidated VIE assets as of December 31, 2018 . KREF derives the fair value of its Level 3 CMBS VIE assets from its Level 3 CMBS VIE liabilities, which management considers to possess more observable market value data than the CMBS VIE assets. See "— Fair Value — Valuation of CMBS Consolidated VIEs " for additional discussion regarding management's valuation of consolidated CMBS VIE s. Commercial Mezzanine Loan Joint Venture - KREF consolidated a joint venture that held a portion of KREF 's investments in commercial mezzanine loans (“Mezzanine JV”), and in which a third-party owned a 5.0% redeemable noncontrolling interest ("Mezzanine JV Redeemable Noncontrolling Interest”) (Note 7 ). Management determined the joint venture to be a VIE as the owners of the redeemable noncontrolling interest did not have substantive participating or kick-out rights. KREF owned 95.0% of the equity interests in the joint venture and participated in the profits and losses. Management considered KREF to be the primary beneficiary of the joint venture as KREF held decision-making power over the activities that most significantly impact the economic performance of the joint venture. In June 2018, KREF acquired the 5.0% Mezzanine JV Redeemable Noncontrolling Interest for its carrying value of $1.3 million .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solidated Balance Sheets and their share of " Net Income (Loss) " as " Redeemable Noncontrolling Interests in Income (Loss) of Consolidated Joint Venture " in the Consolidated Statements of Income. KREF recorded the redeemable noncontrolling interests at fair value upon issuance by subsidiaries of KREF , and adjusts the carrying value of such interests to equal their respective redemption values at each subsequent reporting period date if KREF determines the noncontrolling interests are redeemable or probable to become redeemable. KREF determined that the Special Non-Voting Preferred Stock (“SNVPS”) became redeemable in the second quarter of 2018. As a result, KREF adjusted the carrying value of the SNVPS to its redemption value of $2.8 million as of December 31, 2018 . Accordingly, KREF recorded a $1.9 million non-cash redemption value adjustment to the SNVPS (“SNVPS Redemption Value Adjustment”) during the year ended December 31, 2018 . Such adjustment is treated similar to a dividend on preferred stock for GAAP purposes, accordingly, the SNVPS Redemption Value Adjustment is therefore deducted from “Net Income (loss) Attributable to KKR Real Estate Finance Trust Inc. and Subsidiaries” to arrive at “Net Income (Loss) Attributable to Common Stockholders” on KREF 's Consolidated Statements of Income. Equity method investments, at fair value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7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 Equity method investments, at fair value ” in its Consolidated Balance Sheets and its share of unrealized gains or losses in " Income from equity method investments " in its Consolidated Statements of Income (Note 7 ). 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interest income, impairments, allowance for loan loss and fair values recorded or disclosed. Actual results could differ from those estimates. 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Estimates of fair value for cash and cash equivalents, restricted cash, and convertible notes are measured using observable, quoted market prices, or Level 1 inputs. Valuation Process — The Manager reviews the valuation of Level 3 financial instruments as part of KKR 's quarterly process. As of December 31, 2018 ,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 The global valuation committee is responsible for coordinating and implementing KKR ’s valuation process to ensure consistency in the application of valuation principles across portfolio investments and between periods. All Level 3 valuations are also subject to approval by the global valuation committee. Valuation of Commercial Mortgage Loans and Participation Sold — Management generally considers KREF 's commercial mortgage loans Level 3 assets in the fair value hierarchy as such assets are illiquid, structured investments that are specific to the property and its operating performance. These loans are valued using a discounted cash flow model using discount rates derived from observable market data applied to the capital structure of the respective sponsor and estimated property value. On a quarterly basis, management engages an independent valuation firm to express an opinion on the fair value of each loan categorized as a Level 3 asset in the form of a range. Management selects a value within the range provided by the independent valuation firm to assess the reasonableness of the fair value as determined by management. In the event that management's estimate of fair value differs from the opinion of fair value provided by the independent valuation firm, KREF ultimately relies solely upon the valuation prepared by the investment personnel of the Manager. Valuation of CLO Consolidated VIEs — Management estimates the fair value of the CLO liabilities using market comparables. As of December 31, 2018 , the principal balance of the CLO liabilities approximate their fair value as current borrowing spreads reflect market terms . Valuation of CMBS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s a result, KREF presents the CMBS issued by the consolidated trust, but not beneficially owned by KREF 's stockholders, as financial liabilities in KREF 's consolidated financial statements, measured at their estimated fair value; KREF measures the financial assets as the total estimated fair value of the CMBS issued by the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MBS consolidated variable interest entities " in the Consolidated Statements of Income, which includes applicable (i) changes in the fair value of CMBS beneficially owned by KREF , (ii) interest and servicing fees earned from the CMBS trust and (iii) other residual returns or losses of the CMBS trust, if any (Note 7 ). Management categorizes the commercial mezzanine loans held by separate joint ventures, VIE s consolidated by KREF as primary beneficiary, as Level 3 assets in the fair value hierarchy as such assets are illiquid, structured instruments that are specific to the properties and their corresponding operating performance (Note 13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3 for additional information regarding the valuation of KREF 's financial assets and liabilities. 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Balance Sheet Measurement Cash and Cash Equivalents and Restricted Cash — KREF considers cash equivalents as highly liquid short-term investments with maturities of 90 days or less when purchased. Substantially all amounts on deposit with major financial institutions exceed insured limits. KREF must also maintain sufficient cash and cash equivalents to satisfy liquidity covenants related to its secured financing agreements. However, such amounts are not restricted from use in KREF 's current operations, and KREF does not present these cash and cash equivalents as restricted. As of December 31, 2018 and December 31, 2017 , KREF was required to maintain unrestricted cash and cash equivalents of at least $15.2 million and $12.1 million , respectively, to satisfy its liquidity covenants (Note 4 ). Commercial Mortgage Loans Held‑For‑Investment and Provision for Loan Losses — KREF recognizes its investments in commercial mortgage loans based on management's intent, and KREF '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 for additional discussion regarding management’s determination for loan losses. KREF applies the interest method to amortize origination or acquisition premiums and discounts and deferred nonrefundable fees or other direct loan origination costs, or on a straight line basis when it approximates the interest method. Loans for which management elects the fair value option at the time of origination, or acquisition, are carried at fair value on a recurring basis (Note 3 ). Commercial Mortgage Loans Held‑For‑Sale — Loans that KREF originates, or acquires, which KREF is unable to hold, or management intends to sell or otherwise dispose of, in the foreseeable future are classified as held‑for‑sale and are carried at the lower of amortized cost or fair value. Secured Financing Agreements — KREF 's secured financing agreements, including Term Loan Financings, are treated as collateralized financing transactions and consist of floating rate, uncommitted repurchase facilities and Term Loan Financing arrangements carried at their contractual amounts, net of unamortized debt issuance costs (Note 4 ). Convertible Notes, Net — KREF accounts for its convertible debt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KREF measured the estimated fair value of the debt component of the convertible notes due May 15, 2023 (“Convertible Notes”) as of the issuance date based on KREF ’s nonconvertible debt borrowing rate. The equity component of the Convertible Notes is reflected within additional paid-in capital on our Consolidated Balance Sheets, and the resulting debt discount is amortized over the period during which such Convertible Notes are expected to be outstanding (through the maturity date) as additional non-cash interest expense using the interest method, or on a straight line basis when it approximates the interest method. The additional non-cash interest expense attributable to such convertible notes will increase in subsequent periods through the maturity date as the notes accrete to their par value over the same period (Note 5 ). Loan Participations Sold, Net — In connection with its investments in senior loans, KREF finances certain investments through the syndication of non-recourse, or limited-recourse, loan participation to unaffiliated third parties. KREF ’s presentation of the senior loan and related financing involved in the syndication depends upon whether GAAP recognized the transaction as a sale, though such differences in presentation do not generally impact KREF ’s net stockholders’ equity or net income aside from timing differences in the recognition of certain transaction costs. To the extent that GAAP recognizes a sale resulting from the syndication, KREF derecognizes the participation in the senior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senior loan that it retains as a result of the sale. To the extent that GAAP does not recognize a sale resulting from the syndication, KREF does not derecognize the participation in the senior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6 ). Other Assets and Accounts Payable, Accrued Expenses and Other Liabilities — As of December 31, 2018 , other assets primarily consisted of $1.4 million of deferred financing costs related to KREF 's new unsecured corporate revolving credit facility (Note 4 ) and $1.3 million of collateralized loan obligations interest receivable on collateral assets held by a third-party servicer as of December 31, 2018 . As of December 31, 2017 , other assets included a $4.6 million loan principal payment receivable from a third-party servicer and $2.1 million of deferred debt issuance costs related to credit facilities, net of $0.5 million accumulated amortization. As of December 31, 2018 , accounts payable, accrued expenses and other liabilities mainly consisted of $2.0 million of accrued share buybacks and $1.0 million of accrued deferred financing costs and offering costs. As of December 31, 2017, accounts payable, accrued expenses and other liabilities included $1.6 million of miscellaneous accounts payable and accrued expenses. Special Non-Voting Preferred Stock (" SNVPS ")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KREF accounted for the SNVPS as redeemable preferred stock since a third party holds a redemption option, exercisable after May 5, 2018, and such redemption is not solely within KREF 's control. The SNVPS became redeemable in the second quarter of 2018, accordingly, KREF adjusted the carrying value of the SNVPS to its redemption value of $2.8 million as of December 31, 2018 . KREF presents the SNVPS as “ Temporary Equity — Redeemable preferred stock ” in the accompanying Consolidated Balance Sheets (Note 8 ). 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and direct loan origination cost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solidated Statements of Income with respect to the investment sold at the time of sale. Expense Recognition Loan Impairment — KREF holds commercial mortgage loans for both investment and sale, which management periodically evaluates for impairment. Commercial Mortgage Loans, Held-For-Investment — For each loan in KREF 's portfolio, management performs a quarterly evaluation of impairment indicators of loans classified as held‑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indicators of impairment requires significant judgment by management to determine whether failure to collect contractual amounts is probable. If management deems that it is probable that KREF will be unable to collect all amounts owed according to the contractual terms of a loan, impairment of that loan is indicated. If management considers a loan to be impaired, management establishes an allowance for loan losses, through a val</t>
  </si>
  <si>
    <t>Commercial Mortgage Loans</t>
  </si>
  <si>
    <t>SEC Schedule, 12-29, Real Estate Companies, Investment in Mortgage Loans on Real Estate [Abstract]</t>
  </si>
  <si>
    <t>Commercial Mortgage Loans The following table summarizes KREF 's investments in commercial mortgage loans as of December 31, 2018 and December 31, 2017 : Weighted Average Loan Type Outstanding Face Amount Carrying Value Loan Count Floating Rate Loan % (A) Coupon (A) Life (Years) (B) December 31, 2018 Loans held-for-investment Senior loans (C) $ 3,970,856 $ 3,946,086 33 100.0 % 6.0 % 3.7 Mezzanine loans (D) 55,857 55,734 8 53.0 12.0 4.1 $ 4,026,713 $ 4,001,820 41 99.3 % 6.0 % 3.7 December 31, 2017 Loans held-for-investment Senior loans (C) $ 1,794,963 $ 1,782,054 18 100.0 % 5.8 % 3.7 Mezzanine loans (D) 106,730 106,456 10 75.4 11.3 3.7 $ 1,901,693 $ 1,888,510 28 98.6 % 6.1 % 3.7 (A) Average weighted by outstanding face amount of loan. Weighted average coupon assumes applicable one-month LIBOR rates of 2.50% and 1.56% as of December 31, 2018 and December 31, 2017 , respectively. (B) The weighted average life of each loan is based on the expected timing of the receipt of contractual cash flows assuming all extension options are exercised by the borrower. (C) Senior loans may include accommodation mezzanine loans in connection with the senior mortgage financing. Also, includes loan participations sold with a face amount of $85.9 million and $82.0 million , and a carrying value of $85.6 million and $81.5 million as of December 31, 2018 and December 31, 2017 , respectively. Includes CLO loan participations of $1.0 billion as of December 31, 2018 . (D) In June 2018, KREF acquired the 5.0% redeemable noncontrolling interest in the Mezzanine JV that held six commercial mezzanine loans, held-for-investment, with a $26.2 million outstanding face amount and carrying value as of December 31, 2018 . The Mezzanine JV held seven commercial mezzanine loans, held-for-investment, with a $61.2 million outstanding face amount and carrying value as of December 31, 2017 . Activity — For the years ended December 31, 2018 and 2017, the loan portfolio activity was as follows: Held-for-Investment Held-for-Sale Total Balance at December 31, 2016 $ 674,596 $ 26,230 $ 700,826 Purchases and originations, net (A) 1,201,778 91,475 1,293,253 Transfer to held-for-investment (B) 107,814 (107,814 ) — Proceeds from principal repayments (C) (38,166 ) — (38,166 ) Proceeds from principal repaid upon loan sale (60,991 ) (10,000 ) (70,991 ) Accretion of loan discount and other amortization, net (D) 3,479 109 3,588 Balance at December 31, 2017 $ 1,888,510 $ — $ 1,888,510 Purchases and originations, net (A) 2,544,565 — 2,544,565 Proceeds from principal repayments (441,779 ) — (441,779 ) Accretion of loan discount and other amortization, net (D) 10,524 — 10,524 Balance at December 31, 2018 $ 4,001,820 $ — $ 4,001,820 (A) Net of applicable premiums, discounts and deferred loan origination costs. (B) Non-cash transfer of commercial mortgage loans, as management no longer intends to sell, and has the ability to hold-to-maturity, the loans originally placed for sale as well as loan participations sold that did not qualify for sale treatment in accordance with GAAP. (C) Includes $4.6 million of loan principal payments receivable from KREF's third-party servicer. (D) Includes accretion of applicable discounts and deferred loan origination costs. As of December 31, 2018 and December 31, 2017 , there was $24.9 million and $13.2 million , respectively, of unamortized deferred loan fees and discounts included in commercial mortgage loans, held-for-investment, net on the Consolidated Balance Sheets. Loan Risk Ratings — As further described in Note 2 , our Manager evaluates KREF 's commercial mortgage loan portfolio on a quarterly basis. In conjunction with the quarterly commercial mortgage loan portfolio review, KREF 's Manager assesses the risk factors of each loan, and assigns a risk rating based on a variety of factors. Loans are rated “1” (very low risk) through “5” Impaired/Loss Likely), which ratings are defined in Note 2 . The following table allocates the principal balance and net book value of the loan portfolio based on KREF 's internal risk ratings: December 31, 2018 December 31, 2017 Risk Rating Number of Loans Net Book Value Total Loan Exposure (A) Risk Rating Number of Loans Net Book Value Total Loan Exposure (A) 1 — $ — $ — 1 — $ — $ — 2 8 466,742 468,860 2 4 155,092 156,123 3 33 3,535,078 3,625,008 3 23 1,717,000 1,792,022 4 — — — 4 1 16,418 16,500 5 — — — 5 — — — 41 $ 4,001,820 $ 4,093,868 28 $ 1,888,510 $ 1,964,645 (A) In certain instances, we finance our loans through the non-recourse sale of a senior interest that is not included in our consolidated financial statements. Total loan exposure includes the entire loan we originated and financed, including $67.2 million and $63.0 million of such non-consolidated interests as of December 31, 2018 and December 31, 2017 , respectively. As of December 31, 2018 , the average risk rating of KREF 's portfolio was 2.9 (Average Risk) , weighted by investment carrying value, with 100.0% of commercial mortgage loans held-for-investment, rated 3 (Average Risk) or better by KREF 's Manager as compared to 2.9 (Average Risk) as of December 31, 2017 . Concentration of Credit Risk — The following tables present the geographies and property types of collateral underlying KREF 's commercial mortgage loans as a percentage of the loans' carrying values, net of noncontrolling interests: December 31, 2018 December 31, 2017 December 31, 2018 December 31, 2017 Geography Collateral Property Type New York 30.3 % 29.3 % Office 44.6 % 41.7 % Florida 11.3 2.2 Multifamily 41.0 24.7 Georgia 11.1 11.0 Condo (Residential) 4.3 10.8 California 9.7 14.9 Hospitality 3.7 2.2 Washington 8.3 — Industrial 3.3 6.8 Minnesota 5.7 7.0 Retail 3.1 13.8 Massachusetts 4.9 — Total 100.0 % 100.0 % New Jersey 3.7 7.1 Pennsylvania 3.5 — Oregon 3.1 6.3 Washington D.C. 2.4 4.2 Colorado 2.4 5.1 Philadelphia 1.9 — Tennessee 1.3 2.8 Texas 0.1 3.4 Hawaii — 5.3 Illinois — 0.9 Other U.S. 0.3 0.5 Total 100.0 % 100.0 % December 31, 2018 (dollars in millions) Description/Location Prior Liens (A) Face Amount Carrying Amount Interest Rate (B) Payment Terms (C) Maturity Date (D) Senior Loans (E) Senior Loan 1, Atlanta, GA / Tampa, FL N/A $ 335.5 $ 333.5 L + 3.2% I/O 8/7/2023 Senior Loan 2, Queens, NY N/A 255.2 252.9 L + 3.3 I/O 6/7/2023 Senior Loan 3, Boston, MA N/A 195.4 194.1 L + 2.4 I/O 6/7/2023 Senior Loan 4, New York, NY N/A 182.2 179.9 L + 3.6 I/O 1/7/2024 Senior Loan 5, New York, NY N/A 170.7 170.4 L + 4.8 I/O 8/5/2020 Senior Loan 6, Seattle, WA N/A 162.1 160.6 L + 3.7 I/O 10/7/2023 Senior Loan 7, San Diego, CA N/A 159.5 159.1 L + 4.2 I/O 10/5/2021 Senior Loan 8, Minneapolis, MN N/A 159.2 158.4 L + 3.8 I/O 12/5/2022 Senior Loan 9, New York, NY N/A 148.0 146.4 L + 2.6 I/O 12/7/2023 Senior Loan 10, North Bergen, NJ N/A 147.8 147.2 L + 4.3 I/O 11/5/2022 Senior Loan 11, Philadelphia, PA N/A 143.1 141.9 L + 2.5 I/O 7/7/2023 Senior Loan 12, Irvine, CA N/A 140.8 140.6 L + 3.9 I/O 5/5/2022 Senior Loan 13, Fort Lauderdale, FL N/A 140.0 139.3 L + 2.9 I/O 12/7/2023 Senior Loan 14, Portland, OR N/A 125.0 124.4 L + 5.5 I/O 11/5/2020 Senior Loan 15, West Palm Beach, FL N/A 122.0 120.7 L + 2.9 I/O 11/7/2023 Senior Loan 16, Brooklyn, NY N/A 116.5 115.7 L + 4.4 I/O 4/5/2022 Senior Loan 17, Crystal City, VA N/A 96.8 96.5 L + 4.5 I/O 10/5/2021 Senior Loan 18, Seattle, WA N/A 93.0 92.6 L + 2.6 I/O 9/7/2023 Senior Loan 19, Westbury, NY N/A 87.1 86.8 L + 3.1 I/O 4/7/2023 Senior Loan 20, New York, NY N/A 86.0 85.5 L + 2.6 I/O 4/7/2023 Senior Loan 21, Atlanta, GA N/A 85.9 85.6 L + 1.8 I/O 9/5/2022 Senior Loan 22, San Diego, CA N/A 81.8 80.9 L + 3.2 I/O 12/7/2023 Senior Loan 23, Denver, CO N/A 81.0 80.6 L + 4.0 I/O 8/5/2022 Senior Loan 24, Seattle, WA N/A 80.7 80.2 L + 3.6 I/O 4/7/2023 Senior Loan 25, Philadelphia, PA N/A 77.0 76.3 L + 2.7 I/O 11/7/2023 Senior Loan 26, New York, NY N/A 73.2 73.0 L + 4.4 I/O 11/5/2021 Senior Loan 27, Orlando, FL N/A 71.1 70.9 L + 2.8 I/O 4/7/2023 Senior Loan 28, St Paul, MN N/A 70.3 69.9 L + 3.6 I/O 2/5/2023 Senior Loan 29, Atlanta, GA N/A 69.3 68.8 L + 2.7 I/O 8/7/2023 Senior Loan 30, Queens, NY N/A 62.3 62.0 L + 3.7 I/O 8/5/2022 Senior Loan 31, Atlanta, GA N/A 56.3 56.2 L + 4.0 I/O 6/2/2022 Senior Loan 32, Nashville, TN N/A 53.9 53.5 L + 4.3 36 mo I/O / 360 mo amort 1/5/2022 Senior Loan 33, Queens, NY N/A 42.0 41.8 L + 2.8 I/O 11/7/2023 Mezzanine Loans Mezzanine Loan 1, Denver, CO N/A 15.8 15.7 L + 10.8 I/O 3/5/2022 Mezzanine Loan 2, Atlanta, GA N/A 13.9 13.8 L + 10.7 I/O 9/5/2022 Mezzanine Loan 3, Santa Monica, CA N/A 5.6 5.6 10.5 I/O 12/6/2025 Mezzanine Loan 4, Various N/A 5.5 5.5 11.0 I/O 7/6/2025 Mezzanine Loan 5, Ann Arbor, MI N/A 4.3 4.3 12.0 I/O 7/6/2025 Mezzanine Loan 6, Boca Raton, FL N/A 4.0 4.0 10.0 I/O 12/1/2024 Mezzanine Loan 7, Fort Lauderdale, FL N/A 4.0 4.0 10.0 I/O 12/1/2024 Mezzanine Loan 8, Bryan, TX N/A 2.9 2.9 10.0 I/O 3/1/2025 (A) Represents third-party priority liens. Third-party portions of pari-passu participations are not considered priority liens. Additionally, excludes the outstanding debt on third-party joint ventures of underlying borrowers. (B) L = one-month LIBOR rate. (C) I/O = interest only until final maturity unless otherwise noted (D) Maturity date assumes all extension options are exercised, if applicable. (E) Includes senior loans and pari passu participations in senior loans. May include accommodation mezzanine loans in connection with the senior mortgage financing For the activity within our loan portfolio during the year ended December 31, 2018 , refer to Note 3</t>
  </si>
  <si>
    <t>Debt Obligations</t>
  </si>
  <si>
    <t>Debt Disclosure [Abstract]</t>
  </si>
  <si>
    <t>Debt Obligations The following table summarizes KREF 's secured master repurchase agreements and other financing arrangements in place as of December 31, 2018 and December 31, 2017 : December 31, 2018 December 31, 2017 Facility Collateral Facility Weighted Average (B) Month Issued Outstanding Face Amount Carrying Value (A) Maximum Facility Size Final Stated Maturity Funding Cost Life (Years) Outstanding Face Amount Amortized Cost Basis Carrying Value Weighted Average Life (Years) (C) Carrying Value (A) Master Repurchase Agreements (D) Wells Fargo (E) Oct 2015 $ 512,298 $ 508,523 $ 1,000,000 Nov 2023 4.5 % 1.5 $ 735,750 $ 730,103 $ 730,103 3.6 $ 482,146 Morgan Stanley (F) Dec 2016 302,595 300,081 600,000 Dec 2021 5.1 1.2 448,444 445,974 445,974 2.7 421,904 Goldman Sachs (G) Sep 2016 342,368 340,671 400,000 Oct 2020 4.8 1.4 465,764 461,565 461,565 4.5 60,750 Asset Specific Financing BMO Facility (H) Aug 2018 60,000 58,815 200,000 n.a 4.7 4.6 81,779 80,949 80,949 4.9 — Revolving Credit Agreement Barclays (I) May 2017 n.a n.a n.a n.a — 0.0 n.a n.a n.a n.a — Revolver (J) Dec 2018 — — 100,000 Dec 2023 0.7 0.0 n.a n.a n.a n.a — Total / Weighted Average $ 1,217,261 $ 1,208,090 $ 2,300,000 4.7 % 1.6 $ 964,800 (A) Net of $9.2 million and $4.5 million unamortized debt issuance costs as of December 31, 2018 and December 31, 2017 , respectively. (B) Average weighted by the outstanding face amount of borrowings. (C) Average based on the fully extended loan maturity, weighted by the outstanding face amount of the collateral. (D) Borrowings under these repurchase agreements are collateralized by senior loans, held-for-investment, and bear interest equal to the sum of (i) a floating rate index, equal to one-month LIBOR, subject to certain floors of not less than zero, or an index approximating LIBOR, and (ii) a margin, based on the collateral. As of December 31, 2018 and December 31, 2017 , the percentage of the outstanding face amount of the collateral sold and not borrowed under these repurchase agreements, or average "haircut" weighted by outstanding face amount of collateral, was 25.8% and 32.9% , respectively (or 23.4% and 27.3% , respectively, if KREF had borrowed the maximum amount approved by its repurchase agreement counterparties as of such dates). (E) In November 2018, KREF and Wells Fargo Bank, National Association (“Wells Fargo”) amended the September 2018 amended and restated master repurchase agreement to extend the facility maturity date. The current stated maturity date is , which does not reflect two, twelve-month facility term extensions available to KREF , which is contingent upon certain covenants and thresholds. In September 2018, KREF and Wells Fargo amended the master repurchase agreement to increase the maximum facility size from $ 750.0 million to $1,000.0 million . As of December 31, 2018 , the collateral-based margin was between 1.50% and 2.15% . (F) In November 2017, KREF and Morgan Stanley Bank, N.A. (" Morgan Stanley ") amended and restated the master repurchase agreement to extend the facility maturity date and to increase the maximum facility size from $500.0 million to $600.0 million and, subject to customary conditions, permits KREF to request the facility be further increased to $750.0 million . The current stated maturity of the facility is December 2020 , which does not reflect one , twelve -month facility term extension available to KREF , which is contingent upon certain covenants and thresholds and, even if such covenants and thresholds are satisfied, is at the sole discretion of Morgan Stanley . As of December 31, 2018 , the collateral-based margin was between 2.00% and 2.45% . (G) In October 2018, KREF and Goldman Sachs Bank USA (“Goldman Sachs”) amended the July 2018 amended and restated master repurchase agreement to modify certain terms and provisions. The amended and restated facility includes a $400.0 million term facility with a maturity of October 2020. As of December 31, 2018 , the collateral-based margin was between 1.70% and 2.00% . (H) In August 2018, KREF entered into a $200.0 million loan financing facility with BMO Harris Bank ("BMO Facility"). The facility provides asset-based financing on a non-mark to market basis with matched-term up to five years with partial recourse to KREF . As of December 31, 2018 , the collateral-based margin was 1.7% . (I) In December 2018, KREF terminated the $75.0 million corporate secured revolving credit facility administered by Barclays Bank PLC (" Barclays "). In connection with the termination of the facility, KREF recognized $0.7 million of previously unrecognized deferred financing costs. (J) In December 2018, KREF entered into a $100.0 million unsecured corporate revolving credit facility (“Revolver”) administered by Morgan Stanley Senior Funding, Inc. (“Morgan Stanley Senior Funding”). The lenders under the facility are Morgan Stanley Senior Funding and Goldman Sachs, each with a $50.0 million commitment. The current stated maturity of the facility is December 2023. Borrowings under the facility bear interest at a per annum rate equal to the sum of (i) a floating rate index and (ii) a fixed margin. Amounts borrowed under this facility are full recourse to certain subsidiaries of KREF . As of December 31, 2018 , the carrying value excluded $1.4 million unamortized debt issuance costs presented as " — Other assets" in KREF 's Consolidated Balance Sheets. The preceding table excludes loan participations sold (Note 7 ). As of December 31, 2018 and December 31, 2017 , KREF had outstanding repurchase agreements where the amount at risk with any individual counterparty, or group of related counterparties, exceeded 10.0% of KREF ’s stockholders' equity. The amount at risk under repurchase agreements is the net counterparty exposure, defined as the excess of the carrying amount (or market value, if higher than the carrying amount)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 's repurchase agreements where the amount at risk with any individual counterparty, or group of related counterparties, exceeded 10.0% of KREF ’s stockholders' equity as of December 31, 2018 and December 31, 2017 : Outstanding Face Amount Net Counterparty Exposure Percent of Stockholders' Equity Weighted Average Life (Years) (A) December 31, 2018 Wells Fargo $ 512,298 $ 223,780 19.8 % 1.5 Morgan Stanley 302,595 145,066 12.8 1.2 Goldman Sachs Bank USA 342,368 122,461 10.8 % 1.4 Total / Weighted Average $ 1,157,261 $ 491,307 43.7 % 1.4 December 31, 2017 Wells Fargo $ 485,250 $ 203,303 19.2 % 1.6 Morgan Stanley 423,347 251,463 23.7 2.0 Total / Weighted Average $ 908,597 $ 454,766 42.9 % 1.8 (A) Average weighted by the outstanding face amount of borrowings under the secured financing agreement. Debt obligations included in the tables above are obligations of KREF ’s consolidated subsidiaries, which own the related collateral, and such collateral is generally not available to other creditors of KREF . In particular, holders of CMBS , including KREF , are unable to directly own the mortgages, properties or other collateral held by the issuing trusts that KREF present as " Assets — Commercial mortgage loans held in variable interest entities, at fair value " in its Consolidated Balance Sheets. While KREF is generally not required to post margin under repurchase agreement terms for changes in general capital market conditions such as changes in credit spreads or interest rates, KREF may be required to post margin for changes in conditions specific to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 's liquidity could be significantly impacted. Both KREF and its lenders work cooperatively to monitor the performance of the properties and operations related to KREF 's loan investments to mitigate investment-specific credit risks. Additionally, KREF incorporates terms in the loans it originates to further mitigate risks related to loan nonperformance. Term Loan Financing In April 2018, KREF , through its consolidated subsidiaries, entered into a term loan financing agreement (“Term Loan Facility”) with third party lenders for an initial borrowing capacity of $200.0 million that was subsequently increased to $1.0 billion as of December 31, 2018 . The facility provides asset-based financing on a non-mark-to-market basis with matched term up to five years and is non-recourse to KREF . Borrowings under the facility are collateralized by senior loans, held-for-investment, and bear interest equal to one-month LIBOR plus a margin. As of December 31, 2018 , the weighted average margin and interest rate on the facility were 1.4% and 3.9% , respectively. The following table summarizes our borrowings under the Term Loan Facility: December 31, 2018 Term Loan Facility Count Outstanding Face Amount Carrying Value Wtd. Avg. Yield/Cost (A) Guarantee (B) Wtd. Avg. Term (C) Collateral assets 10 $ 941,905 $ 933,179 L + 3.1% n.a. August 2023 Financing provided 1 748,414 742,959 L + 1.8% n.a. August 2023 (A) Floating rate loans and related liabilities are indexed to one-month LIBO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determined using the maximum maturity date of the corresponding loans, assuming all extension options are exercised by the borrower. Activity — For the years ended December 31, 2018 and 2017 , the activity related to the carrying value of KREF ’s secured financing agreements, Asset Specific Financing and Term Loan Financing were as follows: Balance at December 31, 2016 $ 439,144 Principal borrowings 984,197 Principal repayments (460,432 ) Deferred debt issuance costs (1,468 ) Amortization of deferred debt issuance costs 2,548 Other (A) 811 Balance as of December 31, 2017 $ 964,800 Principal borrowings 2,311,140 Principal repayments/ sales/ deconsolidation (1,314,812 ) Deferred debt issuance costs (15,324 ) Amortization of deferred debt issuance costs 5,245 Balance as of December 31, 2018 $ 1,951,049 (A) Amounts principally consist of changes in accrued interest payable and cost adjustments. Maturities — KREF ’s secured financing agreements, term loan financing and other consolidated debt obligations in place as of December 31, 2018 had current contractual maturities as follows: Year Nonrecourse Recourse (A) Total 2019 $ — $ 360,655 $ 360,655 2020 81,528 698,947 780,475 2021 666,886 — 666,886 2022 — 157,659 157,659 $ 748,414 $ 1,217,261 $ 1,965,675 (A) Amounts borrowed subject to a maximum 25.0% recourse limit. Covenants — KREF is required to comply with customary loan covenants and event of default provisions related to its secured financing agreements and Revolver, including, but not limited to, negative covenants relating to restrictions on operations with respect to KREF ’s status as a REIT , and financial covenants. Such financial covenants include an interest income to interest expense ratio covenant ( 1.5 to 1.0); a minimum consolidated tangible net worth covenant ( 75.0% of the aggregate cash proceeds of any equity issuances made and any capital contributions received by KREF and certain subsidiaries or $800.0 million depending upon the facility); a cash liquidity covenant (the greater of $10.0 million or 5.0% of KREF 's recourse indebtedness); and a total indebtedness covenant ( 75.0% of KREF 's total assets, net of VIE liabilities and non-recourse indebtedness). As of December 31, 2018 and December 31, 2017 , KREF</t>
  </si>
  <si>
    <t>Collateralized Loan Obligation</t>
  </si>
  <si>
    <t>Transfers and Servicing [Abstract]</t>
  </si>
  <si>
    <t>Collateralized Loan Obligation In November 2018, KREF financed a pool of loan participations (“Loan Participations”) from our existing loan portfolio through a managed CLO. KREF 2018-FL1 provides KREF with match-term financing on a non-mark-to-market and non-recourse basis. KREF 2018-FL1 has a two-year reinvestment feature that allows principal proceeds of the collateral assets to be reinvested in qualifying replacement assets, subject to the satisfaction of certain conditions set forth in the indenture. KREF did not utilize the reinvestment feature in 2018. The following table outlines KREF 2018-FL1 collateral assets and respective borrowing as of December 31, 2018 . Collateralized Loan Obligation Count Face Amount Carrying Value Wtd. Avg. (B) Wtd. Avg. Term (C) Collateral assets (A) 24 $ 1,000,000 $ 1,000,000 L + 3.5% December 2022 Financing provided 1 810,000 800,346 L + 1.8% June 2036 (A) Represents 24.8% of the face amount of KREF 's commercial mortgage loans as of December 31, 2018 . As of December 31, 2018 , 100% of KREF loans financed through the CLO are floating rate loans. (B) Yield is based on cash coupon. Financing cost includes amortization of deferred financing costs incurred in connection with the CLO. (C)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 The following table presents the KREF 2018-FL1 Assets and Liabilities included in KREF ’s Consolidated Balance Sheet: Assets December 31, 2018 Cash $ — Commercial mortgage loans, held-for-investment, net 1,000,000 Accrued interest receivable 4,263 Other assets 1,295 Total $ 1,005,558 Liabilities Collateralized loan obligation, net 800,346 Accrued interest payable 3,341 Accounts payable, accrued expenses and other liabilities 314 Total $ 804,001 The following table presents the components of net interest income of KREF 2018-FL1 included in KREF ’s Consolidated Statement of Income: Year Ended December 31, 2018 Net Interest Income Interest income $ 5,553 Interest expense (A) 3,640 Net interest income $ 1,913 (A) Includes $0.3 million of deferred financing costs amortization for the year ended December 31, 2018 . KREF 's unamortized deferred financing costs related to KREF 2018-FL1 were $9.7 million as of December 31, 2018</t>
  </si>
  <si>
    <t>Convertible Notes, Net</t>
  </si>
  <si>
    <t>Convertible Notes, Net In May 2018, the Company issued $143.75 million of 6.125% convertible senior notes due on May 15, 2023 (the "Convertible Notes"). The Convertible Notes bear interest at a rate of 6.125% per year, payable semi-annually in arrears on May 15 and November 15 of each year, beginning on November 15, 2018. The Convertible Notes mature on May 15, 2023, unless earlier repurchased or converted. The Convertible Notes’ issuance costs of $5.1 million are amortized through interest expense over the life of the Convertible Notes. The initial conversion rate for the Convertible Notes is 43.9386 shares of KREF’s common stock per $1,000 principal amount of Notes, which is equivalent to an initial conversion price of approximately $22.76 per share of KREF’s common stock, which represents a 10% conversion premium over the last reported sale price of $20.69 per share of KREF’s common stock on the New York Stock Exchange on May 15, 2018. The conversion rate is subject to adjustment under certain circumstances. In addition, upon a make-whole fundamental change as defined within the indenture governing the Convertible Notes, the Company will, under certain circumstances, increase the applicable conversion rate for a holder that elects to convert its Notes in connection with such make-whole fundamental change. Prior to February 15, 2023, the Convertible Notes will be convertible only upon satisfaction of certain conditions and during certain periods, and thereafter, at any time until the close of business on the second scheduled trading day immediately preceding the maturity date. KREF will satisfy any conversion elections by paying or delivering, as the case may be, cash, shares of KREF’s common stock or a combination of cash and shares of KREF’s common stock, at its election. KREF has the intent and ability to settle the Convertible Notes in cash and, as a result, the Convertible Notes did not have an impact on our diluted earnings per share. Upon the issuance of the Convertible Notes, the Company recorded a $1.8 million discount based on the implied value of the conversion option and an assumed effective interest rate of 6.50% , as well as $5.1 million of initial issuance costs, inclusive of the $0.8 million paid to an affiliate of KREF (Note 12 ). Inclusive of the amortization of this discount and the issuance costs, KREF’s total cost of the May 2018 Convertible Notes issuance is 6.92% per annum. The following table details our interest expense related to the Convertible Notes: Year Ended December 31, 2018 Cash coupon $ 5,454 Discount and issuance cost amortization 861 Total interest expense $ 6,315 The following table details the net book value of our Convertible Notes on our Consolidated Balance Sheet: December 31, 2018 Face value $ 143,750 Deferred financing costs (4,486 ) Unamortized discount (1,576 ) Net book value $ 137,688 Accrued interest payable for the Convertible Notes was $1.1 million as of December 31, 2018 . Refer to Note 2</t>
  </si>
  <si>
    <t>Loan Participations Sold</t>
  </si>
  <si>
    <t>Loan Participations Sold KREF finances certain investments through the syndication of a non-recourse, or limited-recourse, loan participation to unaffiliated third parties. The following table summarizes the loan participation sold liabilities that KREF recognized since the corresponding syndications of the participations in the senior loans were not treated as sales: December 31, 2018 Loan Participations Sold Count Principal Balance Carrying Value Yield/Cost (A) Guarantee (B) Term Total loan 1 $ 99,757 $ 99,368 L + 3.0% n.a. September 2022 Senior participation (C) 1 85,880 85,465 L + 1.8% n.a. September 2022 December 31, 2017 Loan Participations Sold Count Principal Balance Carrying Value Yield/Cost (A) Guarantee (B) Term Total loan 1 $ 95,920 $ 94,755 L + 3.0% n.a. September 2022 Senior participation (C) 1 82,000 81,472 L + 1.8% n.a. September 2022 (A) Floating rate loans and related liabilities are indexed to one-month LIBOR. KREF 's net interest rate exposure is in direct proportion to its interest in the net assets of the senior loan. (B) As of December 31, 2018 and 2017 , the loan participation sold was subject to partial recourse of $10.0 million , which amount may be reduced to zero upon achievement of certain property performance metrics. (C) During the years ended December 31, 2018 and 2017 , KREF recorded $ 3.3 million and $0.0 million of interest income and $3.3 million and $0.0 million of interest expense, respectively, related to the loan participation KREF</t>
  </si>
  <si>
    <t>Variable Interest Entities</t>
  </si>
  <si>
    <t>Variable Interest Entities CMBS — KREF beneficially owned CMBS with an unpaid principal balance and fair value of $34.9 million and $12.5 million , respectively, as of December 31, 2018 . KREF beneficially owned CMBS with an unpaid principal balance and fair value of $309.2 million and $114.9 million , respectively, as of December 31, 2017 . In April 2018, KREF sold its controlling beneficial interest in four of the five CMBS trusts held for $112.7 million for a gain of $13.0 million , which is included in " Other Income — Realized gain on sale of investments " in the accompanying Consolidated Statements of Income. The initial cost basis of the CMBS trusts sold was $94.4 million and the fair value as of December 31, 2017 was $99.7 million . KREF was required to consolidate each of the CMBS trusts acquired from the date of acquisition through the date of sale since KREF retained the controlling class and management determined KREF was the primary beneficiary of those trusts. Further, management irrevocably elected the fair value option for each of the trusts and carries the fair values of the trust's(s') assets and liabilities at fair value in its Consolidated Balance Sheets; recognizes changes in the trust's(s') net assets, including fair value adjustments and net interest earned, in its Consolidated Statements of Income; and records cash interest received from the trusts, net of cash interest paid to CMBS not beneficially owned by KREF , as operating cash flows. The following table presents the KREF recognized Trust's(s') Assets and Liabilities: December 31, 2018 December 31, 2017 Trusts' Assets Commercial mortgage loans held in variable interest entities, at fair value (A) $ 1,092,986 $ 5,372,811 Accrued interest receivable 4,005 19,740 Trusts' Liabilities Variable interest entity liabilities, at fair value (B) 1,080,255 5,256,926 Accrued interest payable 3,818 18,661 (A) Includes accrued interest receivable. (B) Includes accrued interest payable. The following table presents " Other Income — Change in net assets related to consolidated variable interest entities ": Year Ended December 31, 2018 2017 2016 Net interest earned $ 5,152 $ 12,470 12,098 Unrealized gain (loss) (2,564 ) 3,375 3,363 Change in net assets related to consolidated variable interest entities $ 2,588 $ 15,845 $ 15,461 See Note 13 for additional information regarding the valuation of financial assets and liabilities held by KREF 's consolidated VIE s. Concentration of Credit Risk — The following tables present the geographies and property types of collateral underlying the CMBS trusts consolidated by KREF , as a percentage of the collateral unpaid principal balance and weighted by the fair value of the CMBS tranches beneficially owned by KREF 's stockholders: December 31, 2018 December 31, 2017 December 31, 2018 December 31, 2017 Geography Collateral Property Type California 33.4 % 23.2 % Retail 28.3 % 25.2 % Texas 11.1 12.7 Office 27.4 26.4 New York 8.3 9.1 Hospitality 13.0 15.0 Missouri 5.4 4.6 Multifamily 9.9 10.6 Pennsylvania 5.1 4.5 Industrial/ Flex 9.6 9.6 Florida 4.2 5.5 Self Storage 5.7 3.0 Massachusetts* 3.6 1.7 Mixed Use 3.9 6.9 Illinois 2.7 7.1 Mobile Home 1.7 2.7 Georgia 2.6 2.9 Other 0.5 0.6 New Hampshire* 2.4 1.0 100.0 % 100.0 % Delaware* 1.9 1.3 Virginia* 1.7 1.2 Other U.S. 17.6 25.2 Total 100.0 % 100.0 % * Presented within Other U.S. as of December 31, 2017 Collateralized Loan Obligation — KREF is the primary beneficiary of a collateralized loan obligation consolidated as a VIE that closed in November 2018 (Note 5 ). Management considers CLO Issuers, wholly-owned subsidiaries of KREF , to be the primary beneficiary as the CLO Issuers have the ability to control the most significant activities of the CLO, the obligation to absorb losses, and the right to receive benefits of the CLO through the subordinate interests the CLO Issuers own. Commercial Mezzanine Loan Joint Venture — KREF held a 95.0% interest, and was the primary beneficiary of, a joint venture consolidated as a VIE that invested in commercial mezzanine loans (Note 3 ). Management considered KREF to be the primary beneficiary of the joint venture as KREF held decision-making power over the activities that most significantly impact the economic performance of the joint venture. In June 2018, KREF acquired the Mezzanine JV Redeemable Noncontrolling Interest for its carrying value of $1.3 million . As of December 31, 2018 , the joint venture is no longer a VIE. Equity method investments, at fair value — KREF holds two investments in entities that it records using the equity method. As of December 31, 2018 , KREF held a 3.5% interest in RECOP , an unconsolidated VIE of which KREF is not the primary beneficiary. The aggregator vehicle in which KREF invests is controlled and advised by affiliates of the Manager . RECOP intends to primarily acquire junior tranches of CMBS newly issued by third parties but may also make purchases on the secondary market. KREF will not pay any fees to RECOP , but KREF bears its pro rata share of RECOP 's expenses. KREF reported its share of the net asset value of RECOP in its Consolidated Balance Sheets, presented as “ Equity method investments, at fair value ” and its share of net income, presented as “ Income from equity method investments ” in the Consolidated Statement of Income. As of December 31, 2018 , the non-voting limited liability company interests issued by the Manager , a VIE , and held by a Taxable REIT Subsidiary (" TRS ") of KREF for the benefit of the holder of the SNVPS represented 4.7% of the Manager ’s outstanding limited liability company interests (Note 9 ). KREF reported its allocable percentage of the assets and liabilities of the Manager in its Consolidated Balance Sheets, presented as “ Equity method investments, at fair value ” and its share of net income, presented as “ Income from equity method investments ” in the Consolidated</t>
  </si>
  <si>
    <t>Equity</t>
  </si>
  <si>
    <t>Equity [Abstract]</t>
  </si>
  <si>
    <t>Equity Authorized Capital — On October 2, 2014, KREF '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 's REIT — As further described below, since December 2015, KREF issued the following shares of common stock: Pricing Date Shares Issued Net Proceeds As of December 31, 2015 13,636,416 $ 272,728 February 2016 2,000,000 40,000 May 2016 3,000,138 57,130 June 2016 (A) 21,838 — August 2016 5,500,000 109,875 As of December 31, 2016 24,158,392 479,733 February 2017 7,386,208 147,662 April 2017 10,379,738 207,595 May 2017- Initial Public Offering 11,787,500 219,356 As of December 31, 2017 53,711,838 1,054,346 August 2018 5,000,000 98,326 November 2018 500,000 9,351 As of As of December 31, 2018 59,211,838 $ 1,162,023 (A) KREF did not receive any proceeds with respect to 21,838 shares of common stock issued to certain current and former employees of, and non-employee consultants to, KKR and third-party investors in the private placement completed in March 2016, in accordance with KREF 's Stockholders Agreement dated as of March 29, 2016 KREF obtained $277.4 million of capital commitments in connection with the completion of a private placement priced at $20.00 per share. Of these capital commitments, $190.1 million consisted of approximately $178.4 million from third parties and approximately $11.8 million from certain current and former employees of, and non-employee consultants to, KKR . KKR committed a total of $400.0 million and third parties committed a total of $248.0 million subsequent to the private placement completion. In connection with the completion of the private placement, KREF formed an advisory board consisting of certain third-party investors. The advisory board possessed certain protective approval rights over KREF 's activities outside its ordinary course of business, including certain business combinations and equity issuances. The advisory board dissolved upon KREF 's public listing on May 5, 2017. In February 2017 and April 2017, KREF called a portion of capital from investors in the private placements closed during the year ended December 31, 2016 and issued 7,386,208 and 10,379,738 common shares, at $20.00 per share, for net proceeds of $147.7 million and $207.6 million , respectively. In connection with the capital commitments described above, third-party investors and certain current and former employees of, and non-employee consultants to, KKR were allocated non-voting limited liability company interests of the Manager . For each $100.0 million shares of KREF ’s common stock acquired by investors through the private placement, the investors were allocated non-voting limited liability company interests, representing 6.67% of the Manager ’s then-outstanding total limited liability company interests. Each investor was allocated its pro rata share of the non-voting limited liability company interests of the Manager based on the investor’s shares of KREF ’s common stock. In May 2017, KREF completed its initial public offering of 11,787,500 shares of its common stock at a price to the public of $20.50 per share, which included 1,537,500 shares of common stock issued in connection with the underwriters' exercise in full of their option to purchase additional shares. The value of KREF 's common stock prior to its listing on the New York Stock Exchange was based upon its equity value using a combination of net asset value (market) and discounted cash flow (income) approaches. In August 2018, KREF completed an underwritten public offering of 5,000,000 shares of its common stock at $19.90 per share, less applicable transaction costs, resulting in $98.3 million in net proceeds. In November 2018, KREF completed an underwritten offering of 4,500,000 shares of it's common stock at $20.00 per share, consisting of 500,000 shares issued and sold by KREF and 4,000,000 shares sold by pre-initial public offering third-party investors, resulting in $9.4 million in net proceeds to KREF . As of December 31, 2018 , KKR beneficially owned 22,008,616 shares of KREF 's common stock, of which 2,008,616 shares were held by KKR on behalf of a third-party investor (Note 1 ). During the year ended December 31, 2018 , 34,259 shares of common stock were issued related to the vesting of restricted stock units. Upon any payment of shares as a result of restricted stock unit vesting, the related tax withholding obligation will generally be satisfied by the Company, reducing the number of shares to be delivered by a number of shares necessary to satisfy the related applicable tax withholding obligation. Refer to Note 10 for further detail. Share Repurchase Program — KREF adopted a program to repurchase in the open market up to $100.0 million in shares of KREF 's common stock over the 12 month period commencing in June 2017. Of this amount, a total of $50.0 million was covered by a pre-set trading plan meeting the requirements of Rule 10b5-1 under the Exchange Act (the "10b5-1 Plan"), which provided for repurchases of KREF 's common stock when the market price per share of common stock was below book value per share (calculated in accordance with GAAP), with the remaining $50.0 million available at any time during the repurchase period. This program expired on June 12, 2018. In May 2018, KREF 's board of directors approved a new share repurchase program, effective following the expiration of the above-described share repurchase program. The new share repurchase program permits KREF to repurchase up to $100.0 million of KREF 's common stock during the period from June 13, 2018 through June 30, 2019. Of this total authorized amount, $50.0 million is covered by a new 10b5-1 Plan that currently provides for repurchases of our common stock when the market price per share of our common stock is below the lesser of (i) book value per share (calculated in accordance with GAAP as of the end of the most recent quarterly period for which financial statements are available) and (ii) $19.50 per share, and the remaining $50.0 million may be used for repurchases in the open market, or pursuant to pre-set trading plans meeting the requirements of Rule 10b5-1 under the Exchange Act, or in privately negotiated transactions, or otherwise. During the year ended December 31, 2018 , KREF repurchased 1,623,482 shares of common stock under the 10b5-1 Plans at an average price per share of $19.30 for a total of $31.3 million . As of December 31, 2018 , $31.6 million remained available for repurchases under this existing 10b5-1 Plan. Of the 59,211,838 common shares KREF issued, there were 57,596,217 common shares outstanding as of December 31, 2018 , which includes 34,259 shares of common stock delivered in connection with vested restricted stock units and is net of 1,649,880 common shares repurchased. Dividends — During the years ended December 31, 2018 and 2017, KREF 's board of directors declared the following dividends on shares of its common stock and special voting preferred stock: Amount Declaration Date Record Date Payment Date Per Share Total 2017 February 3, 2017 February 3, 2017 February 3, 2017 $ 0.35 $ 8,455 April 18, 2017 April 18, 2017 April 18, 2017 0.28 8,832 June 14, 2017 June 30, 2017 July 14, 2017 0.25 13,428 September 14, 2017 September 30, 2017 October 12, 2017 0.37 19,873 December 14, 2017 December 29, 2017 January 12, 2018 0.37 19,864 $ 70,452 2018 March 12, 2018 March 29, 2018 April 13, 2018 $ 0.40 $ 21,230 May 7, 2018 June 29, 2018 July 13, 2018 0.43 22,804 September 11, 2018 September 28, 2018 October 12, 2018 0.43 24,951 December 17, 2018 December 28, 2018 January 11, 2019 0.43 24,813 $ 93,798 Preferred Stock — On January 23, 2015, KREF issued 125 shares of Series A cumulative, non-voting preferred stock with a par value of $0.01 per share and a stated value of $1,000.00 per share ("Series A Preferred Stock ") that were senior to common stock. Holders of Series A Preferred Stock were entitled to cumulative distributions of 12.5% of the stated value per annum, payable semi-annually in arrears on or before June 30 and December 31 of each year, but were unable to convert Series A Preferred Stock into common stock or vote on matters brought to KREF 's stockholders. In May 2017, KREF redeemed all 125 issued and outstanding shares of Series A Preferred Stock for $0.1 million , representing the sum of $1,000.00 per share and all accrued and unpaid dividends. Special Voting Preferred Stock — In March 2016, KREF issued one share of special voting preferred stock to KKR Fund Holdings L.P. (" KKR Fund Holdings ") for $20.00 per share, which KKR Fund Holdings transferred to its subsidiary, KKR REFT Asset Holdings LLC. The holder of the special voting preferred stock has special voting rights related to the election of members to KREF 's board of directors until KKR and its affiliates cease to own at least 25.0% of KREF 's issued and outstanding common stock (of which 2,008,616 shares were held on behalf of a third-party investor). As of December 31, 2018 , KKR and its affiliates beneficially owned 22,008,616 shares of KREF's common stock representing 38% of KREF’s issued and outstanding common stock. Special Non-Voting Preferred Stock — In connection with KREF 's existing investors’ subscription for shares of KREF 's common stock in the private placements prior to the initial public offering of KREF 's equity on May 5, 2017, those investors were also allocated a class of non-voting limited liability company interest in the Manager (" Non-Voting Manager Units "). In February 2017, KREF issued an investor one share of SNVPS , at $0.01 per share, in lieu of that investor receiving Non-Voting Manager Units to facilitate compliance by the investor with regulatory requirements applicable to it. The corresponding Non-Voting Manager Units are held by a wholly-owned TRS of KREF , ("KREF TRS"). All distributions received by KREF TRS from these Non-Voting Manager Units are passed through to the investor as preferred distributions on its SNVPS , less applicable taxes and withholdings. Except for the Non-Voting Manager Units , an indirect subsidiary of KKR , ("KKR Member"), owns and controls the limited liability company interests of the Manager . Dividends on the SNVPS are payable quarterly, and will accrue whether or not KREF has earnings, there are assets legally available for the payment of those dividends or those dividends have been declared. Any dividend payment made on the SNVPS shall first be credited against the earliest accumulated but unpaid dividend due with respect to the SNVPS. Upon redemption of the SNVPS or liquidation of KREF, the holder of the SNVPS is entitled to payment of $0.01 per share, together with any accumulated but unpaid preferred distributions, including respective call or put amounts (as defined), before any holder of junior security interests, which includes KREF 's common stock. As KREF does not control the circumstances under which the holder of the SNVPS may redeem its interests, management considers the SNVPS as temporary equity (Note 2 ). KREF will redeem the SNVPS at the option of the holder. Upon redemption, KREF will pay a price in cash equal to $0.01 per share of the SNVPS , together with any accumulated but unpaid preferred distributions, including respective call or put amounts (as defined), and the SNVPS will be canceled automatically and cease to be outstanding. Concurrently, upon redemption of the SNVPS, KREF TRS will redeem its respective Non-Voting Manager Units from the KKR Member resulting in a one-time gain, thus eliminating the historical cumulative impact of the SNVPS redemption value adjustments recorded in our permanent equity. Earnings per Share — The following table illustrates the computation of basic and diluted earnings per share for the three and twelve months ended December 31, 2018 , 2017 , and 2016: Year Ended December 31, 2018 2017 2016 Numerator Net income (loss) attributable to common stockholders $ 87,293 $ 58,818 $ 31,141 Denominator Basic weighted average common shares outstanding 55,136,548 45,320,358 19,299,597 Dilutive restricted stock units 34,513 1,002 — Diluted weighted average common shares outstanding 55,171,061 45,321,360 19,299,597 Net income (loss) attributable to common stockholders, per: Basic common share $ 1.58 $ 1.30 $ 1.61 Diluted common share $ 1.58 $ 1.30 $ 1.61</t>
  </si>
  <si>
    <t>Stock-based Compensation</t>
  </si>
  <si>
    <t>Disclosure of Compensation Related Costs, Share-based Payments [Abstract]</t>
  </si>
  <si>
    <t>Stock-based Compensation KREF is externally managed by the Manager and does not currently have any employees. However, as of December 31, 2018 , the Manager, certain individuals employed by the Manager and affiliates of the Manager, and certain members of KREF 's board of directors were compensated, in part, through the issuance of stock-based awards. As of December 31, 2018 , KREF had restricted stock unit (“RSU”) awards outstanding under the KKR Real Estate Finance Trust Inc. 2016 Omnibus Incentive Plan that was adopted on February 12, 2016 and amended and restated on November 17, 2016 (the " Incentive Plan ") to certain members of KREF ’s board of directors and employees of the Manager or its affiliates, none of whom are KREF employees. RSUs awarded to employees of the Manager or its affiliates, generally vest over three consecutive one -year periods and awards to certain members of KREF 's board of directors vest over a one-year period, pursuant to the terms of the respective award agreements and the terms of the Incentive Plan. RSU awards are not entitled to dividends until KREF issues shares of its common stock, which are issuable on a one-to-one basis upon the RSU award vesting. The following table summarizes the activity in KREF ’s outstanding RSUs and the weighted-average grant date fair value per RSU: Restricted Stock Units Weighted Average Grant Date Fair Value Per RSU (A) Unvested as of December 31, 2017 154,878 $ 18.61 Granted 361,878 19.03 Vested (54,037 ) 20.47 Forfeited/ cancelled (3,540 ) 20.56 Unvested as of December 31, 2018 459,179 $ 19.33 (A) The grant-date fair value is based upon the last sale price of KREF’s common stock at the date of grant. These RSUs began to vest on April 1, 2018 for certain individuals employed by the Manager and affiliates of the Manager and each year thereafter. RSUs awarded to KREF ’s board of directors generally vest annually. KREF expects the unvested RSUs outstanding to vest during the following years: Year Restricted Stock Units 2019 177,194 2020 165,319 2021 116,666 Total 459,179 Upon adoption of ASU No. 2018-07 in June 2018, KREF recognizes the compensation cost of RSUs awarded to employees of the Manager, or one or more of its affiliates, on a straight-line basis over the awards’ term at their grant date fair value, consistent with the RSUs awarded to certain members of KREF 's board of directors. During the year ended December 31, 2018 , 2017 and 2016, KREF recognized $2.0 million , $0.1 million and $0.0 million , respectively, of stock-based compensation expense included in “General and administrative” expense in the Consolidated Statements of Income. As of December 31, 2018 , there was $7.9 million of total unrecognized stock-based compensation expense related to unvested share-based compensation arrangements based on the closing price of our common stock on the respective grant date and of $20.47 on June 21, 2018, the date of the adoption of ASU No. 2018-07 for grants issued to employees of the Manager during 2017. This cost is expected to be recognized over a weighted average period of 1.3 years. During the year ended December 31, 2018 , KREF delivered 34,259 shares of common stock for 54,037 vested RSUs. Upon any payment of shares as a result of restricted stock unit vesting, the related tax withholding obligation is satisfied by KREF reducing the number of shares to be delivered by a number of shares necessary to satisfy the applicable tax withholding obligation. The amount results in a cash payment related to this tax liability and a corresponding adjustment to additional paid in capital on the Consolidated Statements of Changes in Stockholders' Equity. The adjustment was $0.4 million for the year ended December 31, 2018 , and is included as a reduction of capital related to KREF's equity incentive plan in the Consolidated Statements of Changes in Stockholders' Equity. Refer to Note 12</t>
  </si>
  <si>
    <t>Commitments and Contingencies</t>
  </si>
  <si>
    <t>Commitments and Contingencies Disclosure [Abstract]</t>
  </si>
  <si>
    <t>Commitments and Contingencies As of December 31, 2018 ,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As of December 31, 2018 , KREF was not involved in any material legal proceedings regarding claims or legal actions against KREF . Indemnifications — In the normal course of business, KREF enters into contracts that contain a variety of representations and warranties that provide general indemnifications and other indemnities relating to contractual performance. In addition, certain of KREF ’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 ’s maximum exposure under these arrangements is unknown as this would involve future claims that may be made against KREF that have not yet occurred. However, KREF expects the risk of material loss to be low. Capital Commitments — As of December 31, 2018 , KREF had future funding requirements of $419.5 million related to its investments in commercial mortgag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 As of December 31, 2018 , KREF had a remaining commitment of $10.4 million to RECOP</t>
  </si>
  <si>
    <t>Related Party Transactions</t>
  </si>
  <si>
    <t>Related Party Transactions [Abstract]</t>
  </si>
  <si>
    <t>Related Party Transactions Management Agreement — The Management Agreement between KREF and the Manager is a three -year agreement that provides for automatic one -year renewal periods starting October 8, 2017, subject to certain termination and nonrenewal rights, which in the case of KREF are exercisable by a two-thirds vote by the independent directors of KREF 's board of directors. If the independent directors of KREF 's board of directors decline to renew the Management Agreement other than for cause, KREF is required to pay the Manager a termination fee equal to three times the total 24 -month trailing average annual management fee and incentive compensation earned by the Manager through the most recently completed calendar quarter. Pursuant to the Management Agreement , the Manager , as agent to KREF and under the supervision of KREF 's board of directors, manages the investments, subject to investment guidelines approved by KREF 's board of directors; financing activities; and day-to-day business and affairs of KREF and its subsidiaries. For its services to KREF , the Manager is entitled to a quarterly management fee equal to the greater of $62,500 or 0.375% of a weighted average adjusted equity and quarterly incentive compensation equal to 20.0% of the excess of (a) the trailing 12 -month adjusted earnings over (b) 7.0% of the trailing 12 -month weighted average adjusted equity (“Hurdle Rate”), less incentive compensation KREF already paid to the Manager with respect to the first three calendar quarters of such trailing 12 -month period. The quarterly incentive compensation is calculated and paid in arrears with a three months lag. During the year ended December 31, 2018 , KREF incurred $4.8 million of incentive fees to the Manager, of which $2.4 million was attributed to the gain recognized as a result of the April 2018 CMBS sale (Note 8 ). Adjusted equity generally represents the proceeds received by KREF and its subsidiaries from equity issuances, without duplication and net of offering costs, and adjusted earnings, reduced by distributions, equity repurchases, and incentive compensation paid. Adjusted earnings generally represents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from and after the effective date to the end of the most recently completed calendar quarter. KREF 's board of directors, after majority approval by independent directors, may also exclude one-time events pursuant to changes in GAAP and certain material non-cash income or expense items from adjusted earnings. For purposes of calculating incentive compensation, both adjusted equity and adjusted earnings exclude the effects of equity issued by KREF and its subsidiaries that provides for fixed distributions or other debt characteristic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 However, KREF does reimburse the Manager for KREF 's allocable share of compensation paid to certain of the Manager ’s non-investment personnel, based on the percentage of time devoted by such personnel to KREF 's affairs. Incentive Plan — KREF 's compensation committee or board of directors may administer the Incentive Plan , which provides for awards of stock options; stock appreciation rights ; restricted stock; RSUs; limited partnership interests of KKR Real Estate Finance Holdings L.P. (the " Operating Partnership "), a wholly owned subsidiary of KREF , that are directly or indirectly convertible into or exchangeable or redeemable for shares of KREF 's common stock pursuant to the limited partnership agreement of the Operating Partnership (“OP Interests”); awards payable by (i) delivery of KREF 's common stock or other equity interests, or (ii) reference to the value of KREF '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440,887 shares of common stock, will be available for awards under the Incentive Plan . In addition, (i) the maximum number of shares of common stock subject to awards granted during a single fiscal year to any non-employee director (as defined in the Incentive Plan ),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will be $10.0 million . No awards may be granted under the Incentive Plan on and after February 12, 2026. The Incentive Plan will continue to apply to awards granted prior to such date. During the year ended December 31, 2018 , KREF granted 361,878 RSUs to KREF 's directors and employees of the Manger. During the year ended December 31, 2017, KREF granted 154,878 RSUs. As of December 31, 2018 , 3,947,449 shares of common stock remained available for awards under the Incentive Plan . Due to Affiliates — The following table contains the amounts presented in KREF 's Consolidated Balance Sheets that it owes to affiliates: December 31, December 31, 2018 2017 Management fees $ 4,330 $ 3,748 Expense reimbursements and other 382 694 $ 4,712 $ 4,442 Affiliates Expenses — The following table contains the amounts included in KREF 's Consolidated Statements of Income that arose from transactions with the Manager: Year Ended December 31, 2018 2017 2016 Management fees $ 16,346 $ 13,492 $ 5,934 Incentive compensation 4,756 — 365 Expense reimbursements and other (A) 1,184 1,561 486 $ 22,286 $ 15,053 $ 6,785 (A) KREF presents these amounts in " Operating Expenses — General and administrative " in its Consolidated Statements of Income. Affiliate expense reimbursements presented in the table above exclude the out-of-pocket amounts paid by the Manager to parties unaffiliated with the Manager on behalf of KREF , and for which KREF reimburses the Manager in cash. For the years ended December 31, 2018 , 2017, and 2016, these cash reimbursements totaled $2.7 million , $1.6 million , and $3.0 million , respectively. In connection with the Term Loan Facility (Note 4 ), KREF is obligated to pay KKR Capital Markets ("KCM"), an affiliate of the Manager, a structuring fee equal to 0.75% of the respective committed loan advances, as defined. During the year ended December 31, 2018 , KREF incurred $6.0 million in structuring fees in connection with the facility. Such amount was capitalized as deferred financing cost and amortized to interest expense over the life of the facility. In connection with the BMO Facility, and in consideration for structuring and sourcing this arrangement, KREF will pay KCM, a structuring fee equal to 0.35% of the respective committed loan advances under the agreement. During the year ended December 31, 2018 , KREF incurred $0.4 million in structuring fees in connection with the facility. Such amount was capitalized as deferred financing cost and amortized to interest expense over the life of the facility. In connection with the CLO issuance, and in consideration for its services as the co-placement agent, KREF paid KCM, a $0.9 million placement agent fee equal to 0.105% of the CLO proceeds. Such amount was capitalized as deferred financing cost and amortized to interest expense over the weighted average life of the collateral assets. During the year ended December 31, 2018 , KREF paid KCM $0.8 million in commissions in connection with the issuance of the Convertible Notes. Such amount is included in the $5.1 million Convertible Notes’ issuance cost and is amortized to interest expense over the life of the Convertible Notes. In connection with the Revolver, and in consideration for structuring and sourcing this arrangement, KREF will pay KCM, a structuring fee equal to 0.75% of the aggregate amount of commitments first made available. During the year ended December 31, 2018 , KREF incurred $0.8 million</t>
  </si>
  <si>
    <t>Fair Value of Financial Instruments</t>
  </si>
  <si>
    <t>Fair Value Disclosures [Abstract]</t>
  </si>
  <si>
    <t>Fair Value of Financial Instruments The carrying values and fair values of KREF ’s financial assets and liabilities recorded at fair value on a recurring basis, as well as other financial instruments not carried at fair value, as of December 31, 2018 were as follows: Fair Value Principal Balance (A) Carrying Value (B) Level 1 Level 2 Level 3 Total Assets Cash and cash equivalents $ 86,531 $ 86,531 $ 86,531 $ — $ — $ 86,531 Commercial mortgage loans, held-for-investment, net (C) 4,026,713 4,001,820 — — 4,007,316 4,007,316 Equity method investments, at fair value 30,734 30,734 — — 30,734 30,734 Commercial mortgage loans held in variable interest entities, at fair value 1,127,926 1,092,986 — — 1,092,986 1,092,986 $ 5,271,904 $ 5,212,071 $ 86,531 $ — $ 5,131,036 $ 5,217,567 Liabilities Secured financing agreements, net $ 1,965,675 $ 1,951,049 $ — $ — $ 1,965,675 $ 1,965,675 Collateralized loan obligation, net 810,000 800,346 — — 810,000 810,000 Convertible notes, net 143,750 137,688 142,107 — — 142,107 Loan participations sold, net 85,880 85,465 — — 85,295 85,295 Variable interest entity liabilities, at fair value 1,092,984 1,080,255 — — 1,080,255 1,080,255 $ 4,098,289 $ 4,054,803 $ 142,107 $ — $ 3,941,225 $ 4,083,332 (A) The principal balance of commercial mortgage loans excludes premiums and unamortized discounts. (B) The carrying value of commercial mortgage loans is presented net of $24.9 million unamortized origination discounts and deferred nonrefundable fees. The carrying value of secured financing agreements is presented net of $14.6 million unamortized debt issuance costs. The carrying value of collateralized loan obligations is presented net of $9.7 million unamortized debt issuance costs. (C) Includes $1.0 billion of CLO loan participations as of December 31, 2018 . Also, includes senior loans for which KREF sold a loan participation that was not treated as a sale under GAAP, with a carrying value of $85.6 million and a fair value of $85.3 million as of December 31, 2018 . The carrying values and fair values of KREF ’s financial assets recorded at fair value on a recurring basis, as well as other financial instruments for which fair value is disclosed, as of December 31, 2017 were as follows: Fair Value Principal Balance (A) Carrying Value (B) Level 1 Level 2 Level 3 Total Assets Cash and cash equivalents $ 103,120 $ 103,120 $ 103,120 $ — $ — $ 103,120 Restricted cash 400 400 400 — — 400 Commercial mortgage loans, held-for-investment, net (C) 1,901,693 1,888,510 — — 1,894,870 1,894,870 Equity method investments, at fair value 14,390 14,390 — — 14,390 14,390 Commercial mortgage loans held in variable interest entities, at fair value 5,305,976 5,372,811 — — 5,372,811 5,372,811 $ 7,325,579 $ 7,379,231 $ 103,520 $ — $ 7,282,071 $ 7,385,591 Liabilities Secured financing agreements, net $ 969,347 $ 964,800 $ — $ — $ 969,347 $ 969,347 Loan participations sold, net 82,000 81,472 — — 81,836 81,836 Variable interest entity liabilities, at fair value 4,996,817 5,256,926 — — 5,256,926 5,256,926 $ 6,048,164 $ 6,303,198 $ — $ — $ 6,308,109 $ 6,308,109 (A) The principal balance of commercial mortgage loans excludes premiums and discounts. (B) The carrying value of commercial mortgage loans is presented net of $13.2 million origination discounts and deferred nonrefundable fees. The carrying value of secured financing agreements is presented net of $4.5 million unamortized debt issuance costs. (C) Includes senior loans for which KREF sold a loan participation that was not treated as a sale under GAAP, with a carrying value of $81.5 million and a fair value of $81.8 million as of December 31, 2017 . KREF reported the following financial assets and liabilities at fair value on a recurring basis using Level 3 inputs as of December 31, 2018 . The following table summarizes the changes in these assets and liabilities. Assets Liabilities Commercial Mortgage Loans Held in Variable Interest Entities, at Fair Value Variable Interest Entity Liabilities, at Fair Value Net Balance as of December 31, 2016 $ 5,426,084 $ 5,313,574 $ 112,510 Gains (losses) included in net income Unrealized gain (loss) included in change in net assets related to CMBS consolidated VIEs (7,567 ) (10,942 ) 3,375 Purchases and repayments Repayments (45,562 ) (45,562 ) — Other (A) (144 ) (144 ) — Balance as of December 31, 2017 $ 5,372,811 $ 5,256,926 $ 115,885 Gains (losses) included in net income Realized gain (loss) 13,000 — 13,000 Unrealized gain (loss) included in change in net assets related to CMBS consolidated VIEs (98,990 ) (96,426 ) (2,564 ) Purchases and sales/repayments Sales/Repayments/Deconsolidation (4,178,118 ) (4,065,371 ) (112,747 ) Other (A) (15,717 ) (14,874 ) (843 ) Balance as of December 31, 2018 $ 1,092,986 $ 1,080,255 $ 12,731 (A) Amounts primarily consist of changes in accrued interest. During the year ended December 31, 2017, KREF contributed $33.6 million , received distributions of $19.8 million and recognized income of $0.4 million related to its investment in RECOP. During the year ended December 31, 2018, KREF contributed $15.6 million , received distributions of $1.7 million and recognized income of $2.3 million related to its investment in RECOP. The following table contains the Level 3 inputs used to value assets and liabilities on a recurring and nonrecurring basis or where KREF discloses fair value as of December 31, 2018 : Fair Value Valuation Methodologies Unobservable Inputs (A) Weighted Average (B) Range Assets (C) Commercial mortgage loans, held-for-investment, net $ 4,007,316 Discounted cash flow Loan-to-value ratio 60.3% 46.6% - 82.8% Discount rate 7.3% 2.9% - 13.9% Commercial mortgage loans held in variable interest entities, at fair value (D) 1,092,986 Discounted cash flow Yield 8.5% 2.8% - 39.6% $ 5,100,302 Liabilities Secured financing agreements, net $ 1,965,675 Market comparable Credit spread 1.7% 1.4% - 2.5% Collateralized loan obligation, net (E) 810,000 Market comparable Credit spread n.a n.a Loan participations sold, net 85,295 Discounted cash flow Loan-to-value ratio 54.1% 54.1% - 54.1% Discount rate 3.9% 2.9% - 4.9% Variable interest entity liabilities, at fair value 1,080,255 Discounted cash flow Yield 6.5% 2.8% - 16.5% $ 3,941,225 (A) An increase (decrease) in the valuation input results in a decrease (increase) in value. (B) Represents the average of the input value, weighted by the unpaid principal balance of the financial instrument. (C) KREF carries a $30.5 million investment in an aggregator vehicle alongside RECOP (Note 7 ) at its pro rata share of the aggregator's net asset value, which management believes approximates fair value. (D) Management measures the fair value of " Commercial mortgage loans held in variable interest entities, at fair value " using the fair value of the CMBS trust liabilities. The Level 3 inputs presented in the table above reflect the inputs used to value the CMBS trust liabilities, including the CMBS beneficially owned by KREF stockholders eliminated in consolidation of the CMBS trusts. (E) The principal balance of the collateralized loan obligation approximates its fair value as current borrowing spreads reflect market terms.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For commercial mortgage loans held-for-sale, KREF applies the lower of cost or fair value accounting and may be required, from time to time, to record a nonrecurring fair value adjustment. For commercial mortgage loans held-for-investment and preferred interest in joint venture held-to-maturity, KREF applies the amortized cost method of accounting, but may be required, from time to time, to record a nonrecurring fair value adjustment in the form of a valuation provision or impairment. KREF did not report any significant financial assets or liabilities at fair value on a nonrecurring basis as of December 31, 2018 or December 31, 2017 . Assets and Liabilities for Which Fair Value is Only Disclosed KREF does not carry its secured financing agreements or its CLO at fair value as management did not elect the fair value option for these liabilities. As of December 31, 2018 , the fair value of KREF</t>
  </si>
  <si>
    <t>Income Taxes</t>
  </si>
  <si>
    <t>Income Tax Disclosure [Abstract]</t>
  </si>
  <si>
    <t>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KREF expects to distribute 100% of its net taxable income for the foreseeable future, while retaining sufficient capital to support its ongoing needs. KREF consolidates subsidiaries that incur U.S. federal, state and local income taxes, based on the tax jurisdiction in which each subsidiary operates. During each of the years ended December 31, 2018 , 2017 , and 2016, KREF recorded a current income tax benefit/provision of $(0.1) million , $1.1 million , and $0.4 million , respectively, related to operations of its taxable REIT subsidiaries and various other state and local taxes. There were no deferred tax assets or liabilities as of December 31, 2018 and December 31, 2017 . As of December 31, 2018 Year Ordinary Dividends Qualified Dividends Long Term Capital Gain Return of Capital 2018 87.8 % 0.6 % 11.7 % — % 2017 100.0 — — — 2016 100.0 — — —</t>
  </si>
  <si>
    <t>Subsequent Events</t>
  </si>
  <si>
    <t>Subsequent Events [Abstract]</t>
  </si>
  <si>
    <t>Subsequent Events The following events occurred subsequent to December 31, 2018 : Investing Activities KREF originated the following senior loan: Description/ Location Property Type Month Originated Maximum Face Amount Initial Face Amount Funded Interest Rate (A) Maturity Date (B) LTV Brooklyn, NY Hospitality January 2019 $ 76,000 $ 76,000 L + 2.9% February 2024 69% (A) Floating rate based on one-month USD LIBOR. (B) Maturity date assumes all extension options are exercised, if applicable. Funding of Previously Closed Loans KREF funded approximately $28.4 million for previously closed loans. Loan Repayments KREF received approximately $297.8 million from loan repayments. Financing Activities KREF borrowed $60.0 million and repaid $75.7 million under the BMO Facility and its master repurchase facilities, respectively. Corporate Activities Dividends In January 2019 , KREF paid $24.8 million in dividends on its common and special voting preferred stock, or $0.43 per share, with respect to the fourth quarter of 2018 , to stockholders of record on December 28, 2018 . Share Buyback KREF repurchased 212,809 shares of its common stock for a total of $4.1 million , net of commissions, at a weighted average price per share of $19.25</t>
  </si>
  <si>
    <t>Summary Quarterly Consolidated Financial Information (Unaudited)</t>
  </si>
  <si>
    <t>Quarterly Financial Information Disclosure [Abstract]</t>
  </si>
  <si>
    <t>Summary Quarterly Consolidated Financial Information (Unaudited) The following tables summarize KREF 's quarterly financial data which, in the opinion of management, reflects all adjustments, consisting only of normal recurring adjustments, necessary for a fair presentation of KREF 's results of operations for the years ended December 31, 2018 and 2017: 2018 Quarter Ended Year Ended March 31 June 30 September 30 December 31 December 31, 2018 Net Interest Income Interest income $ 31,694 $ 40,363 $ 51,895 $ 59,623 $ 183,575 Interest expense 10,690 18,798 23,337 32,192 85,017 Total net interest income 21,004 21,565 28,558 27,431 98,558 Other Income (Loss) 9,198 7,983 1,602 1,310 20,093 Operating Expenses 6,602 5,599 9,103 7,610 28,914 Income (Loss) Before Income Taxes, Noncontrolling Interests and Preferred Dividends 23,600 23,949 21,057 21,131 89,737 Income tax expense (benefit) 175 (33 ) 85 (297 ) (70 ) Net Income (Loss) 23,425 23,982 20,972 21,428 89,807 Redeemable Noncontrolling Interests in Income (Loss) of Consolidated Joint Venture 34 29 — — 63 Noncontrolling Interests in Income (Loss) of Consolidated Joint Venture — — — — — Net Income (Loss) Attributable to KKR Real Estate Finance Trust Inc. and Subsidiaries 23,391 23,953 20,972 21,428 89,744 Preferred Stock Dividends and Redemption Value Adjustment 111 470 151 1,719 2,451 Net Income (Loss) Attributable to Common Stockholders $ 23,280 $ 23,483 $ 20,821 $ 19,709 $ 87,293 Net Income (Loss) Per Share of Common Stock, basic and diluted $ 0.44 $ 0.44 $ 0.37 $ 0.34 $ 1.58 Weighted Average Number of Shares of Common Stock Outstanding Basic 53,337,915 53,064,585 55,903,126 58,178,944 55,136,548 Diluted 53,378,467 53,069,866 55,921,655 58,253,821 55,171,061 2017 Quarter Ended Year Ended December 31, 2017 March 31 June 30 September 30 December 31 Net Interest Income Interest income $ 12,906 $ 17,446 $ 24,408 $ 28,385 $ 83,145 Interest expense 3,953 3,225 5,414 8,632 21,224 Total net interest income 8,953 14,221 18,994 19,753 61,921 Other Income (Loss) 4,790 4,780 4,317 3,801 17,688 Operating Expenses 2,988 4,451 5,328 5,661 18,428 Income (Loss) Before Income Taxes, Noncontrolling Interests and Preferred Dividends 10,755 14,550 17,983 17,893 61,181 Income tax expense 122 146 120 714 1,102 Net Income (Loss) 10,633 14,404 17,863 17,179 60,079 Redeemable Noncontrolling Interests in Income (Loss) of Consolidated Joint Venture 46 34 54 82 216 Noncontrolling Interests in Income (Loss) of Consolidated Joint Venture 210 214 377 — 801 Net Income (Loss) Attributable to KKR Real Estate Finance Trust Inc. and Subsidiaries 10,377 14,156 17,432 17,097 59,062 Preferred Stock Dividends 13 75 93 63 244 Net Income (Loss) Attributable to Common Stockholders $ 10,364 $ 14,081 $ 17,339 $ 17,034 $ 58,818 Net Income (Loss) Per Share of Common Stock, basic and diluted $ 0.39 $ 0.30 $ 0.32 $ 0.32 $ 1.30 Weighted Average Number of Shares of Common Stock Outstanding Basic 26,879,428 46,632,975 53,696,967 53,685,440 45,320,358 Diluted 26,879,428 46,633,248 53,697,041 53,688,027 45,321,360</t>
  </si>
  <si>
    <t>Schedule IV - Mortgage Loans on Real Estate</t>
  </si>
  <si>
    <t>Summary of Significant Accounting Policies (Policies)</t>
  </si>
  <si>
    <t>Basis of Presentation</t>
  </si>
  <si>
    <t>Basis of Presentation — The accompanying consolidated financial statements and related notes of KREF are prepared in accordance with accounting principles generally accepted in the United States of America (" GAAP "). The consolidated financial statements include the accounts of KREF</t>
  </si>
  <si>
    <t>Consolidation</t>
  </si>
  <si>
    <t>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8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ollateralized Loan Obligation — KREF consolidates a collateralized loan obligation that closed in November 2018 (“ KREF 2018-FL1” or “CLO”) (Note 5 ). Management determined that the CLO Issuers, wholly owned subsidiaries of KREF , were VIEs and that KREF was the primary beneficiary. KREF is the primary beneficiary of the VIEs since it has the ability to control the most significant activities of the CLO Issuers through ownership of non-investment grade rated subordinated controlling tranches, the obligation to absorb losses, and the right to receive benefits, that could potentially be significant to these entities. As a result, KREF consolidates the CLO Issuers. The collateral assets of the CLO, comprised of a pool of loan participations (Note 5 ) are included in “Commercial mortgage loans, held-for-investment, net” on the accompanying Consolidated Balance Sheets. The liabilities of KREF 's consolidated CLO Issuers consist solely of obligations to the senior CLO noteholders, excluding subordinated CLO tranches held by KREF as such interests are eliminated in consolidation, are presented in “Collateralized loan obligations, net” in the accompanying Consolidated Balance Sheets. The collateral assets of the CLO can only be used to settle the obligations of the consolidated CLO. The interest income from the CLO collateral assets and the interest expense on the CLO liabilities are presented on a gross basis in “Interest Income” and “Interest expense”, respectively, in KREF 's Consolidated Statements of Income. CMBS — KREF consolidates those trusts that issue beneficial ownership interests in mortgage loans secured by commercial real estat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the trusts that KREF consolidates, KREF holds non-investment grade rated and unrated tranches that represent the most subordinated tranches of the CMBS issued by those trusts,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e CMBS trusts.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MBS consolidated variable interest entities " in the accompanying Consolidated Statements of Income; the residual difference between the fair value of the trusts' assets and liabilities represents KREF 's beneficial interest in the CMBS VIE s. Management separately presents the assets and liabilities of KREF 's consolidated VIE s as individual line items on KREF 's Consolidated Balance Sheets for entities in which the VIE s assets can only be used to settle the VIE ’s obligations. The liabilities of KREF 's consolidated VIE s consist solely of obligations to the CMBS holders of the consolidated trusts,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REO assets generally represent a small percentage of the overall asset pool of a CMBS trust. No REO existed in KREF 's consolidated VIE assets as of December 31, 2018 . KREF derives the fair value of its Level 3 CMBS VIE assets from its Level 3 CMBS VIE liabilities, which management considers to possess more observable market value data than the CMBS VIE assets. See "— Fair Value — Valuation of CMBS Consolidated VIEs " for additional discussion regarding management's valuation of consolidated CMBS VIE s. Commercial Mezzanine Loan Joint Venture - KREF consolidated a joint venture that held a portion of KREF 's investments in commercial mezzanine loans (“Mezzanine JV”), and in which a third-party owned a 5.0% redeemable noncontrolling interest ("Mezzanine JV Redeemable Noncontrolling Interest”) (Note 7 ). Management determined the joint venture to be a VIE as the owners of the redeemable noncontrolling interest did not have substantive participating or kick-out rights. KREF owned 95.0% of the equity interests in the joint venture and participated in the profits and losses. Management considered KREF to be the primary beneficiary of the joint venture as KREF held decision-making power over the activities that most significantly impact the economic performance of the joint venture. In June 2018, KREF acquired the 5.0% Mezzanine JV Redeemable Noncontrolling Interest for its carrying value of $1.3 million .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solidated Balance Sheets and their share of " Net Income (Loss) " as " Redeemable Noncontrolling Interests in Income (Loss) of Consolidated Joint Venture " in the Consolidated Statements of Income. KREF recorded the redeemable noncontrolling interests at fair value upon issuance by subsidiaries of KREF , and adjusts the carrying value of such interests to equal their respective redemption values at each subsequent reporting period date if KREF determines the noncontrolling interests are redeemable or probable to become redeemable. KREF determined that the Special Non-Voting Preferred Stock (“SNVPS”) became redeemable in the second quarter of 2018. As a result, KREF adjusted the carrying value of the SNVPS to its redemption value of $2.8 million as of December 31, 2018 . Accordingly, KREF recorded a $1.9 million non-cash redemption value adjustment to the SNVPS (“SNVPS Redemption Value Adjustment”) during the year ended December 31, 2018 . Such adjustment is treated similar to a dividend on preferred stock for GAAP purposes, accordingly, the SNVPS Redemption Value Adjustment is therefore deducted from “Net Income (loss) Attributable to KKR Real Estate Finance Trust Inc. and Subsidiaries” to arrive at “Net Income (Loss) Attributable to Common Stockholders” on KREF 's Consolidated Statements of Income. Equity method investments, at fair value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7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 Equity method investments, at fair value ” in its Consolidated Balance Sheets and its share of unrealized gains or losses in " Income from equity method investments " in its Consolidated Statements of Income (Note 7</t>
  </si>
  <si>
    <t>Equity method investments, at fair value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7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 Equity method investments, at fair value ” in its Consolidated Balance Sheets and its share of unrealized gains or losses in " Income from equity method investments " in its Consolidated Statements of Income (Note 7</t>
  </si>
  <si>
    <t>Use of Estimates</t>
  </si>
  <si>
    <t>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t>
  </si>
  <si>
    <t>Fair Value</t>
  </si>
  <si>
    <t>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Estimates of fair value for cash and cash equivalents, restricted cash, and convertible notes are measured using observable, quoted market prices, or Level 1 inputs. Valuation Process — The Manager reviews the valuation of Level 3 financial instruments as part of KKR 's quarterly process. As of December 31, 2018 ,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 The global valuation committee is responsible for coordinating and implementing KKR ’s valuation process to ensure consistency in the application of valuation principles across portfolio investments and between periods. All Level 3 valuations are also subject to approval by the global valuation committee. Valuation of Commercial Mortgage Loans and Participation Sold — Management generally considers KREF 's commercial mortgage loans Level 3 assets in the fair value hierarchy as such assets are illiquid, structured investments that are specific to the property and its operating performance. These loans are valued using a discounted cash flow model using discount rates derived from observable market data applied to the capital structure of the respective sponsor and estimated property value. On a quarterly basis, management engages an independent valuation firm to express an opinion on the fair value of each loan categorized as a Level 3 asset in the form of a range. Management selects a value within the range provided by the independent valuation firm to assess the reasonableness of the fair value as determined by management. In the event that management's estimate of fair value differs from the opinion of fair value provided by the independent valuation firm, KREF ultimately relies solely upon the valuation prepared by the investment personnel of the Manager. Valuation of CLO Consolidated VIEs — Management estimates the fair value of the CLO liabilities using market comparables. As of December 31, 2018 , the principal balance of the CLO liabilities approximate their fair value as current borrowing spreads reflect market terms . Valuation of CMBS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s a result, KREF presents the CMBS issued by the consolidated trust, but not beneficially owned by KREF 's stockholders, as financial liabilities in KREF 's consolidated financial statements, measured at their estimated fair value; KREF measures the financial assets as the total estimated fair value of the CMBS issued by the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MBS consolidated variable interest entities " in the Consolidated Statements of Income, which includes applicable (i) changes in the fair value of CMBS beneficially owned by KREF , (ii) interest and servicing fees earned from the CMBS trust and (iii) other residual returns or losses of the CMBS trust, if any (Note 7 ). Management categorizes the commercial mezzanine loans held by separate joint ventures, VIE s consolidated by KREF as primary beneficiary, as Level 3 assets in the fair value hierarchy as such assets are illiquid, structured instruments that are specific to the properties and their corresponding operating performance (Note 13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3 for additional information regarding the valuation of KREF 's financial assets and liabilities.</t>
  </si>
  <si>
    <t>Sale of Financial Assets and Financing Agreements</t>
  </si>
  <si>
    <t>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t>
  </si>
  <si>
    <t>Cash, Cash Equivalents and Restricted Cash and Cash Equivalents</t>
  </si>
  <si>
    <t>Cash and Cash Equivalents and Restricted Cash — KREF considers cash equivalents as highly liquid short-term investments with maturities of 90 days or less when purchased. Substantially all amounts on deposit with major financial institutions exceed insured limits. KREF must also maintain sufficient cash and cash equivalents to satisfy liquidity covenants related to its secured financing agreements. However, such amounts are not restricted from use in KREF 's current operations, and KREF does not present these cash and cash equivalents as restricted. As of December 31, 2018 and December 31, 2017 , KREF was required to maintain unrestricted cash and cash equivalents of at least $15.2 million and $12.1 million , respectively, to satisfy its liquidity covenants (Note 4 ).</t>
  </si>
  <si>
    <t>Commercial Mortgage Loans Held-For-Investment and Provision for Loan Losses</t>
  </si>
  <si>
    <t>Commercial Mortgage Loans Held‑For‑Investment and Provision for Loan Losses — KREF recognizes its investments in commercial mortgage loans based on management's intent, and KREF '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 for additional discussion regarding management’s determination for loan losses. KREF applies the interest method to amortize origination or acquisition premiums and discounts and deferred nonrefundable fees or other direct loan origination costs, or on a straight line basis when it approximates the interest method. Loans for which management elects the fair value option at the time of origination, or acquisition, are carried at fair value on a recurring basis (Note 3</t>
  </si>
  <si>
    <t>Commercial Mortgage Loans Held-For-Sale</t>
  </si>
  <si>
    <t>Commercial Mortgage Loans, Held-For-Sale — Loans that KREF originates, or acquires, which KREF</t>
  </si>
  <si>
    <t>Secured Financing Agreements and Convertible Notes, Net</t>
  </si>
  <si>
    <t>Secured Financing Agreements — KREF 's secured financing agreements, including Term Loan Financings, are treated as collateralized financing transactions and consist of floating rate, uncommitted repurchase facilities and Term Loan Financing arrangements carried at their contractual amounts, net of unamortized debt issuance costs (Note 4 ). Convertible Notes, Net — KREF accounts for its convertible debt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KREF measured the estimated fair value of the debt component of the convertible notes due May 15, 2023 (“Convertible Notes”) as of the issuance date based on KREF ’s nonconvertible debt borrowing rate. The equity component of the Convertible Notes is reflected within additional paid-in capital on our Consolidated Balance Sheets, and the resulting debt discount is amortized over the period during which such Convertible Notes are expected to be outstanding (through the maturity date) as additional non-cash interest expense using the interest method, or on a straight line basis when it approximates the interest method. The additional non-cash interest expense attributable to such convertible notes will increase in subsequent periods through the maturity date as the notes accrete to their par value over the same period (Note 5</t>
  </si>
  <si>
    <t>Loan Participations Sold, Net</t>
  </si>
  <si>
    <t>Loan Participations Sold, Net — In connection with its investments in senior loans, KREF finances certain investments through the syndication of non-recourse, or limited-recourse, loan participation to unaffiliated third parties. KREF ’s presentation of the senior loan and related financing involved in the syndication depends upon whether GAAP recognized the transaction as a sale, though such differences in presentation do not generally impact KREF ’s net stockholders’ equity or net income aside from timing differences in the recognition of certain transaction costs. To the extent that GAAP recognizes a sale resulting from the syndication, KREF derecognizes the participation in the senior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senior loan that it retains as a result of the sale. To the extent that GAAP does not recognize a sale resulting from the syndication, KREF does not derecognize the participation in the senior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6</t>
  </si>
  <si>
    <t>Special Non-Voting Preferred Stock</t>
  </si>
  <si>
    <t>Special Non-Voting Preferred Stock (" SNVPS ")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KREF accounted for the SNVPS as redeemable preferred stock since a third party holds a redemption option, exercisable after May 5, 2018, and such redemption is not solely within KREF 's control. The SNVPS became redeemable in the second quarter of 2018, accordingly, KREF adjusted the carrying value of the SNVPS to its redemption value of $2.8 million as of December 31, 2018 . KREF presents the SNVPS as “ Temporary Equity — Redeemable preferred stock ” in the accompanying Consolidated Balance Sheets (Note 8</t>
  </si>
  <si>
    <t>Income Recognition</t>
  </si>
  <si>
    <t>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and direct loan origination cost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solidated</t>
  </si>
  <si>
    <t>Loan Impairment</t>
  </si>
  <si>
    <t>Loan Impairment — KREF holds commercial mortgage loans for both investment and sale, which management periodically evaluates for impairment. Commercial Mortgage Loans, Held-For-Investment — For each loan in KREF 's portfolio, management performs a quarterly evaluation of impairment indicators of loans classified as held‑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indicators of impairment requires significant judgment by management to determine whether failure to collect contractual amounts is probable. If management deems that it is probable that KREF will be unable to collect all amounts owed according to the contractual terms of a loan, impairment of that loan is indicated. If management considers a loan to be impaired, management establishes an allowance for loan losses, through a valuation provision in earnings, which reduces the carrying value of the loan to the present value of expected future cash flows discounted at the loan’s contractual effective rate or the fair value of the collateral, if repayment is expected solely from the collateral. Significant judgment is required in determining impairment and in estimating the resulting loss allowance, and actual losses, if any, could materially differ from those estimates. Management considers loans to be past due when a monthly payment is due and unpaid for 60 days or more. Loans are placed on nonaccrual status and considered non-performing when full payment of principal and interest is in doubt, which generally occurs when principal or interest is 120 days or more past due unless the loan is both well secured and in the process of collection. Management may return a loan to accrual status when repayment of principal and interest is reasonably assured under the terms of the restructured loan. As of December 31, 2018 , KREF did not hold any loans that management placed on nonaccrual status or otherwise considered past due. In addition to reviewing commercial mortgage loans held-for-investment for impairment, the Manager evaluates KREF 's commercial mortgage loans to determine if an allowance for loan loss should be established. In conjunction with this review, the Manager assesses the risk factors of each loan, and assigns a risk rating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KREF 's loans are rated "1" through "5," from less risk to greater risk, which ratings are defined as follows: 1—Very Low Risk—The underlying property performance has surpassed underwritten expectations, and the sponsor’s business plan is generally complete. The property demonstrates stabilized occupancy and/or rental rates resulting in strong current cash flow and/or a very low loan-to-value ratio (&lt;65%). At the level of performance, it is very likely that the underlying loan can be refinanced easily in the period’s prevailing capital market conditions. 2—Low Risk—The underlying property performance has matched or exceeded underwritten expectations, and the sponsor’s business plan may be ahead of schedule or has achieved some or many of the major milestones from a risk mitigation perspective. The property has achieved improving occupancy at market rents, resulting in sufficient current cash flow and/or a low loan-to-value ratio (65%-70%). Operating trends are favorable, and the underlying loan can be refinanced in today’s prevailing capital market conditions. The sponsor/manager is well capitalized or has demonstrated a history of success in owning or operating similar real estate. 3—Average Risk—The underlying property performance is in-line with underwritten expectations, or the sponsor may be in the early stages of executing its business plan. Current cash flow supports debt service payments, or there is an ample interest reserve or loan structure in place to provide the sponsor time to execute the value-improvement plan. The property exhibits a moderate loan-to-value ratio (&lt;75%). Loan structure appropriately mitigates additional risks. The sponsor/manager has a stable credit history and experience owning or operating similar real estate. 4—High Risk/Potential for Loss: A loan that has a risk of realizing a principal loss. The underlying property performance is behind underwritten expectations, or the sponsor is behind schedule in executing its business plan. The underlying market fundamentals may have deteriorated, comparable property valuations may be declining or property occupancy has been volatile, resulting in current cash flow that may not support debt service payments. The loan exhibits a high loan-to-value ratio (&gt;80%), and the loan covenants are unlikely to fully mitigate some risks. Interest payments may come from an interest reserve or sponsor equity. 5—Impaired/Loss Likely: A loan that has a very high risk of realizing a principal loss or has otherwise incurred a principal loss. The underlying property performance is significantly behind underwritten expectations, the sponsor has failed to execute its business plan and/or the sponsor has missed interest payments. The market fundamentals have deteriorated, or property performance has unexpectedly declined or valuations for comparable properties have declined meaningfully since loan origination. Current cash flow does not support debt service payments. With the current capital structure, the sponsor might not be incentivized to protect its equity without a restructuring of the loan. The loan exhibits a very high loan-to-value ratio (&gt;90%), and default may be imminent.</t>
  </si>
  <si>
    <t>Interest Expense</t>
  </si>
  <si>
    <t>Interest Expense — Management expenses contractual interest due in accordance with KREF</t>
  </si>
  <si>
    <t>Deferred Debt Issuance Costs</t>
  </si>
  <si>
    <t>Deferred Debt Issuance Costs — Management capitalizes and amortizes deferred financing costs incurred in connection with financing arrangements over their respective expected term using the interest method, or on a straight line basis when it approximates the interest method. KREF presents such expensed amounts, as well as deferred amounts written off, as additional interest expense in its Consolidated</t>
  </si>
  <si>
    <t>General and Administrative Expenses</t>
  </si>
  <si>
    <t xml:space="preserve">General and Administrative Expenses </t>
  </si>
  <si>
    <t>Management and Incentive Compensation to Affiliate</t>
  </si>
  <si>
    <t>Management and Incentive Compensation to Affiliate — Management expenses compensation earned by the Manager on a quarterly basis in accordance with the Management Agreement (Note 11</t>
  </si>
  <si>
    <t>Income Taxes — Certain activities of KREF are conducted through joint ventures that are formed as limited liability companies, taxed as partnerships, and consolidated by KREF . Some of these joint ventures are subject to state and local income taxes, based on the tax jurisdictions in which they operate. In addition, certain activities of KREF are conducted through taxable REIT subsidiaries consolidated by KREF . Taxable REIT subsidiaries are subject to federal, state and local income taxes (Note 14 ). As of December 31, 2018 and December 31, 2017 , KREF did not have any material deferred tax assets or liabilities arising from future tax consequences attributable to differences between the carrying amounts of existing assets and liabilities in accordance with GAAP and their respective tax bases. KREF recognizes tax benefits for uncertain tax positions only if it is more likely than not that the position is sustainable based on its technical merits. Interest and penalties on uncertain tax positions are included as a component of the provision for income taxes in KREF 's Consolidated Statements of Income. As of December 31, 2018 , KREF</t>
  </si>
  <si>
    <t>Share-based Compensation</t>
  </si>
  <si>
    <t>Stock-Based Compensation KREF 's stock-based compensation consists of awards issued to employees of the Manager or its affiliates that vest over the life of the awards, as well as restricted stock units issued to certain members of KREF 's board of directors. The Company early adopted ASU No. 2018-07, Improvement to Nonemployee Share-based Payment Accounting upon its issuance in June 2018. Accordingly, the Company recognizes the compensation cost of stock-based awards to employees of the Manager or its affiliates on a straight-line basis over the awards’ term at their grant date fair value. Upon the adoption of ASU 2016-09, Improvements to Employee Share-Based Payment Accounting (Topic 718), KREF elected to account for forfeitures as they occur. Refer to Note 10</t>
  </si>
  <si>
    <t>Earnings per Share</t>
  </si>
  <si>
    <t>Earnings per Share Diluted earnings per share, or Diluted EPS, is determined using the treasury stock method, and is based on the net earnings attributable to common stockholders, including restricted stock units, divided by the weighted-average number of shares of common stock, including restricted stock units. Refer to Note 8 for additional discussion of earnings per share. KREF presents basic and diluted earnings per share (" EPS "). Basic EPS, or Net Income (Loss) Per Share of Common Stock, Basic , is calculated by dividing Net Income (Loss) Attributable to Common Stockholders by the Basic Weighted Average Number of Shares of Common Stock Outstanding, for the period. Diluted EPS , or Net Income (Loss) Per Share of Common Stock, Diluted, is calculated by starting with Basic EPS</t>
  </si>
  <si>
    <t>Recent Accounting Pronouncements</t>
  </si>
  <si>
    <t>Recent Accounting Pronouncements Revenue from Contracts with Customers In May 2014, the Financial Accounting Standards Board (" FASB ") issued ASU No. 2014-09, Revenues from Contracts with Customers (Topic 606) . The standard’s core principle is that a company will recognize revenue when it transfers promised goods or services to customers in an amount that reflects the consideration to which it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dopting ASU 2014-09, entities have the option of using either a full retrospective or a modified approach to adopt the guidance in the ASU . KREF has adopted the modified approach. The adoption of this ASU beginning in the first quarter of 2018 did not have a material impact on the Company's consolidated financial statements. Financial Instruments In January 2016, the FASB issued ASU No. 2016-01, Financial Instruments - Overall (Subtopic 825-10) - Recognition and Measurement of Financial Assets and Financial Liabilities .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n entity should apply ASU No. 2016-01 by means of a cumulative-effect adjustment to the balance sheet as of the beginning of the fiscal year of adoption. The adoption of ASU No. 2016-01 beginning in the first quarter of 2018 did not have a material impact on the Company's consolidated financial statements. Credit Losses In June 2016, the FASB issued ASU No. 2016-13, Financial Instruments - Credit Losses . The standard amends the existing credit loss model to reflect a reporting entity's current estimate of all expected credit losses and requires a financial asset (or a group of financial assets) measured at amortized cost basis to be presented at a net amount expected to be collected through deduction of an allowance for credit losses from the amortized cost basis of the financial asset(s). ASU No. 2016-13 is effective for KREF in the first quarter of 2020. Early adoption is permitted beginning in the first quarter of 2019. While KREF is currently evaluating the impact that ASU 2016-13 will have on KREF 's consolidated financial statements, we expect that the adoption will result in an increased amount of provisions for potential loan losses as well as the recognition of such provisions earlier in the credit cycle. KREF currently does not have any provision for loan losses recorded on the consolidated financial statements. Share-based Compensation In June 2018, the FASB issued ASU No. 2018-07, Improvements to Nonemployee Share-Based Payment Accounting . The standard aligns the measurement and classification guidance for share-based payments to nonemployees with the guidance for share-based payments to employees, with certain exceptions. Under the guidance, the measurement of equity-classified nonemployee awards will be fixed at the grant date. ASU No. 2018-07 is effective for public companies in the first quarter of 2019 with early adoption permitted. KREF early adopted this ASU upon its issuance to simplify its accounting for share-based payments to employees of the Manager or its affiliates. The adoption of this ASU did not have a material impact on the Company's consolidated financial statements. Fair Value Measurement In August 2018, the FASB issued ASU No. 2018-13, which changes the fair value measurement disclosure requirements. The ASU eliminates, amends and adds disclosure requirements for fair value measurements. The guidance is effective for fiscal periods beginning after December 15, 2019. KREF has elected to early adopt ASU 2018-13 in its entirety as of 2018. Such adoption did not have a material impact on KREF</t>
  </si>
  <si>
    <t>Commercial Mortgage Loans (Tables)</t>
  </si>
  <si>
    <t>Summary and Activity of Loans Held-for-investment and Held-for-sale</t>
  </si>
  <si>
    <t>The following table summarizes KREF 's investments in commercial mortgage loans as of December 31, 2018 and December 31, 2017 : Weighted Average Loan Type Outstanding Face Amount Carrying Value Loan Count Floating Rate Loan % (A) Coupon (A) Life (Years) (B) December 31, 2018 Loans held-for-investment Senior loans (C) $ 3,970,856 $ 3,946,086 33 100.0 % 6.0 % 3.7 Mezzanine loans (D) 55,857 55,734 8 53.0 12.0 4.1 $ 4,026,713 $ 4,001,820 41 99.3 % 6.0 % 3.7 December 31, 2017 Loans held-for-investment Senior loans (C) $ 1,794,963 $ 1,782,054 18 100.0 % 5.8 % 3.7 Mezzanine loans (D) 106,730 106,456 10 75.4 11.3 3.7 $ 1,901,693 $ 1,888,510 28 98.6 % 6.1 % 3.7 (A) Average weighted by outstanding face amount of loan. Weighted average coupon assumes applicable one-month LIBOR rates of 2.50% and 1.56% as of December 31, 2018 and December 31, 2017 , respectively. (B) The weighted average life of each loan is based on the expected timing of the receipt of contractual cash flows assuming all extension options are exercised by the borrower. (C) Senior loans may include accommodation mezzanine loans in connection with the senior mortgage financing. Also, includes loan participations sold with a face amount of $85.9 million and $82.0 million , and a carrying value of $85.6 million and $81.5 million as of December 31, 2018 and December 31, 2017 , respectively. Includes CLO loan participations of $1.0 billion as of December 31, 2018 . (D) In June 2018, KREF acquired the 5.0% redeemable noncontrolling interest in the Mezzanine JV that held six commercial mezzanine loans, held-for-investment, with a $26.2 million outstanding face amount and carrying value as of December 31, 2018 . The Mezzanine JV held seven commercial mezzanine loans, held-for-investment, with a $61.2 million outstanding face amount and carrying value as of December 31, 2017 . December 31, 2018 and 2017, the loan portfolio activity was as follows: Held-for-Investment Held-for-Sale Total Balance at December 31, 2016 $ 674,596 $ 26,230 $ 700,826 Purchases and originations, net (A) 1,201,778 91,475 1,293,253 Transfer to held-for-investment (B) 107,814 (107,814 ) — Proceeds from principal repayments (C) (38,166 ) — (38,166 ) Proceeds from principal repaid upon loan sale (60,991 ) (10,000 ) (70,991 ) Accretion of loan discount and other amortization, net (D) 3,479 109 3,588 Balance at December 31, 2017 $ 1,888,510 $ — $ 1,888,510 Purchases and originations, net (A) 2,544,565 — 2,544,565 Proceeds from principal repayments (441,779 ) — (441,779 ) Accretion of loan discount and other amortization, net (D) 10,524 — 10,524 Balance at December 31, 2018 $ 4,001,820 $ — $ 4,001,820 (A) Net of applicable premiums, discounts and deferred loan origination costs. (B) Non-cash transfer of commercial mortgage loans, as management no longer intends to sell, and has the ability to hold-to-maturity, the loans originally placed for sale as well as loan participations sold that did not qualify for sale treatment in accordance with GAAP. (C) Includes $4.6 million of loan principal payments receivable from KREF's third-party servicer. (D) Includes accretion of applicable discounts and deferred loan origination costs. KREF 's internal risk ratings: December 31, 2018 December 31, 2017 Risk Rating Number of Loans Net Book Value Total Loan Exposure (A) Risk Rating Number of Loans Net Book Value Total Loan Exposure (A) 1 — $ — $ — 1 — $ — $ — 2 8 466,742 468,860 2 4 155,092 156,123 3 33 3,535,078 3,625,008 3 23 1,717,000 1,792,022 4 — — — 4 1 16,418 16,500 5 — — — 5 — — — 41 $ 4,001,820 $ 4,093,868 28 $ 1,888,510 $ 1,964,645 (A) In certain instances, we finance our loans through the non-recourse sale of a senior interest that is not included in our consolidated financial statements. Total loan exposure includes the entire loan we originated and financed, including $67.2 million and $63.0 million of such non-consolidated interests as of December 31, 2018 and December 31, 2017</t>
  </si>
  <si>
    <t>Concentration of Risk, by Risk Factor</t>
  </si>
  <si>
    <t xml:space="preserve">The following tables present the geographies and property types of collateral underlying KREF 's commercial mortgage loans as a percentage of the loans' carrying values, net of noncontrolling interests: December 31, 2018 December 31, 2017 December 31, 2018 December 31, 2017 Geography Collateral Property Type New York 30.3 % 29.3 % Office 44.6 % 41.7 % Florida 11.3 2.2 Multifamily 41.0 24.7 Georgia 11.1 11.0 Condo (Residential) 4.3 10.8 California 9.7 14.9 Hospitality 3.7 2.2 Washington 8.3 — Industrial 3.3 6.8 Minnesota 5.7 7.0 Retail 3.1 13.8 Massachusetts 4.9 — Total 100.0 % 100.0 % New Jersey 3.7 7.1 Pennsylvania 3.5 — Oregon 3.1 6.3 Washington D.C. 2.4 4.2 Colorado 2.4 5.1 Philadelphia 1.9 — Tennessee 1.3 2.8 Texas 0.1 3.4 Hawaii — 5.3 Illinois — 0.9 Other U.S. 0.3 0.5 Total 100.0 % 100.0 % </t>
  </si>
  <si>
    <t>Debt Obligations (Tables)</t>
  </si>
  <si>
    <t>Schedule of Debt Instruments</t>
  </si>
  <si>
    <t>The following table summarizes our borrowings under the Term Loan Facility: December 31, 2018 Term Loan Facility Count Outstanding Face Amount Carrying Value Wtd. Avg. Yield/Cost (A) Guarantee (B) Wtd. Avg. Term (C) Collateral assets 10 $ 941,905 $ 933,179 L + 3.1% n.a. August 2023 Financing provided 1 748,414 742,959 L + 1.8% n.a. August 2023 (A) Floating rate loans and related liabilities are indexed to one-month LIBO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December 31, 2018 and 2017 , the activity related to the carrying value of KREF ’s secured financing agreements, Asset Specific Financing and Term Loan Financing were as follows: Balance at December 31, 2016 $ 439,144 Principal borrowings 984,197 Principal repayments (460,432 ) Deferred debt issuance costs (1,468 ) Amortization of deferred debt issuance costs 2,548 Other (A) 811 Balance as of December 31, 2017 $ 964,800 Principal borrowings 2,311,140 Principal repayments/ sales/ deconsolidation (1,314,812 ) Deferred debt issuance costs (15,324 ) Amortization of deferred debt issuance costs 5,245 Balance as of December 31, 2018 $ 1,951,049 KREF 's secured master repurchase agreements and other financing arrangements in place as of December 31, 2018 and December 31, 2017 : December 31, 2018 December 31, 2017 Facility Collateral Facility Weighted Average (B) Month Issued Outstanding Face Amount Carrying Value (A) Maximum Facility Size Final Stated Maturity Funding Cost Life (Years) Outstanding Face Amount Amortized Cost Basis Carrying Value Weighted Average Life (Years) (C) Carrying Value (A) Master Repurchase Agreements (D) Wells Fargo (E) Oct 2015 $ 512,298 $ 508,523 $ 1,000,000 Nov 2023 4.5 % 1.5 $ 735,750 $ 730,103 $ 730,103 3.6 $ 482,146 Morgan Stanley (F) Dec 2016 302,595 300,081 600,000 Dec 2021 5.1 1.2 448,444 445,974 445,974 2.7 421,904 Goldman Sachs (G) Sep 2016 342,368 340,671 400,000 Oct 2020 4.8 1.4 465,764 461,565 461,565 4.5 60,750 Asset Specific Financing BMO Facility (H) Aug 2018 60,000 58,815 200,000 n.a 4.7 4.6 81,779 80,949 80,949 4.9 — Revolving Credit Agreement Barclays (I) May 2017 n.a n.a n.a n.a — 0.0 n.a n.a n.a n.a — Revolver (J) Dec 2018 — — 100,000 Dec 2023 0.7 0.0 n.a n.a n.a n.a — Total / Weighted Average $ 1,217,261 $ 1,208,090 $ 2,300,000 4.7 % 1.6 $ 964,800 (A) Net of $9.2 million and $4.5 million unamortized debt issuance costs as of December 31, 2018 and December 31, 2017 , respectively. (B) Average weighted by the outstanding face amount of borrowings. (C) Average based on the fully extended loan maturity, weighted by the outstanding face amount of the collateral. (D) Borrowings under these repurchase agreements are collateralized by senior loans, held-for-investment, and bear interest equal to the sum of (i) a floating rate index, equal to one-month LIBOR, subject to certain floors of not less than zero, or an index approximating LIBOR, and (ii) a margin, based on the collateral. As of December 31, 2018 and December 31, 2017 , the percentage of the outstanding face amount of the collateral sold and not borrowed under these repurchase agreements, or average "haircut" weighted by outstanding face amount of collateral, was 25.8% and 32.9% , respectively (or 23.4% and 27.3% , respectively, if KREF had borrowed the maximum amount approved by its repurchase agreement counterparties as of such dates). (E) In November 2018, KREF and Wells Fargo Bank, National Association (“Wells Fargo”) amended the September 2018 amended and restated master repurchase agreement to extend the facility maturity date. The current stated maturity date is , which does not reflect two, twelve-month facility term extensions available to KREF , which is contingent upon certain covenants and thresholds. In September 2018, KREF and Wells Fargo amended the master repurchase agreement to increase the maximum facility size from $ 750.0 million to $1,000.0 million . As of December 31, 2018 , the collateral-based margin was between 1.50% and 2.15% . (F) In November 2017, KREF and Morgan Stanley Bank, N.A. (" Morgan Stanley ") amended and restated the master repurchase agreement to extend the facility maturity date and to increase the maximum facility size from $500.0 million to $600.0 million and, subject to customary conditions, permits KREF to request the facility be further increased to $750.0 million . The current stated maturity of the facility is December 2020 , which does not reflect one , twelve -month facility term extension available to KREF , which is contingent upon certain covenants and thresholds and, even if such covenants and thresholds are satisfied, is at the sole discretion of Morgan Stanley . As of December 31, 2018 , the collateral-based margin was between 2.00% and 2.45% . (G) In October 2018, KREF and Goldman Sachs Bank USA (“Goldman Sachs”) amended the July 2018 amended and restated master repurchase agreement to modify certain terms and provisions. The amended and restated facility includes a $400.0 million term facility with a maturity of October 2020. As of December 31, 2018 , the collateral-based margin was between 1.70% and 2.00% . (H) In August 2018, KREF entered into a $200.0 million loan financing facility with BMO Harris Bank ("BMO Facility"). The facility provides asset-based financing on a non-mark to market basis with matched-term up to five years with partial recourse to KREF . As of December 31, 2018 , the collateral-based margin was 1.7% . (I) In December 2018, KREF terminated the $75.0 million corporate secured revolving credit facility administered by Barclays Bank PLC (" Barclays "). In connection with the termination of the facility, KREF recognized $0.7 million of previously unrecognized deferred financing costs. (J) In December 2018, KREF entered into a $100.0 million unsecured corporate revolving credit facility (“Revolver”) administered by Morgan Stanley Senior Funding, Inc. (“Morgan Stanley Senior Funding”). The lenders under the facility are Morgan Stanley Senior Funding and Goldman Sachs, each with a $50.0 million commitment. The current stated maturity of the facility is December 2023. Borrowings under the facility bear interest at a per annum rate equal to the sum of (i) a floating rate index and (ii) a fixed margin. Amounts borrowed under this facility are full recourse to certain subsidiaries of KREF . As of December 31, 2018 , the carrying value excluded $1.4 million unamortized debt issuance costs presented as " — Other assets" in KREF 's Consolidated Balance Sheets.</t>
  </si>
  <si>
    <t>Schedule of Repurchase Agreements</t>
  </si>
  <si>
    <t>The following table summarizes certain characteristics of KREF 's repurchase agreements where the amount at risk with any individual counterparty, or group of related counterparties, exceeded 10.0% of KREF ’s stockholders' equity as of December 31, 2018 and December 31, 2017 : Outstanding Face Amount Net Counterparty Exposure Percent of Stockholders' Equity Weighted Average Life (Years) (A) December 31, 2018 Wells Fargo $ 512,298 $ 223,780 19.8 % 1.5 Morgan Stanley 302,595 145,066 12.8 1.2 Goldman Sachs Bank USA 342,368 122,461 10.8 % 1.4 Total / Weighted Average $ 1,157,261 $ 491,307 43.7 % 1.4 December 31, 2017 Wells Fargo $ 485,250 $ 203,303 19.2 % 1.6 Morgan Stanley 423,347 251,463 23.7 2.0 Total / Weighted Average $ 908,597 $ 454,766 42.9 % 1.8 (A)</t>
  </si>
  <si>
    <t>Schedule of Maturities of Debt Obligations</t>
  </si>
  <si>
    <t>KREF ’s secured financing agreements, term loan financing and other consolidated debt obligations in place as of December 31, 2018 had current contractual maturities as follows: Year Nonrecourse Recourse (A) Total 2019 $ — $ 360,655 $ 360,655 2020 81,528 698,947 780,475 2021 666,886 — 666,886 2022 — 157,659 157,659 $ 748,414 $ 1,217,261 $ 1,965,675 (A) Amounts borrowed subject to a maximum 25.0%</t>
  </si>
  <si>
    <t>Collateralized Loan Obligation (Tables)</t>
  </si>
  <si>
    <t>Schedule of Collateral Assets and Respective Borrowings</t>
  </si>
  <si>
    <t xml:space="preserve">The following table outlines KREF 2018-FL1 collateral assets and respective borrowing as of December 31, 2018 . Collateralized Loan Obligation Count Face Amount Carrying Value Wtd. Avg. (B) Wtd. Avg. Term (C) Collateral assets (A) 24 $ 1,000,000 $ 1,000,000 L + 3.5% December 2022 Financing provided 1 810,000 800,346 L + 1.8% June 2036 (A) Represents 24.8% of the face amount of KREF 's commercial mortgage loans as of December 31, 2018 . As of December 31, 2018 , 100% of KREF loans financed through the CLO are floating rate loans. (B) Yield is based on cash coupon. Financing cost includes amortization of deferred financing costs incurred in connection with the CLO. (C)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 </t>
  </si>
  <si>
    <t>Schedule of Assets and Liabilities Included in Consolidated Balance Sheet</t>
  </si>
  <si>
    <t>The following table presents the KREF 2018-FL1 Assets and Liabilities included in KREF ’s Consolidated Balance Sheet: Assets December 31, 2018 Cash $ — Commercial mortgage loans, held-for-investment, net 1,000,000 Accrued interest receivable 4,263 Other assets 1,295 Total $ 1,005,558 Liabilities Collateralized loan obligation, net 800,346 Accrued interest payable 3,341 Accounts payable, accrued expenses and other liabilities 314 Total $ 804,001</t>
  </si>
  <si>
    <t>Schedule of Net Interest Income Included in Consolidated Statement of Income</t>
  </si>
  <si>
    <t>The following table presents the components of net interest income of KREF 2018-FL1 included in KREF ’s Consolidated Statement of Income: Year Ended December 31, 2018 Net Interest Income Interest income $ 5,553 Interest expense (A) 3,640 Net interest income $ 1,913 (A) Includes $0.3 million of deferred financing costs amortization for the year ended December 31, 2018 . KREF 's unamortized deferred financing costs related to KREF 2018-FL1 were $9.7 million as of December 31, 2018</t>
  </si>
  <si>
    <t>Convertible Notes, Net (Tables)</t>
  </si>
  <si>
    <t>Interest Expense, Debt</t>
  </si>
  <si>
    <t>The following table details our interest expense related to the Convertible Notes: Year Ended December 31, 2018 Cash coupon $ 5,454 Discount and issuance cost amortization 861 Total interest expense $ 6,315</t>
  </si>
  <si>
    <t>Net Book Value</t>
  </si>
  <si>
    <t>The following table details the net book value of our Convertible Notes on our Consolidated Balance Sheet: December 31, 2018 Face value $ 143,750 Deferred financing costs (4,486 ) Unamortized discount (1,576 ) Net book value $ 137,688</t>
  </si>
  <si>
    <t>Loan Participations Sold (Tables)</t>
  </si>
  <si>
    <t>Schedule of Participating Mortgage Loans</t>
  </si>
  <si>
    <t>The following table summarizes the loan participation sold liabilities that KREF recognized since the corresponding syndications of the participations in the senior loans were not treated as sales: December 31, 2018 Loan Participations Sold Count Principal Balance Carrying Value Yield/Cost (A) Guarantee (B) Term Total loan 1 $ 99,757 $ 99,368 L + 3.0% n.a. September 2022 Senior participation (C) 1 85,880 85,465 L + 1.8% n.a. September 2022 December 31, 2017 Loan Participations Sold Count Principal Balance Carrying Value Yield/Cost (A) Guarantee (B) Term Total loan 1 $ 95,920 $ 94,755 L + 3.0% n.a. September 2022 Senior participation (C) 1 82,000 81,472 L + 1.8% n.a. September 2022 (A) Floating rate loans and related liabilities are indexed to one-month LIBOR. KREF 's net interest rate exposure is in direct proportion to its interest in the net assets of the senior loan. (B) As of December 31, 2018 and 2017 , the loan participation sold was subject to partial recourse of $10.0 million , which amount may be reduced to zero upon achievement of certain property performance metrics. (C) During the years ended December 31, 2018 and 2017 , KREF recorded $ 3.3 million and $0.0 million of interest income and $3.3 million and $0.0 million of interest expense, respectively, related to the loan participation KREF</t>
  </si>
  <si>
    <t>Variable Interest Entities (Tables)</t>
  </si>
  <si>
    <t>Schedule of Variable Interest Entities</t>
  </si>
  <si>
    <t>The following tables present the geographies and property types of collateral underlying the CMBS trusts consolidated by KREF , as a percentage of the collateral unpaid principal balance and weighted by the fair value of the CMBS tranches beneficially owned by KREF 's stockholders: December 31, 2018 December 31, 2017 December 31, 2018 December 31, 2017 Geography Collateral Property Type California 33.4 % 23.2 % Retail 28.3 % 25.2 % Texas 11.1 12.7 Office 27.4 26.4 New York 8.3 9.1 Hospitality 13.0 15.0 Missouri 5.4 4.6 Multifamily 9.9 10.6 Pennsylvania 5.1 4.5 Industrial/ Flex 9.6 9.6 Florida 4.2 5.5 Self Storage 5.7 3.0 Massachusetts* 3.6 1.7 Mixed Use 3.9 6.9 Illinois 2.7 7.1 Mobile Home 1.7 2.7 Georgia 2.6 2.9 Other 0.5 0.6 New Hampshire* 2.4 1.0 100.0 % 100.0 % Delaware* 1.9 1.3 Virginia* 1.7 1.2 Other U.S. 17.6 25.2 Total 100.0 % 100.0 % December 31, 2018 December 31, 2017 Trusts' Assets Commercial mortgage loans held in variable interest entities, at fair value (A) $ 1,092,986 $ 5,372,811 Accrued interest receivable 4,005 19,740 Trusts' Liabilities Variable interest entity liabilities, at fair value (B) 1,080,255 5,256,926 Accrued interest payable 3,818 18,661 (A) Includes accrued interest receivable. (B)</t>
  </si>
  <si>
    <t>Change In Net Assets Related to Consolidated Variable Interest Entities</t>
  </si>
  <si>
    <t>The following table presents " Other Income — Change in net assets related to consolidated variable interest entities ": Year Ended December 31, 2018 2017 2016 Net interest earned $ 5,152 $ 12,470 12,098 Unrealized gain (loss) (2,564 ) 3,375 3,363 Change in net assets related to consolidated variable interest entities $ 2,588 $ 15,845 $ 15,461</t>
  </si>
  <si>
    <t>Equity (Tables)</t>
  </si>
  <si>
    <t>Schedule of Common Stock Issued</t>
  </si>
  <si>
    <t>KREF issued the following shares of common stock: Pricing Date Shares Issued Net Proceeds As of December 31, 2015 13,636,416 $ 272,728 February 2016 2,000,000 40,000 May 2016 3,000,138 57,130 June 2016 (A) 21,838 — August 2016 5,500,000 109,875 As of December 31, 2016 24,158,392 479,733 February 2017 7,386,208 147,662 April 2017 10,379,738 207,595 May 2017- Initial Public Offering 11,787,500 219,356 As of December 31, 2017 53,711,838 1,054,346 August 2018 5,000,000 98,326 November 2018 500,000 9,351 As of As of December 31, 2018 59,211,838 $ 1,162,023 (A) KREF did not receive any proceeds with respect to 21,838 shares of common stock issued to certain current and former employees of, and non-employee consultants to, KKR and third-party investors in the private placement completed in March 2016, in accordance with KREF 's Stockholders Agreement dated as of March 29, 2016</t>
  </si>
  <si>
    <t>Dividends Declared</t>
  </si>
  <si>
    <t>During the years ended December 31, 2018 and 2017, KREF 's board of directors declared the following dividends on shares of its common stock and special voting preferred stock: Amount Declaration Date Record Date Payment Date Per Share Total 2017 February 3, 2017 February 3, 2017 February 3, 2017 $ 0.35 $ 8,455 April 18, 2017 April 18, 2017 April 18, 2017 0.28 8,832 June 14, 2017 June 30, 2017 July 14, 2017 0.25 13,428 September 14, 2017 September 30, 2017 October 12, 2017 0.37 19,873 December 14, 2017 December 29, 2017 January 12, 2018 0.37 19,864 $ 70,452 2018 March 12, 2018 March 29, 2018 April 13, 2018 $ 0.40 $ 21,230 May 7, 2018 June 29, 2018 July 13, 2018 0.43 22,804 September 11, 2018 September 28, 2018 October 12, 2018 0.43 24,951 December 17, 2018 December 28, 2018 January 11, 2019 0.43 24,813 $ 93,798</t>
  </si>
  <si>
    <t>Schedule of Earnings Per Share, Basic and Diluted</t>
  </si>
  <si>
    <t>The following table illustrates the computation of basic and diluted earnings per share for the three and twelve months ended December 31, 2018 , 2017 , and 2016: Year Ended December 31, 2018 2017 2016 Numerator Net income (loss) attributable to common stockholders $ 87,293 $ 58,818 $ 31,141 Denominator Basic weighted average common shares outstanding 55,136,548 45,320,358 19,299,597 Dilutive restricted stock units 34,513 1,002 — Diluted weighted average common shares outstanding 55,171,061 45,321,360 19,299,597 Net income (loss) attributable to common stockholders, per: Basic common share $ 1.58 $ 1.30 $ 1.61 Diluted common share $ 1.58 $ 1.30 $ 1.61</t>
  </si>
  <si>
    <t>Stock-based Compensation (Tables)</t>
  </si>
  <si>
    <t>Schedule of Restricted Stock Units activity</t>
  </si>
  <si>
    <t>The following table summarizes the activity in KREF ’s outstanding RSUs and the weighted-average grant date fair value per RSU: Restricted Stock Units Weighted Average Grant Date Fair Value Per RSU (A) Unvested as of December 31, 2017 154,878 $ 18.61 Granted 361,878 19.03 Vested (54,037 ) 20.47 Forfeited/ cancelled (3,540 ) 20.56 Unvested as of December 31, 2018 459,179 $ 19.33 (A)</t>
  </si>
  <si>
    <t>Schedule of RSUs Outstanding to Vest</t>
  </si>
  <si>
    <t>KREF expects the unvested RSUs outstanding to vest during the following years: Year Restricted Stock Units 2019 177,194 2020 165,319 2021 116,666 Total 459,179</t>
  </si>
  <si>
    <t>Related Party Transactions (Tables)</t>
  </si>
  <si>
    <t>Amounts Due to Affiliates</t>
  </si>
  <si>
    <t>Due to Affiliates — The following table contains the amounts presented in KREF 's Consolidated Balance Sheets that it owes to affiliates: December 31, December 31, 2018 2017 Management fees $ 4,330 $ 3,748 Expense reimbursements and other 382 694 $ 4,712 $ 4,442 Affiliates Expenses — The following table contains the amounts included in KREF 's Consolidated Statements of Income that arose from transactions with the Manager: Year Ended December 31, 2018 2017 2016 Management fees $ 16,346 $ 13,492 $ 5,934 Incentive compensation 4,756 — 365 Expense reimbursements and other (A) 1,184 1,561 486 $ 22,286 $ 15,053 $ 6,785 (A) KREF presents these amounts in " Operating Expenses — General and administrative " in its Consolidated Statements of Income. Affiliate expense reimbursements presented in the table above exclude the out-of-pocket amounts paid by the Manager to parties unaffiliated with the Manager on behalf of KREF , and for which KREF reimburses the Manager in cash. For the years ended December 31, 2018 , 2017, and 2016, these cash reimbursements totaled $2.7 million , $1.6 million , and $3.0 million</t>
  </si>
  <si>
    <t>Fair Value of Financial Instruments (Tables)</t>
  </si>
  <si>
    <t>Assets and Liabilities Recorded at Fair Value on Recurring Basis</t>
  </si>
  <si>
    <t>The carrying values and fair values of KREF ’s financial assets and liabilities recorded at fair value on a recurring basis, as well as other financial instruments not carried at fair value, as of December 31, 2018 were as follows: Fair Value Principal Balance (A) Carrying Value (B) Level 1 Level 2 Level 3 Total Assets Cash and cash equivalents $ 86,531 $ 86,531 $ 86,531 $ — $ — $ 86,531 Commercial mortgage loans, held-for-investment, net (C) 4,026,713 4,001,820 — — 4,007,316 4,007,316 Equity method investments, at fair value 30,734 30,734 — — 30,734 30,734 Commercial mortgage loans held in variable interest entities, at fair value 1,127,926 1,092,986 — — 1,092,986 1,092,986 $ 5,271,904 $ 5,212,071 $ 86,531 $ — $ 5,131,036 $ 5,217,567 Liabilities Secured financing agreements, net $ 1,965,675 $ 1,951,049 $ — $ — $ 1,965,675 $ 1,965,675 Collateralized loan obligation, net 810,000 800,346 — — 810,000 810,000 Convertible notes, net 143,750 137,688 142,107 — — 142,107 Loan participations sold, net 85,880 85,465 — — 85,295 85,295 Variable interest entity liabilities, at fair value 1,092,984 1,080,255 — — 1,080,255 1,080,255 $ 4,098,289 $ 4,054,803 $ 142,107 $ — $ 3,941,225 $ 4,083,332 (A) The principal balance of commercial mortgage loans excludes premiums and unamortized discounts. (B) The carrying value of commercial mortgage loans is presented net of $24.9 million unamortized origination discounts and deferred nonrefundable fees. The carrying value of secured financing agreements is presented net of $14.6 million unamortized debt issuance costs. The carrying value of collateralized loan obligations is presented net of $9.7 million unamortized debt issuance costs. (C) Includes $1.0 billion of CLO loan participations as of December 31, 2018 . Also, includes senior loans for which KREF sold a loan participation that was not treated as a sale under GAAP, with a carrying value of $85.6 million and a fair value of $85.3 million as of December 31, 2018 . The carrying values and fair values of KREF ’s financial assets recorded at fair value on a recurring basis, as well as other financial instruments for which fair value is disclosed, as of December 31, 2017 were as follows: Fair Value Principal Balance (A) Carrying Value (B) Level 1 Level 2 Level 3 Total Assets Cash and cash equivalents $ 103,120 $ 103,120 $ 103,120 $ — $ — $ 103,120 Restricted cash 400 400 400 — — 400 Commercial mortgage loans, held-for-investment, net (C) 1,901,693 1,888,510 — — 1,894,870 1,894,870 Equity method investments, at fair value 14,390 14,390 — — 14,390 14,390 Commercial mortgage loans held in variable interest entities, at fair value 5,305,976 5,372,811 — — 5,372,811 5,372,811 $ 7,325,579 $ 7,379,231 $ 103,520 $ — $ 7,282,071 $ 7,385,591 Liabilities Secured financing agreements, net $ 969,347 $ 964,800 $ — $ — $ 969,347 $ 969,347 Loan participations sold, net 82,000 81,472 — — 81,836 81,836 Variable interest entity liabilities, at fair value 4,996,817 5,256,926 — — 5,256,926 5,256,926 $ 6,048,164 $ 6,303,198 $ — $ — $ 6,308,109 $ 6,308,109 (A) The principal balance of commercial mortgage loans excludes premiums and discounts. (B) The carrying value of commercial mortgage loans is presented net of $13.2 million origination discounts and deferred nonrefundable fees. The carrying value of secured financing agreements is presented net of $4.5 million unamortized debt issuance costs. (C) Includes senior loans for which KREF sold a loan participation that was not treated as a sale under GAAP, with a carrying value of $81.5 million and a fair value of $81.8 million as of December 31, 2017 .</t>
  </si>
  <si>
    <t>Fair Value, Assets Measured on Recurring Basis, Unobservable Input Reconciliation</t>
  </si>
  <si>
    <t>KREF reported the following financial assets and liabilities at fair value on a recurring basis using Level 3 inputs as of December 31, 2018 . The following table summarizes the changes in these assets and liabilities. Assets Liabilities Commercial Mortgage Loans Held in Variable Interest Entities, at Fair Value Variable Interest Entity Liabilities, at Fair Value Net Balance as of December 31, 2016 $ 5,426,084 $ 5,313,574 $ 112,510 Gains (losses) included in net income Unrealized gain (loss) included in change in net assets related to CMBS consolidated VIEs (7,567 ) (10,942 ) 3,375 Purchases and repayments Repayments (45,562 ) (45,562 ) — Other (A) (144 ) (144 ) — Balance as of December 31, 2017 $ 5,372,811 $ 5,256,926 $ 115,885 Gains (losses) included in net income Realized gain (loss) 13,000 — 13,000 Unrealized gain (loss) included in change in net assets related to CMBS consolidated VIEs (98,990 ) (96,426 ) (2,564 ) Purchases and sales/repayments Sales/Repayments/Deconsolidation (4,178,118 ) (4,065,371 ) (112,747 ) Other (A) (15,717 ) (14,874 ) (843 ) Balance as of December 31, 2018 $ 1,092,986 $ 1,080,255 $ 12,731 (A) Amounts primarily consist of changes in accrued interest.</t>
  </si>
  <si>
    <t>Fair Value, Liabilities Measured on Recurring Basis, Unobservable Input Reconciliation</t>
  </si>
  <si>
    <t>KREF reported the following financial assets and liabilities at fair value on a recurring basis using Level 3 inputs as of December 31, 2018 . The following table summarizes the changes in these assets and liabilities. Assets Liabilities Commercial Mortgage Loans Held in Variable Interest Entities, at Fair Value Variable Interest Entity Liabilities, at Fair Value Net Balance as of December 31, 2016 $ 5,426,084 $ 5,313,574 $ 112,510 Gains (losses) included in net income Unrealized gain (loss) included in change in net assets related to CMBS consolidated VIEs (7,567 ) (10,942 ) 3,375 Purchases and repayments Repayments (45,562 ) (45,562 ) — Other (A) (144 ) (144 ) — Balance as of December 31, 2017 $ 5,372,811 $ 5,256,926 $ 115,885 Gains (losses) included in net income Realized gain (loss) 13,000 — 13,000 Unrealized gain (loss) included in change in net assets related to CMBS consolidated VIEs (98,990 ) (96,426 ) (2,564 ) Purchases and sales/repayments Sales/Repayments/Deconsolidation (4,178,118 ) (4,065,371 ) (112,747 ) Other (A) (15,717 ) (14,874 ) (843 ) Balance as of December 31, 2018 $ 1,092,986 $ 1,080,255 $ 12,731 (A)</t>
  </si>
  <si>
    <t>Fair Value Inputs, Liabilities, Level 3 Inputs</t>
  </si>
  <si>
    <t>The following table contains the Level 3 inputs used to value assets and liabilities on a recurring and nonrecurring basis or where KREF discloses fair value as of December 31, 2018 : Fair Value Valuation Methodologies Unobservable Inputs (A) Weighted Average (B) Range Assets (C) Commercial mortgage loans, held-for-investment, net $ 4,007,316 Discounted cash flow Loan-to-value ratio 60.3% 46.6% - 82.8% Discount rate 7.3% 2.9% - 13.9% Commercial mortgage loans held in variable interest entities, at fair value (D) 1,092,986 Discounted cash flow Yield 8.5% 2.8% - 39.6% $ 5,100,302 Liabilities Secured financing agreements, net $ 1,965,675 Market comparable Credit spread 1.7% 1.4% - 2.5% Collateralized loan obligation, net (E) 810,000 Market comparable Credit spread n.a n.a Loan participations sold, net 85,295 Discounted cash flow Loan-to-value ratio 54.1% 54.1% - 54.1% Discount rate 3.9% 2.9% - 4.9% Variable interest entity liabilities, at fair value 1,080,255 Discounted cash flow Yield 6.5% 2.8% - 16.5% $ 3,941,225 (A) An increase (decrease) in the valuation input results in a decrease (increase) in value. (B) Represents the average of the input value, weighted by the unpaid principal balance of the financial instrument. (C) KREF carries a $30.5 million investment in an aggregator vehicle alongside RECOP (Note 7 ) at its pro rata share of the aggregator's net asset value, which management believes approximates fair value. (D) Management measures the fair value of " Commercial mortgage loans held in variable interest entities, at fair value " using the fair value of the CMBS trust liabilities. The Level 3 inputs presented in the table above reflect the inputs used to value the CMBS trust liabilities, including the CMBS beneficially owned by KREF stockholders eliminated in consolidation of the CMBS trusts. (E) The principal balance of the collateralized loan obligation approximates its fair value as current borrowing spreads reflect market terms.</t>
  </si>
  <si>
    <t>Income Taxes (Tables)</t>
  </si>
  <si>
    <t>Schedule of Common Stock Distributions</t>
  </si>
  <si>
    <t>Common stock distributions were taxable as follows: Year Ordinary Dividends Qualified Dividends Long Term Capital Gain Return of Capital 2018 87.8 % 0.6 % 11.7 % — % 2017 100.0 — — — 2016 100.0 — — —</t>
  </si>
  <si>
    <t>Subsequent Events (Tables)</t>
  </si>
  <si>
    <t>Schedule of Senior Notes</t>
  </si>
  <si>
    <t>KREF originated the following senior loan: Description/ Location Property Type Month Originated Maximum Face Amount Initial Face Amount Funded Interest Rate (A) Maturity Date (B) LTV Brooklyn, NY Hospitality January 2019 $ 76,000 $ 76,000 L + 2.9% February 2024 69% (A) Floating rate based on one-month USD LIBOR. (B) Maturity date assumes all extension options are exercised, if applicable.</t>
  </si>
  <si>
    <t>Summary Quarterly Consolidated Financial Information (Unaudited) (Tables)</t>
  </si>
  <si>
    <t>Quarterly Financial Information</t>
  </si>
  <si>
    <t>The following tables summarize KREF 's quarterly financial data which, in the opinion of management, reflects all adjustments, consisting only of normal recurring adjustments, necessary for a fair presentation of KREF 's results of operations for the years ended December 31, 2018 and 2017: 2018 Quarter Ended Year Ended March 31 June 30 September 30 December 31 December 31, 2018 Net Interest Income Interest income $ 31,694 $ 40,363 $ 51,895 $ 59,623 $ 183,575 Interest expense 10,690 18,798 23,337 32,192 85,017 Total net interest income 21,004 21,565 28,558 27,431 98,558 Other Income (Loss) 9,198 7,983 1,602 1,310 20,093 Operating Expenses 6,602 5,599 9,103 7,610 28,914 Income (Loss) Before Income Taxes, Noncontrolling Interests and Preferred Dividends 23,600 23,949 21,057 21,131 89,737 Income tax expense (benefit) 175 (33 ) 85 (297 ) (70 ) Net Income (Loss) 23,425 23,982 20,972 21,428 89,807 Redeemable Noncontrolling Interests in Income (Loss) of Consolidated Joint Venture 34 29 — — 63 Noncontrolling Interests in Income (Loss) of Consolidated Joint Venture — — — — — Net Income (Loss) Attributable to KKR Real Estate Finance Trust Inc. and Subsidiaries 23,391 23,953 20,972 21,428 89,744 Preferred Stock Dividends and Redemption Value Adjustment 111 470 151 1,719 2,451 Net Income (Loss) Attributable to Common Stockholders $ 23,280 $ 23,483 $ 20,821 $ 19,709 $ 87,293 Net Income (Loss) Per Share of Common Stock, basic and diluted $ 0.44 $ 0.44 $ 0.37 $ 0.34 $ 1.58 Weighted Average Number of Shares of Common Stock Outstanding Basic 53,337,915 53,064,585 55,903,126 58,178,944 55,136,548 Diluted 53,378,467 53,069,866 55,921,655 58,253,821 55,171,061 2017 Quarter Ended Year Ended December 31, 2017 March 31 June 30 September 30 December 31 Net Interest Income Interest income $ 12,906 $ 17,446 $ 24,408 $ 28,385 $ 83,145 Interest expense 3,953 3,225 5,414 8,632 21,224 Total net interest income 8,953 14,221 18,994 19,753 61,921 Other Income (Loss) 4,790 4,780 4,317 3,801 17,688 Operating Expenses 2,988 4,451 5,328 5,661 18,428 Income (Loss) Before Income Taxes, Noncontrolling Interests and Preferred Dividends 10,755 14,550 17,983 17,893 61,181 Income tax expense 122 146 120 714 1,102 Net Income (Loss) 10,633 14,404 17,863 17,179 60,079 Redeemable Noncontrolling Interests in Income (Loss) of Consolidated Joint Venture 46 34 54 82 216 Noncontrolling Interests in Income (Loss) of Consolidated Joint Venture 210 214 377 — 801 Net Income (Loss) Attributable to KKR Real Estate Finance Trust Inc. and Subsidiaries 10,377 14,156 17,432 17,097 59,062 Preferred Stock Dividends 13 75 93 63 244 Net Income (Loss) Attributable to Common Stockholders $ 10,364 $ 14,081 $ 17,339 $ 17,034 $ 58,818 Net Income (Loss) Per Share of Common Stock, basic and diluted $ 0.39 $ 0.30 $ 0.32 $ 0.32 $ 1.30 Weighted Average Number of Shares of Common Stock Outstanding Basic 26,879,428 46,632,975 53,696,967 53,685,440 45,320,358 Diluted 26,879,428 46,633,248 53,697,041 53,688,027 45,321,360</t>
  </si>
  <si>
    <t>Business and Organization (Details) - KKR</t>
  </si>
  <si>
    <t>Dec. 31, 2018shares</t>
  </si>
  <si>
    <t>KREF</t>
  </si>
  <si>
    <t>Related Party Transaction [Line Items]</t>
  </si>
  <si>
    <t>Common stock (shares)</t>
  </si>
  <si>
    <t>KKR Real Estate FInance Trust Inc. on Behalf of Third Party</t>
  </si>
  <si>
    <t>Summary of Significant Accounting Policies (Details) - USD ($) $ in Thousands</t>
  </si>
  <si>
    <t>Dec. 31, 2015</t>
  </si>
  <si>
    <t>Redeemable preferred stock</t>
  </si>
  <si>
    <t>Unrestricted cash and cash equivalents balance to satisfy liquidity covenants</t>
  </si>
  <si>
    <t>Deferred financing/debt issuance costs</t>
  </si>
  <si>
    <t>Collateralized loan obligation interest receivable</t>
  </si>
  <si>
    <t>Loan principal payment receivable</t>
  </si>
  <si>
    <t>Accumulated amortization</t>
  </si>
  <si>
    <t>Accrued share buybacks</t>
  </si>
  <si>
    <t>Accrued deferred financing costs</t>
  </si>
  <si>
    <t>Miscellaneous accounts payable and accrued expenses</t>
  </si>
  <si>
    <t>Noncontrolling interest ownership percentage by parent</t>
  </si>
  <si>
    <t>95.00%</t>
  </si>
  <si>
    <t>Redeemable Noncontrolling Interests in Equity of Consolidated Joint Venture | Third-Parties</t>
  </si>
  <si>
    <t>Noncontrolling interest ownership percentage</t>
  </si>
  <si>
    <t>5.00%</t>
  </si>
  <si>
    <t>Non-cash redemption value adjustment</t>
  </si>
  <si>
    <t>Collateralized Loan Obligations</t>
  </si>
  <si>
    <t>Commercial Mortgage Loans - Loans Held-for-investment and Loans Held-for-sale (Details) $ in Thousands</t>
  </si>
  <si>
    <t>Dec. 31, 2018USD ($)loan</t>
  </si>
  <si>
    <t>Jun. 30, 2018loan</t>
  </si>
  <si>
    <t>Dec. 31, 2017USD ($)loan</t>
  </si>
  <si>
    <t>Dec. 31, 2018USD ($)</t>
  </si>
  <si>
    <t>Dec. 31, 2016USD ($)</t>
  </si>
  <si>
    <t>Investment Holdings [Line Items]</t>
  </si>
  <si>
    <t>Carrying Value</t>
  </si>
  <si>
    <t>Loans held-for-investment</t>
  </si>
  <si>
    <t>Outstanding Face Amount</t>
  </si>
  <si>
    <t>Loan Count | loan</t>
  </si>
  <si>
    <t>Floating Rate Loan</t>
  </si>
  <si>
    <t>99.30%</t>
  </si>
  <si>
    <t>98.60%</t>
  </si>
  <si>
    <t>Coupon</t>
  </si>
  <si>
    <t>6.00%</t>
  </si>
  <si>
    <t>6.10%</t>
  </si>
  <si>
    <t>Life (Years)</t>
  </si>
  <si>
    <t>3 years 8 months 12 days</t>
  </si>
  <si>
    <t>Loans held-for-investment | Senior loans</t>
  </si>
  <si>
    <t>100.00%</t>
  </si>
  <si>
    <t>5.80%</t>
  </si>
  <si>
    <t>Loans held-for-investment | Mezzanine loans</t>
  </si>
  <si>
    <t>53.00%</t>
  </si>
  <si>
    <t>75.40%</t>
  </si>
  <si>
    <t>12.00%</t>
  </si>
  <si>
    <t>11.30%</t>
  </si>
  <si>
    <t>4 years 1 month 6 days</t>
  </si>
  <si>
    <t>Redeemable Noncontrolling Interests in Equity of Consolidated Joint Venture | Redeemable Noncontrolling Interest</t>
  </si>
  <si>
    <t>Redeemable Noncontrolling Interests in Equity of Consolidated Joint Venture | Loans held-for-investment | Variable Interest Entity, Primary Beneficiary</t>
  </si>
  <si>
    <t>Redeemable Noncontrolling Interests in Equity of Consolidated Joint Venture | Loans held-for-investment | Mezzanine loans | Variable Interest Entity, Primary Beneficiary</t>
  </si>
  <si>
    <t>Senior Participation Loan</t>
  </si>
  <si>
    <t>Senior Participation Loan | Loans held-for-investment | Senior loans</t>
  </si>
  <si>
    <t>Collateralized Loan Obligations | Loans held-for-investment | Senior loans</t>
  </si>
  <si>
    <t>Minimum | LIBOR</t>
  </si>
  <si>
    <t>Interest rate</t>
  </si>
  <si>
    <t>2.50%</t>
  </si>
  <si>
    <t>Maximum | LIBOR</t>
  </si>
  <si>
    <t>1.56%</t>
  </si>
  <si>
    <t>Commercial Mortgage Loans - Activities Related to Carrying Value of Mortgage Loans (Details) - USD ($) $ in Thousands</t>
  </si>
  <si>
    <t>SEC Schedule, 12-29, Real Estate Companies, Investment in Movement in Mortgage Loans on Real Estate [Roll Forward]</t>
  </si>
  <si>
    <t>Beginning balance</t>
  </si>
  <si>
    <t>Purchases and originations, net</t>
  </si>
  <si>
    <t>Transfer to held-for-investment</t>
  </si>
  <si>
    <t>Proceeds from principal repayments</t>
  </si>
  <si>
    <t>Proceeds from principal repaid upon loan sale</t>
  </si>
  <si>
    <t>Accretion of loan discount and other amortization, net</t>
  </si>
  <si>
    <t>Ending balance</t>
  </si>
  <si>
    <t>Loans held-for-sale</t>
  </si>
  <si>
    <t>Third-Parties</t>
  </si>
  <si>
    <t>Commercial Mortgage Loans - Narrative (Details) - USD ($) $ in Millions</t>
  </si>
  <si>
    <t>Unamortized origination discounts and deferred nonrefundable fees</t>
  </si>
  <si>
    <t>Loans held-for-investment | Credit Concentration Risk</t>
  </si>
  <si>
    <t>Concentration of credit risk</t>
  </si>
  <si>
    <t>Commercial Mortgage Loans - Loan Risk Ratings (Details) $ in Thousands</t>
  </si>
  <si>
    <t>SEC Schedule, 12-29, Real Estate Companies, Investment in Mortgage Loans on Real Estate [Line Items]</t>
  </si>
  <si>
    <t>Total Loan Exposure</t>
  </si>
  <si>
    <t>Commercial Mortgage Loan</t>
  </si>
  <si>
    <t>Number of Loans | loan</t>
  </si>
  <si>
    <t>Commercial Mortgage Loan | 1</t>
  </si>
  <si>
    <t>Commercial Mortgage Loan | 2</t>
  </si>
  <si>
    <t>Commercial Mortgage Loan | 3</t>
  </si>
  <si>
    <t>Commercial Mortgage Loan | 4</t>
  </si>
  <si>
    <t>Commercial Mortgage Loan | 5</t>
  </si>
  <si>
    <t>Commercial Mortgage Loans - Concentration of Credit Risk (Details) - Loans held-for-investment</t>
  </si>
  <si>
    <t>Geography</t>
  </si>
  <si>
    <t>Concentration Risk [Line Items]</t>
  </si>
  <si>
    <t>Geography | New York</t>
  </si>
  <si>
    <t>30.30%</t>
  </si>
  <si>
    <t>29.30%</t>
  </si>
  <si>
    <t>Geography | Florida</t>
  </si>
  <si>
    <t>2.20%</t>
  </si>
  <si>
    <t>Geography | Georgia</t>
  </si>
  <si>
    <t>11.10%</t>
  </si>
  <si>
    <t>11.00%</t>
  </si>
  <si>
    <t>Geography | California</t>
  </si>
  <si>
    <t>9.70%</t>
  </si>
  <si>
    <t>14.90%</t>
  </si>
  <si>
    <t>Geography | Washington</t>
  </si>
  <si>
    <t>8.30%</t>
  </si>
  <si>
    <t>0.00%</t>
  </si>
  <si>
    <t>Geography | Minnesota</t>
  </si>
  <si>
    <t>5.70%</t>
  </si>
  <si>
    <t>7.00%</t>
  </si>
  <si>
    <t>Geography | Massachusetts</t>
  </si>
  <si>
    <t>4.90%</t>
  </si>
  <si>
    <t>Geography | New Jersey</t>
  </si>
  <si>
    <t>3.70%</t>
  </si>
  <si>
    <t>7.10%</t>
  </si>
  <si>
    <t>Geography | Pennsylvania</t>
  </si>
  <si>
    <t>3.50%</t>
  </si>
  <si>
    <t>Geography | Oregon</t>
  </si>
  <si>
    <t>3.10%</t>
  </si>
  <si>
    <t>6.30%</t>
  </si>
  <si>
    <t>Geography | Washington D.C.</t>
  </si>
  <si>
    <t>2.40%</t>
  </si>
  <si>
    <t>4.20%</t>
  </si>
  <si>
    <t>Geography | Colorado</t>
  </si>
  <si>
    <t>5.10%</t>
  </si>
  <si>
    <t>Geography | Philadelphia</t>
  </si>
  <si>
    <t>1.90%</t>
  </si>
  <si>
    <t>Geography | Tennessee</t>
  </si>
  <si>
    <t>1.30%</t>
  </si>
  <si>
    <t>2.80%</t>
  </si>
  <si>
    <t>Geography | Texas</t>
  </si>
  <si>
    <t>0.10%</t>
  </si>
  <si>
    <t>3.40%</t>
  </si>
  <si>
    <t>Geography | Hawaii</t>
  </si>
  <si>
    <t>5.30%</t>
  </si>
  <si>
    <t>Geography | Illinois</t>
  </si>
  <si>
    <t>0.90%</t>
  </si>
  <si>
    <t>Geography | Other U.S.</t>
  </si>
  <si>
    <t>0.30%</t>
  </si>
  <si>
    <t>0.50%</t>
  </si>
  <si>
    <t>Collateral Property Type</t>
  </si>
  <si>
    <t>Collateral Property Type | Office</t>
  </si>
  <si>
    <t>44.60%</t>
  </si>
  <si>
    <t>41.70%</t>
  </si>
  <si>
    <t>Collateral Property Type | Multifamily</t>
  </si>
  <si>
    <t>41.00%</t>
  </si>
  <si>
    <t>24.70%</t>
  </si>
  <si>
    <t>Collateral Property Type | Condo (Residential)</t>
  </si>
  <si>
    <t>4.30%</t>
  </si>
  <si>
    <t>10.80%</t>
  </si>
  <si>
    <t>Collateral Property Type | Hospitality</t>
  </si>
  <si>
    <t>Collateral Property Type | Industrial</t>
  </si>
  <si>
    <t>3.30%</t>
  </si>
  <si>
    <t>6.80%</t>
  </si>
  <si>
    <t>Collateral Property Type | Retail</t>
  </si>
  <si>
    <t>13.80%</t>
  </si>
  <si>
    <t>Debt Obligations - Summary of Debt (Details)</t>
  </si>
  <si>
    <t>1 Months Ended</t>
  </si>
  <si>
    <t>Nov. 30, 2018USD ($)extension</t>
  </si>
  <si>
    <t>Nov. 30, 2017extension</t>
  </si>
  <si>
    <t>Oct. 31, 2018USD ($)</t>
  </si>
  <si>
    <t>Sep. 30, 2018USD ($)</t>
  </si>
  <si>
    <t>Aug. 31, 2018USD ($)</t>
  </si>
  <si>
    <t>Apr. 30, 2018USD ($)</t>
  </si>
  <si>
    <t>Dec. 31, 2017USD ($)</t>
  </si>
  <si>
    <t>Nov. 01, 2017USD ($)</t>
  </si>
  <si>
    <t>Oct. 31, 2017USD ($)</t>
  </si>
  <si>
    <t>May 01, 2017USD ($)</t>
  </si>
  <si>
    <t>Debt Instrument [Line Items]</t>
  </si>
  <si>
    <t>Unamortized debt issuance costs</t>
  </si>
  <si>
    <t>Average haircut weighted by outstanding face amount of collateral is maximum amount is borrowed</t>
  </si>
  <si>
    <t>23.40%</t>
  </si>
  <si>
    <t>27.30%</t>
  </si>
  <si>
    <t>Average haircut weighted by outstanding face amount of collateral</t>
  </si>
  <si>
    <t>25.80%</t>
  </si>
  <si>
    <t>32.90%</t>
  </si>
  <si>
    <t>Collateral based margin</t>
  </si>
  <si>
    <t>1.70%</t>
  </si>
  <si>
    <t>Secured Financing Agreements | Facility</t>
  </si>
  <si>
    <t>Secured Financing Agreements | Wells Fargo | Facility</t>
  </si>
  <si>
    <t>Maximum Facility Size</t>
  </si>
  <si>
    <t>Weighted Average Funding Cost</t>
  </si>
  <si>
    <t>4.50%</t>
  </si>
  <si>
    <t>Weighted Average Life (Years)</t>
  </si>
  <si>
    <t>1 year 6 months</t>
  </si>
  <si>
    <t>3 years 7 months 6 days</t>
  </si>
  <si>
    <t>Number of extensions | extension</t>
  </si>
  <si>
    <t>Extension term</t>
  </si>
  <si>
    <t>12 months</t>
  </si>
  <si>
    <t>Secured Financing Agreements | Wells Fargo | Facility | Minimum</t>
  </si>
  <si>
    <t>1.50%</t>
  </si>
  <si>
    <t>Secured Financing Agreements | Wells Fargo | Facility | Maximum</t>
  </si>
  <si>
    <t>2.15%</t>
  </si>
  <si>
    <t>Secured Financing Agreements | Morgan Stanley | Facility</t>
  </si>
  <si>
    <t>1 year 2 months 12 days</t>
  </si>
  <si>
    <t>2 years 8 months 12 days</t>
  </si>
  <si>
    <t>Additional borrowing capacity</t>
  </si>
  <si>
    <t>Secured Financing Agreements | Morgan Stanley | Facility | Minimum</t>
  </si>
  <si>
    <t>2.00%</t>
  </si>
  <si>
    <t>Secured Financing Agreements | Morgan Stanley | Facility | Maximum</t>
  </si>
  <si>
    <t>2.45%</t>
  </si>
  <si>
    <t>Secured Financing Agreements | Goldman Sachs | Facility</t>
  </si>
  <si>
    <t>4.80%</t>
  </si>
  <si>
    <t>1 year 4 months 24 days</t>
  </si>
  <si>
    <t>4 years 6 months</t>
  </si>
  <si>
    <t>Secured Financing Agreements | Goldman Sachs | Facility | Minimum</t>
  </si>
  <si>
    <t>Secured Financing Agreements | Goldman Sachs | Facility | Maximum</t>
  </si>
  <si>
    <t>Secured Financing Agreements | BMO Harris | Facility</t>
  </si>
  <si>
    <t>4.70%</t>
  </si>
  <si>
    <t>4 years 7 months 6 days</t>
  </si>
  <si>
    <t>4 years 10 months 24 days</t>
  </si>
  <si>
    <t>Secured Financing Agreements | Barclays Bank PLC. | Facility</t>
  </si>
  <si>
    <t>Revolving Credit Facility | Facility</t>
  </si>
  <si>
    <t>0.70%</t>
  </si>
  <si>
    <t>0 years</t>
  </si>
  <si>
    <t>Revolving Credit Facility | Morgan Stanley | Facility</t>
  </si>
  <si>
    <t>Maximum facility, per each lender</t>
  </si>
  <si>
    <t>Revolving Credit Facility | Barclays Bank PLC. | Facility</t>
  </si>
  <si>
    <t>Loan Facility | Facility</t>
  </si>
  <si>
    <t>Term Loan Facility I | Facility</t>
  </si>
  <si>
    <t>5 years</t>
  </si>
  <si>
    <t>Total Debt</t>
  </si>
  <si>
    <t>1 year 7 months 6 days</t>
  </si>
  <si>
    <t>Debt Obligations - Repurchase Agreement (Details) - USD ($) $ in Thousands</t>
  </si>
  <si>
    <t>Repurchase Agreement Counterparty [Line Items]</t>
  </si>
  <si>
    <t>Wells Fargo</t>
  </si>
  <si>
    <t>Net Counterparty Exposure</t>
  </si>
  <si>
    <t>Percent of Stockholders' Equity</t>
  </si>
  <si>
    <t>19.80%</t>
  </si>
  <si>
    <t>19.20%</t>
  </si>
  <si>
    <t>Morgan Stanley</t>
  </si>
  <si>
    <t>12.80%</t>
  </si>
  <si>
    <t>23.70%</t>
  </si>
  <si>
    <t>2 years</t>
  </si>
  <si>
    <t>Goldman Sachs Bank USA</t>
  </si>
  <si>
    <t>43.70%</t>
  </si>
  <si>
    <t>42.90%</t>
  </si>
  <si>
    <t>1 year 9 months 18 days</t>
  </si>
  <si>
    <t>Debt Obligations - Term Loan Facility (Details) - Facility - Term Loan Facility I</t>
  </si>
  <si>
    <t>Borrowing capacity</t>
  </si>
  <si>
    <t>Term (in years)</t>
  </si>
  <si>
    <t>Weighted average yield, financing provided</t>
  </si>
  <si>
    <t>1.40%</t>
  </si>
  <si>
    <t>Debt instrument, interest rate, stated percentage</t>
  </si>
  <si>
    <t>3.90%</t>
  </si>
  <si>
    <t>Number of collateralized loans | loan</t>
  </si>
  <si>
    <t>Unpaid principal balance</t>
  </si>
  <si>
    <t>Carrying value, collateral assets</t>
  </si>
  <si>
    <t>Number of loans financed | loan</t>
  </si>
  <si>
    <t>Face value</t>
  </si>
  <si>
    <t>Carrying value</t>
  </si>
  <si>
    <t>Interest rate spread</t>
  </si>
  <si>
    <t>1.80%</t>
  </si>
  <si>
    <t>Collateralized Assets</t>
  </si>
  <si>
    <t>Debt Obligations - Debt Activity (Details) - USD ($) $ in Thousands</t>
  </si>
  <si>
    <t>Debt Instrument, Increase (Decrease), Net [Roll Forward]</t>
  </si>
  <si>
    <t>Deferred debt issuance costs</t>
  </si>
  <si>
    <t>Facility | Secured Financing Agreements</t>
  </si>
  <si>
    <t>Principal borrowings</t>
  </si>
  <si>
    <t>Principal repayments/ sales/ deconsolidation</t>
  </si>
  <si>
    <t>Amortization of deferred debt issuance costs and premium/discount on debt obligations</t>
  </si>
  <si>
    <t>Other</t>
  </si>
  <si>
    <t>Debt Obligations - Maturities (Details) $ in Thousands</t>
  </si>
  <si>
    <t>Recourse limit</t>
  </si>
  <si>
    <t>25.00%</t>
  </si>
  <si>
    <t>Nonrecourse</t>
  </si>
  <si>
    <t>Recourse</t>
  </si>
  <si>
    <t>Debt Obligations - Covenants (Details)</t>
  </si>
  <si>
    <t>Interest income to interest expense ratio</t>
  </si>
  <si>
    <t>Percent of aggregate cash proceeds and any capital contributions</t>
  </si>
  <si>
    <t>75.00%</t>
  </si>
  <si>
    <t>Amount of aggregate cash proceeds and any capital contributions</t>
  </si>
  <si>
    <t>Cash liquidity covenant amount (greater of)</t>
  </si>
  <si>
    <t>Cash liquidity covenant, percent of recourse indebtedness (greater of)</t>
  </si>
  <si>
    <t>Total indebtedness covenant, percent of total assets, net of VIE liabilities</t>
  </si>
  <si>
    <t>Collateralized Loan Obligation - Schedule of Collateral Assets and Respective Borrowings (Details)</t>
  </si>
  <si>
    <t>Dec. 31, 2018USD ($)collateral_assetborrowing</t>
  </si>
  <si>
    <t>Assets and Associated Liabilities of Transfers Accounted for as Secured Borrowings [Line Items]</t>
  </si>
  <si>
    <t>Percentage of commercial mortgage loans</t>
  </si>
  <si>
    <t>24.80%</t>
  </si>
  <si>
    <t>Percentage of collateralized loan obligations under floating rate loans</t>
  </si>
  <si>
    <t>Collateralized loan obligation, net | Variable Interest Entity, Primary Beneficiary</t>
  </si>
  <si>
    <t>Financing provided, Count | borrowing</t>
  </si>
  <si>
    <t>Face Amount</t>
  </si>
  <si>
    <t>Collateralized Loan Obligations | Variable Interest Entity, Primary Beneficiary</t>
  </si>
  <si>
    <t>Collateral assets, count | collateral_asset</t>
  </si>
  <si>
    <t>Weighted average yield, collateral assets</t>
  </si>
  <si>
    <t>Commercial mortgage loans, held-for-investment, net | Collateralized Loan Obligations | Variable Interest Entity, Primary Beneficiary</t>
  </si>
  <si>
    <t>Collateralized Loan Obligation - Schedule of Assets and Liabilities Included in Consolidated Balance Sheet (Details) - Collateralized Loan Obligations - Variable Interest Entity, Primary Beneficiary $ in Thousands</t>
  </si>
  <si>
    <t>Cash</t>
  </si>
  <si>
    <t>Collateralized Loan Obligation - Schedule of Net Interest Income Included in Consolidated Statement of Income (Details) - USD ($) $ in Thousands</t>
  </si>
  <si>
    <t>3 Months Ended</t>
  </si>
  <si>
    <t>Sep. 30, 2018</t>
  </si>
  <si>
    <t>Mar. 31, 2018</t>
  </si>
  <si>
    <t>Sep. 30, 2017</t>
  </si>
  <si>
    <t>Jun. 30, 2017</t>
  </si>
  <si>
    <t>Mar. 31, 2017</t>
  </si>
  <si>
    <t>Variable Interest Entity [Line Items]</t>
  </si>
  <si>
    <t>Variable Interest Entity, Primary Beneficiary</t>
  </si>
  <si>
    <t>Deferred financing costs amortization</t>
  </si>
  <si>
    <t>Convertible Notes, Net - Narrative (Details)</t>
  </si>
  <si>
    <t>May 31, 2018USD ($)</t>
  </si>
  <si>
    <t>Dec. 31, 2018USD ($)$ / shares</t>
  </si>
  <si>
    <t>Amortization of debt discount</t>
  </si>
  <si>
    <t>Affiliate expenses</t>
  </si>
  <si>
    <t>Convertible Debt</t>
  </si>
  <si>
    <t>Convertible Notes Payable</t>
  </si>
  <si>
    <t>Debt issuance costs, gross</t>
  </si>
  <si>
    <t>Convertible Notes Payable | Notes Due in 2023</t>
  </si>
  <si>
    <t>6.125%</t>
  </si>
  <si>
    <t>Debt instrument, conversion ratio</t>
  </si>
  <si>
    <t>Debt Instrument, convertible, conversion price (usd per share) | $ / shares</t>
  </si>
  <si>
    <t>Debt instrument, convertible, conversion premium</t>
  </si>
  <si>
    <t>10.00%</t>
  </si>
  <si>
    <t>Debt instrument, convertible, conversion price less premium (usd per share) | $ / shares</t>
  </si>
  <si>
    <t>Debt instrument, interest rate, effective percentage</t>
  </si>
  <si>
    <t>6.50%</t>
  </si>
  <si>
    <t>6.92%</t>
  </si>
  <si>
    <t>KKR Credit &amp; Markets | Convertible Debt</t>
  </si>
  <si>
    <t>Convertible Notes, Net - Interest Expense, Debt (Details) - Convertible Notes Payable $ in Thousands</t>
  </si>
  <si>
    <t>Cash coupon</t>
  </si>
  <si>
    <t>Discount and issuance cost amortization</t>
  </si>
  <si>
    <t>Total interest expense</t>
  </si>
  <si>
    <t>Convertible Notes, Net - Net Book Value (Details) - USD ($) $ in Thousands</t>
  </si>
  <si>
    <t>Net book value</t>
  </si>
  <si>
    <t>Deferred financing costs</t>
  </si>
  <si>
    <t>Unamortized discount</t>
  </si>
  <si>
    <t>Loan Participations Sold (Details) $ in Thousands</t>
  </si>
  <si>
    <t>Jun. 30, 2018USD ($)</t>
  </si>
  <si>
    <t>Mar. 31, 2018USD ($)</t>
  </si>
  <si>
    <t>Sep. 30, 2017USD ($)</t>
  </si>
  <si>
    <t>Jun. 30, 2017USD ($)</t>
  </si>
  <si>
    <t>Mar. 31, 2017USD ($)</t>
  </si>
  <si>
    <t>Participating Mortgage Loans [Line Items]</t>
  </si>
  <si>
    <t>Total loan</t>
  </si>
  <si>
    <t>Number of loans sold | loan</t>
  </si>
  <si>
    <t>Principal Balance</t>
  </si>
  <si>
    <t>Yield/cost</t>
  </si>
  <si>
    <t>3.00%</t>
  </si>
  <si>
    <t>Partial recourse, amount</t>
  </si>
  <si>
    <t>Variable Interest Entities - Narrative (Details) $ in Thousands</t>
  </si>
  <si>
    <t>Apr. 30, 2018USD ($)trust</t>
  </si>
  <si>
    <t>Dec. 31, 2018USD ($)investment</t>
  </si>
  <si>
    <t>Number of equity method investments | investment</t>
  </si>
  <si>
    <t>Primary Beneficiary</t>
  </si>
  <si>
    <t>Number of trusts sold | trust</t>
  </si>
  <si>
    <t>Number of trusts | trust</t>
  </si>
  <si>
    <t>Payments to acquire noncontrolling interest</t>
  </si>
  <si>
    <t>Primary Beneficiary | Redeemable Noncontrolling Interests in Equity of Consolidated Joint Venture | Loans held-for-investment</t>
  </si>
  <si>
    <t>Ownership percentage in VIE</t>
  </si>
  <si>
    <t>CMBS | Primary Beneficiary</t>
  </si>
  <si>
    <t>Fair value</t>
  </si>
  <si>
    <t>Face amount of sold investment</t>
  </si>
  <si>
    <t>Fair value of sold investment</t>
  </si>
  <si>
    <t>RECOP | Not Primary Beneficiary</t>
  </si>
  <si>
    <t>KKR Manager | Not Primary Beneficiary</t>
  </si>
  <si>
    <t>Variable Interest Entities - Recognized Trusts' Assets and Liabilities (Details) - USD ($) $ in Thousands</t>
  </si>
  <si>
    <t>Variable Interest Entities - Change in Net Assets Related to Consolidated Variable Interest Entities (Details) - USD ($) $ in Thousands</t>
  </si>
  <si>
    <t>Net interest earned</t>
  </si>
  <si>
    <t>Change in net assets related to consolidated variable interest entities</t>
  </si>
  <si>
    <t>Unrealized gain (loss)</t>
  </si>
  <si>
    <t>Variable Interest Entities - Concentration of Credit Risk (Details) - Variable Interest Entities, CMBS</t>
  </si>
  <si>
    <t>33.40%</t>
  </si>
  <si>
    <t>23.20%</t>
  </si>
  <si>
    <t>12.70%</t>
  </si>
  <si>
    <t>9.10%</t>
  </si>
  <si>
    <t>Geography | Missouri</t>
  </si>
  <si>
    <t>5.40%</t>
  </si>
  <si>
    <t>4.60%</t>
  </si>
  <si>
    <t>5.50%</t>
  </si>
  <si>
    <t>3.60%</t>
  </si>
  <si>
    <t>2.70%</t>
  </si>
  <si>
    <t>2.60%</t>
  </si>
  <si>
    <t>2.90%</t>
  </si>
  <si>
    <t>Geography | New Hampshire</t>
  </si>
  <si>
    <t>1.00%</t>
  </si>
  <si>
    <t>Geography | Delaware</t>
  </si>
  <si>
    <t>Geography | Virginia</t>
  </si>
  <si>
    <t>1.20%</t>
  </si>
  <si>
    <t>17.60%</t>
  </si>
  <si>
    <t>25.20%</t>
  </si>
  <si>
    <t>28.30%</t>
  </si>
  <si>
    <t>27.40%</t>
  </si>
  <si>
    <t>26.40%</t>
  </si>
  <si>
    <t>13.00%</t>
  </si>
  <si>
    <t>15.00%</t>
  </si>
  <si>
    <t>9.90%</t>
  </si>
  <si>
    <t>10.60%</t>
  </si>
  <si>
    <t>Collateral Property Type | Industrial/ Flex</t>
  </si>
  <si>
    <t>9.60%</t>
  </si>
  <si>
    <t>Collateral Property Type | Self Storage</t>
  </si>
  <si>
    <t>Collateral Property Type | Mixed Use</t>
  </si>
  <si>
    <t>6.90%</t>
  </si>
  <si>
    <t>Collateral Property Type | Mobile Home</t>
  </si>
  <si>
    <t>Collateral Property Type | Other</t>
  </si>
  <si>
    <t>0.60%</t>
  </si>
  <si>
    <t>Equity - Narrative (Details) - USD ($)</t>
  </si>
  <si>
    <t>Jun. 13, 2018</t>
  </si>
  <si>
    <t>Jan. 23, 2015</t>
  </si>
  <si>
    <t>Nov. 30, 2018</t>
  </si>
  <si>
    <t>Aug. 31, 2018</t>
  </si>
  <si>
    <t>May 31, 2017</t>
  </si>
  <si>
    <t>Apr. 30, 2017</t>
  </si>
  <si>
    <t>Feb. 28, 2017</t>
  </si>
  <si>
    <t>Mar. 31, 2016</t>
  </si>
  <si>
    <t>Jun. 30, 2016</t>
  </si>
  <si>
    <t>Oct. 02, 2014</t>
  </si>
  <si>
    <t>Subsidiary, Sale of Stock [Line Items]</t>
  </si>
  <si>
    <t>Common stock and preferred stock, shares authorized (shares)</t>
  </si>
  <si>
    <t>Value of stock acquired per transaction for LLC interest allocation</t>
  </si>
  <si>
    <t>Stock repurchase program, authorized amount (up to)</t>
  </si>
  <si>
    <t>Stock repurchase program, remaining authorized repurchase amount</t>
  </si>
  <si>
    <t>Treasury stock, shares, acquired (in shares)</t>
  </si>
  <si>
    <t>Treasury stock acquired, average cost per share (dollars per share)</t>
  </si>
  <si>
    <t>Treasury stock, value, acquired</t>
  </si>
  <si>
    <t>Common stock issued (shares)</t>
  </si>
  <si>
    <t>Value of stock redeemed</t>
  </si>
  <si>
    <t>Share price (usd per share)</t>
  </si>
  <si>
    <t>Sale of stock, number of shares issued in transaction</t>
  </si>
  <si>
    <t>Shares issued related to vesting of RSUs</t>
  </si>
  <si>
    <t>Cumulative Preferred Stock</t>
  </si>
  <si>
    <t>Dividend rate</t>
  </si>
  <si>
    <t>12.50%</t>
  </si>
  <si>
    <t>Stock redeemed (shares)</t>
  </si>
  <si>
    <t>Preferred stock share price (usd per share)</t>
  </si>
  <si>
    <t>Liquidation preference (usd per share)</t>
  </si>
  <si>
    <t>Redemption price (usd per share)</t>
  </si>
  <si>
    <t>Voting Preferred Stock</t>
  </si>
  <si>
    <t>Ownership percentage to retain voting rights</t>
  </si>
  <si>
    <t>Common Stock, Net</t>
  </si>
  <si>
    <t>KKR Real Estate FInance Manager L.L.C</t>
  </si>
  <si>
    <t>Common stock, percent of limited liability company interest</t>
  </si>
  <si>
    <t>6.67%</t>
  </si>
  <si>
    <t>KREF | KKR</t>
  </si>
  <si>
    <t>Issued and outstanding common stock owned, percentage</t>
  </si>
  <si>
    <t>38.00%</t>
  </si>
  <si>
    <t>KKR Real Estate FInance Trust Inc. on Behalf of Third Party | KKR</t>
  </si>
  <si>
    <t>Private Placement</t>
  </si>
  <si>
    <t>Capital commitment</t>
  </si>
  <si>
    <t>Private Placement | Common Stock</t>
  </si>
  <si>
    <t>Sale of stock, consideration received on transaction</t>
  </si>
  <si>
    <t>Private Placement, Third-parties and Current and Former Employees of, and Consultants to, KKR</t>
  </si>
  <si>
    <t>Private Placement, Third-parties</t>
  </si>
  <si>
    <t>Private Placement, Current and Former Employees of, and Consultants to, KKR</t>
  </si>
  <si>
    <t>Private Placement. KKR Fund Holdings</t>
  </si>
  <si>
    <t>Private Placement, Third-parties Subsequent to Private Placement Completion</t>
  </si>
  <si>
    <t>IPO | Common Stock</t>
  </si>
  <si>
    <t>Underwritten offering | Common Stock</t>
  </si>
  <si>
    <t>Underwritten offering sold by the Company | Common Stock</t>
  </si>
  <si>
    <t>Underwritten offering sold by third-party investors | Common Stock</t>
  </si>
  <si>
    <t>Equity - Schedule of Common Stock Issued (Details) - USD ($) $ in Thousands</t>
  </si>
  <si>
    <t>Common Stock Issuance [Roll Forward]</t>
  </si>
  <si>
    <t>Beginning balance (shares)</t>
  </si>
  <si>
    <t>Ending balance (shares)</t>
  </si>
  <si>
    <t>Common Stock Including Additional Paid in Capital &amp; Offering Costs</t>
  </si>
  <si>
    <t>February 2016 | Common Stock, Net</t>
  </si>
  <si>
    <t>February 2016 | Common Stock Including Additional Paid in Capital &amp; Offering Costs</t>
  </si>
  <si>
    <t>May 2016 | Common Stock, Net</t>
  </si>
  <si>
    <t>May 2016 | Common Stock Including Additional Paid in Capital &amp; Offering Costs</t>
  </si>
  <si>
    <t>June 2016 | Common Stock, Net</t>
  </si>
  <si>
    <t>June 2016 | Common Stock Including Additional Paid in Capital &amp; Offering Costs</t>
  </si>
  <si>
    <t>August 2016 | Common Stock, Net</t>
  </si>
  <si>
    <t>August 2016 | Common Stock Including Additional Paid in Capital &amp; Offering Costs</t>
  </si>
  <si>
    <t>February 2017 | Common Stock, Net</t>
  </si>
  <si>
    <t>February 2017 | Common Stock Including Additional Paid in Capital &amp; Offering Costs</t>
  </si>
  <si>
    <t>April 2017 | Common Stock, Net</t>
  </si>
  <si>
    <t>April 2017 | Common Stock Including Additional Paid in Capital &amp; Offering Costs</t>
  </si>
  <si>
    <t>May 2017- Initial Public Offering | Common Stock, Net</t>
  </si>
  <si>
    <t>May 2017- Initial Public Offering | Common Stock Including Additional Paid in Capital &amp; Offering Costs</t>
  </si>
  <si>
    <t>August 2018 | Common Stock, Net</t>
  </si>
  <si>
    <t>August 2018 | Common Stock Including Additional Paid in Capital &amp; Offering Costs</t>
  </si>
  <si>
    <t>November 2018 | Common Stock, Net</t>
  </si>
  <si>
    <t>November 2018 | Common Stock Including Additional Paid in Capital &amp; Offering Costs</t>
  </si>
  <si>
    <t>Equity - Schedule of Dividends Declared (Details) - USD ($) $ / shares in Units, $ in Thousands</t>
  </si>
  <si>
    <t>Dec. 28, 2018</t>
  </si>
  <si>
    <t>Dec. 17, 2018</t>
  </si>
  <si>
    <t>Sep. 11, 2018</t>
  </si>
  <si>
    <t>May 07, 2018</t>
  </si>
  <si>
    <t>Mar. 12, 2018</t>
  </si>
  <si>
    <t>Dec. 14, 2017</t>
  </si>
  <si>
    <t>Sep. 14, 2017</t>
  </si>
  <si>
    <t>Jun. 14, 2017</t>
  </si>
  <si>
    <t>Apr. 18, 2017</t>
  </si>
  <si>
    <t>Feb. 03, 2017</t>
  </si>
  <si>
    <t>Dividend Declared per Share of Common Stock (usd per share)</t>
  </si>
  <si>
    <t>Dividends declared</t>
  </si>
  <si>
    <t>Equity - Earnings Per Share (Details) - USD ($) $ / shares in Units, $ in Thousands</t>
  </si>
  <si>
    <t>Numerator</t>
  </si>
  <si>
    <t>Net income (loss) attributable to common stockholders</t>
  </si>
  <si>
    <t>Denominator</t>
  </si>
  <si>
    <t>Dilutive restricted stock units (shares)</t>
  </si>
  <si>
    <t>Basic common share (usd per share)</t>
  </si>
  <si>
    <t>Diluted common share (usd per share)</t>
  </si>
  <si>
    <t>Stock-based Compensation - Narrative (Details) $ / shares in Units, $ in Thousands</t>
  </si>
  <si>
    <t>Dec. 31, 2018USD ($)periodshares</t>
  </si>
  <si>
    <t>Jun. 21, 2018$ / shares</t>
  </si>
  <si>
    <t>Share-based Compensation Arrangement by Share-based Payment Award [Line Items]</t>
  </si>
  <si>
    <t>Share price (in usd per share) | $ / shares</t>
  </si>
  <si>
    <t>Weighted average period</t>
  </si>
  <si>
    <t>1 year 3 months 18 days</t>
  </si>
  <si>
    <t>Reduction of capital</t>
  </si>
  <si>
    <t>Unrecognized stock based compensation expense</t>
  </si>
  <si>
    <t>Shares delivered (shares) | shares</t>
  </si>
  <si>
    <t>Restricted Stock Units</t>
  </si>
  <si>
    <t>Number of consecutive vesting periods | period</t>
  </si>
  <si>
    <t>Award vesting period</t>
  </si>
  <si>
    <t>1 year</t>
  </si>
  <si>
    <t>General and Administrative Expense</t>
  </si>
  <si>
    <t>Share-based compensation expense</t>
  </si>
  <si>
    <t>Director | Restricted Stock Units</t>
  </si>
  <si>
    <t>Stock-based Compensation - Restricted Stock Unit Activity (Details) - Restricted Stock Units</t>
  </si>
  <si>
    <t>Dec. 31, 2018$ / sharesshares</t>
  </si>
  <si>
    <t>Share-based Compensation Arrangement by Share-based Payment Award, Equity Instruments Other than Options, Nonvested, Number of Shares [Roll Forward]</t>
  </si>
  <si>
    <t>Unvested, beginning balance (in shares) | shares</t>
  </si>
  <si>
    <t>Units granted (in shares) | shares</t>
  </si>
  <si>
    <t>Units vested (in shares) | shares</t>
  </si>
  <si>
    <t>Units Forfeited/ cancelled (in shares) | shares</t>
  </si>
  <si>
    <t>Unvested, ending balance (in shares) | shares</t>
  </si>
  <si>
    <t>Share-based Compensation Arrangement by Share-based Payment Award, Equity Instruments Other than Options, Nonvested, Weighted Average Grant Date Fair Value [Abstract]</t>
  </si>
  <si>
    <t>Unvested, beginning balance, weighted average grant date fair value (usd per share) | $ / shares</t>
  </si>
  <si>
    <t>Units granted, weighted average grant date fair value (usd per share) | $ / shares</t>
  </si>
  <si>
    <t>Units vested, weighted average grant date fair value (usd per share) | $ / shares</t>
  </si>
  <si>
    <t>Units Forfeited/ cancelled, weighted average grant date fair value (usd per share) | $ / shares</t>
  </si>
  <si>
    <t>Unvested. ending balance, weighted average grant date fair value (usd per share) | $ / shares</t>
  </si>
  <si>
    <t>Stock-based Compensation - RSU Vesting (Details) - Restricted Stock Units - shares</t>
  </si>
  <si>
    <t>Commitments and Contingencies (Details) - USD ($) $ in Millions</t>
  </si>
  <si>
    <t>Jan. 31, 2017</t>
  </si>
  <si>
    <t>Future Funding Commitment Related to Commercial Mortgage Loan Investments</t>
  </si>
  <si>
    <t>Long-term Purchase Commitment [Line Items]</t>
  </si>
  <si>
    <t>Variable Interest Entity, Not Primary Beneficiary | Commitment to Invest in Aggregator Vehicle</t>
  </si>
  <si>
    <t>Related Party Transactions - Narrative (Details)</t>
  </si>
  <si>
    <t>Dec. 31, 2018USD ($)quartershares</t>
  </si>
  <si>
    <t>Dec. 31, 2017USD ($)shares</t>
  </si>
  <si>
    <t>Affiliate fee</t>
  </si>
  <si>
    <t>Management Incentive Plan</t>
  </si>
  <si>
    <t>Percent of issued and outstanding shares of common stock available for awards (no more than)</t>
  </si>
  <si>
    <t>7.50%</t>
  </si>
  <si>
    <t>Number of shares available for awards (shares) | shares</t>
  </si>
  <si>
    <t>Non-Employee Director | Management Incentive Plan</t>
  </si>
  <si>
    <t>Maximum number of shares subject to award grants together with cash fees paid</t>
  </si>
  <si>
    <t>Maximum amount that can be paid to any participant pursuant to a performance compensation award</t>
  </si>
  <si>
    <t>Quarterly Management Fee</t>
  </si>
  <si>
    <t>Management fee as a percent of weighted average adjusted equity (greater of)</t>
  </si>
  <si>
    <t>0.375%</t>
  </si>
  <si>
    <t>Quarterly Incentive Compensation</t>
  </si>
  <si>
    <t>Incentive compensation fee percent</t>
  </si>
  <si>
    <t>20.00%</t>
  </si>
  <si>
    <t>Period of adjusted earnings</t>
  </si>
  <si>
    <t>Percent of trailing 12 month weighted average adjusted equity</t>
  </si>
  <si>
    <t>Period of weighted average adjusted equity</t>
  </si>
  <si>
    <t>Number of quarters worth of compensation already paid | quarter</t>
  </si>
  <si>
    <t>Management Agreement</t>
  </si>
  <si>
    <t>Management agreement term</t>
  </si>
  <si>
    <t>3 years</t>
  </si>
  <si>
    <t>Period of automatic renewal under management agreement</t>
  </si>
  <si>
    <t>Trailing average period applied to termination fee multiple under management agreement</t>
  </si>
  <si>
    <t>24 months</t>
  </si>
  <si>
    <t>Related Party Transaction, Termination Fee Multiple</t>
  </si>
  <si>
    <t>Restricted Stock Units | Management Incentive Plan</t>
  </si>
  <si>
    <t>Common Stock | Management Incentive Plan</t>
  </si>
  <si>
    <t>KCM | Structuring Fees in Connection with Revolver</t>
  </si>
  <si>
    <t>Structuring fee, percent</t>
  </si>
  <si>
    <t>0.75%</t>
  </si>
  <si>
    <t>Convertible Debt | KCM</t>
  </si>
  <si>
    <t>Loan Facility</t>
  </si>
  <si>
    <t>0.35%</t>
  </si>
  <si>
    <t>CMBS | Quarterly Management Fee</t>
  </si>
  <si>
    <t>Placement agent fee</t>
  </si>
  <si>
    <t>Placement agent fee percentage</t>
  </si>
  <si>
    <t>0.105%</t>
  </si>
  <si>
    <t>Related Party Transactions - Expenses Incurred and Amounts Owed to Affiliates (Details) - USD ($) $ in Thousands</t>
  </si>
  <si>
    <t>Management fees</t>
  </si>
  <si>
    <t>Incentive compensation</t>
  </si>
  <si>
    <t>Expense reimbursements and other</t>
  </si>
  <si>
    <t>Out-of-pocket costs reimbursed</t>
  </si>
  <si>
    <t>Fair Value of Financial Instruments - Assets and Liabilities Recorded at Fair Value on Recurring Basis (Details) - USD ($) $ in Thousands</t>
  </si>
  <si>
    <t>Fair Value, Assets and Liabilities Measured on Recurring and Nonrecurring Basis [Line Items]</t>
  </si>
  <si>
    <t>Commercial mortgage loans, held-for-investment, net, principal balance</t>
  </si>
  <si>
    <t>Commercial mortgage loans held in variable interest entities, carrying value</t>
  </si>
  <si>
    <t>Secured financing agreements, net, principal balance</t>
  </si>
  <si>
    <t>Secured financing agreements, net, carrying value</t>
  </si>
  <si>
    <t>Collateralized loan obligation, net, carrying value</t>
  </si>
  <si>
    <t>Loan participations sold, net, carrying value</t>
  </si>
  <si>
    <t>Variable interest entity liabilities, carrying value</t>
  </si>
  <si>
    <t>Liabilities, fair value</t>
  </si>
  <si>
    <t>CLO loan participation</t>
  </si>
  <si>
    <t>Fair Value, Measurements, Recurring</t>
  </si>
  <si>
    <t>Cash and cash equivalents, fair value</t>
  </si>
  <si>
    <t>Restricted cash and cash equivalents, fair value</t>
  </si>
  <si>
    <t>Commercial mortgage loans, held-for-investment, net, carrying value</t>
  </si>
  <si>
    <t>Commercial mortgage loans, held-for-investment, net, fair value</t>
  </si>
  <si>
    <t>Equity method investments</t>
  </si>
  <si>
    <t>Commercial mortgage loans held in variable interest entities, principal balance</t>
  </si>
  <si>
    <t>Commercial mortgage loans held in variable interest entities, fair value</t>
  </si>
  <si>
    <t>Assets, principal balance</t>
  </si>
  <si>
    <t>Assets, fair value</t>
  </si>
  <si>
    <t>Secured financing agreements, net, fair value</t>
  </si>
  <si>
    <t>Collateralized loan obligation, net, principal balance</t>
  </si>
  <si>
    <t>Collateralized loan obligation, net, fair value</t>
  </si>
  <si>
    <t>Convertible notes, principal balance</t>
  </si>
  <si>
    <t>Convertible notes, net, fair value</t>
  </si>
  <si>
    <t>Loan participations sold, net, principal balance</t>
  </si>
  <si>
    <t>Loan participations sold, net, fair value</t>
  </si>
  <si>
    <t>Variable interest entity liabilities, principal balance</t>
  </si>
  <si>
    <t>Variable interest entity liabilities, fair value</t>
  </si>
  <si>
    <t>Liabilities, principal balance</t>
  </si>
  <si>
    <t>Fair Value, Measurements, Recurring | Level 1</t>
  </si>
  <si>
    <t>Fair Value, Measurements, Recurring | Level 2</t>
  </si>
  <si>
    <t>Fair Value, Measurements, Recurring | Level 3</t>
  </si>
  <si>
    <t>Mortgage loans on real estate, fair value</t>
  </si>
  <si>
    <t>Fair Value of Financial Instruments - Unobservable Input Reconciliation (Details) - USD ($) $ in Thousands</t>
  </si>
  <si>
    <t>Unrealized gain (loss) included in change in net assets related to CMBS consolidated VIEs</t>
  </si>
  <si>
    <t>Net</t>
  </si>
  <si>
    <t>Realized gain (loss)</t>
  </si>
  <si>
    <t>Sales/Repayments/Deconsolidation</t>
  </si>
  <si>
    <t>Variable Interest Entity, Primary Beneficiary | Commercial Mortgage Loans Held in Variable Interest Entities, at Fair Value</t>
  </si>
  <si>
    <t>Fair Value of Financial Instruments - Narrative (Details) - USD ($) $ in Thousands</t>
  </si>
  <si>
    <t>Schedule of Equity Method Investments [Line Items]</t>
  </si>
  <si>
    <t>Contributions to equity method investment</t>
  </si>
  <si>
    <t>RECOP</t>
  </si>
  <si>
    <t>Proceeds received on distributions</t>
  </si>
  <si>
    <t>Fair Value of Financial Instruments - Unobservable Inputs (Details) $ in Thousands</t>
  </si>
  <si>
    <t>Fair Value Inputs, Assets, Quantitative Information [Line Items] (Deprecated 2018-01-31)</t>
  </si>
  <si>
    <t>Level 3 | Discounted Cash Flow</t>
  </si>
  <si>
    <t>CMBS</t>
  </si>
  <si>
    <t>CMBS | Loans held-for-investment</t>
  </si>
  <si>
    <t>CMBS | Variable Interest Entities, CMBS</t>
  </si>
  <si>
    <t>CMBS | Loan-to-Value Ratio | Level 3 | Minimum | Discounted Cash Flow | Loans held-for-investment</t>
  </si>
  <si>
    <t>Weighted average, measurement</t>
  </si>
  <si>
    <t>CMBS | Loan-to-Value Ratio | Level 3 | Maximum | Discounted Cash Flow | Loans held-for-investment</t>
  </si>
  <si>
    <t>CMBS | Loan-to-Value Ratio | Level 3 | Weighted Average | Discounted Cash Flow | Loans held-for-investment</t>
  </si>
  <si>
    <t>CMBS | Discount Rate | Level 3 | Minimum | Discounted Cash Flow | Loans held-for-investment</t>
  </si>
  <si>
    <t>CMBS | Discount Rate | Level 3 | Maximum | Discounted Cash Flow | Loans held-for-investment</t>
  </si>
  <si>
    <t>CMBS | Discount Rate | Level 3 | Weighted Average | Discounted Cash Flow | Loans held-for-investment</t>
  </si>
  <si>
    <t>CMBS | Yield | Level 3 | Minimum | Discounted Cash Flow | Variable Interest Entities, CMBS</t>
  </si>
  <si>
    <t>CMBS | Yield | Level 3 | Maximum | Discounted Cash Flow | Variable Interest Entities, CMBS</t>
  </si>
  <si>
    <t>CMBS | Yield | Level 3 | Weighted Average | Discounted Cash Flow | Variable Interest Entities, CMBS</t>
  </si>
  <si>
    <t>Secured Financing Agreements, Net | Long-term Debt</t>
  </si>
  <si>
    <t>Secured Financing Agreements, Net | Credit Spread | Level 3 | Minimum | Market comparable | Long-term Debt</t>
  </si>
  <si>
    <t>Secured Financing Agreements, Net | Credit Spread | Level 3 | Maximum | Market comparable | Long-term Debt</t>
  </si>
  <si>
    <t>Secured Financing Agreements, Net | Credit Spread | Level 3 | Weighted Average | Market comparable | Long-term Debt</t>
  </si>
  <si>
    <t>Collateralized Loan Obligation, Net | Long-term Debt</t>
  </si>
  <si>
    <t>Senior Participation Loan | Long-term Debt</t>
  </si>
  <si>
    <t>Senior Participation Loan | Loan-to-Value Ratio | Level 3 | Minimum | Discounted Cash Flow | Long-term Debt</t>
  </si>
  <si>
    <t>Senior Participation Loan | Loan-to-Value Ratio | Level 3 | Maximum | Discounted Cash Flow | Long-term Debt</t>
  </si>
  <si>
    <t>Senior Participation Loan | Loan-to-Value Ratio | Level 3 | Weighted Average | Discounted Cash Flow | Long-term Debt</t>
  </si>
  <si>
    <t>Senior Participation Loan | Discount Rate | Level 3 | Minimum | Discounted Cash Flow | Long-term Debt</t>
  </si>
  <si>
    <t>Senior Participation Loan | Discount Rate | Level 3 | Maximum | Discounted Cash Flow | Long-term Debt</t>
  </si>
  <si>
    <t>Senior Participation Loan | Discount Rate | Level 3 | Weighted Average | Discounted Cash Flow | Long-term Debt</t>
  </si>
  <si>
    <t>Variable Interest Entities, Liabilities | Variable Interest Entities, Liabilities</t>
  </si>
  <si>
    <t>Variable Interest Entities, Liabilities | Yield | Level 3 | Minimum | Discounted Cash Flow | Variable Interest Entities, Liabilities</t>
  </si>
  <si>
    <t>Variable Interest Entities, Liabilities | Yield | Level 3 | Maximum | Discounted Cash Flow | Variable Interest Entities, Liabilities</t>
  </si>
  <si>
    <t>Variable Interest Entities, Liabilities | Yield | Level 3 | Weighted Average | Discounted Cash Flow | Variable Interest Entities, Liabilities</t>
  </si>
  <si>
    <t>Income Taxes (Details) - USD ($)</t>
  </si>
  <si>
    <t>Current state and local tax expense (benefit)</t>
  </si>
  <si>
    <t>Deferred tax assets, net</t>
  </si>
  <si>
    <t>Deferred tax liabilities, net</t>
  </si>
  <si>
    <t>Income Taxes - Schedule of Common Stock Distributions (Details)</t>
  </si>
  <si>
    <t>Ordinary Dividends</t>
  </si>
  <si>
    <t>87.80%</t>
  </si>
  <si>
    <t>Qualified Dividends</t>
  </si>
  <si>
    <t>Long Term Capital Gain</t>
  </si>
  <si>
    <t>11.70%</t>
  </si>
  <si>
    <t>Return of Capital</t>
  </si>
  <si>
    <t>Subsequent Events - Schedule of Senior Notes (Details) - USD ($) $ in Thousands</t>
  </si>
  <si>
    <t>2 Months Ended</t>
  </si>
  <si>
    <t>Subsequent Event [Line Items]</t>
  </si>
  <si>
    <t>Initial Face Amount Funded</t>
  </si>
  <si>
    <t>Brooklyn, NY | Senior loans | Subsequent Event</t>
  </si>
  <si>
    <t>Maximum Face Amount</t>
  </si>
  <si>
    <t>LTV</t>
  </si>
  <si>
    <t>69.00%</t>
  </si>
  <si>
    <t>LIBOR | Brooklyn, NY | Senior loans | Subsequent Event</t>
  </si>
  <si>
    <t>Subsequent Events - Narrative (Details) - USD ($) $ / shares in Units, $ in Thousands</t>
  </si>
  <si>
    <t>Jan. 31, 2019</t>
  </si>
  <si>
    <t>Funding for loans</t>
  </si>
  <si>
    <t>Dividends paid</t>
  </si>
  <si>
    <t>Subsequent Event</t>
  </si>
  <si>
    <t>Dividend paid (usd per share)</t>
  </si>
  <si>
    <t>Morgan Stanley | Subsequent Event</t>
  </si>
  <si>
    <t>Senior loans | Subsequent Event</t>
  </si>
  <si>
    <t>Term Loan Facility I | Subsequent Event</t>
  </si>
  <si>
    <t>Summary Quarterly Consolidated Financial Information (Unaudited) (Details) - USD ($) $ / shares in Units, $ in Thousands</t>
  </si>
  <si>
    <t>Other Income (Loss)</t>
  </si>
  <si>
    <t>Net Income (Loss) Per Share of Common Stock, basic and diluted (in dollars per share)</t>
  </si>
  <si>
    <t>Schedule IV - Mortgage Loans on Real Estate (Details) - USD ($) $ in Thousands</t>
  </si>
  <si>
    <t>Senior loans | Senior Loan 1, Atlanta, GA / Tampa, FL</t>
  </si>
  <si>
    <t>Senior loans | Senior Loan 2, Queens, NY</t>
  </si>
  <si>
    <t>Senior loans | Senior Loan 3, Boston, MA</t>
  </si>
  <si>
    <t>Senior loans | Senior Loan 4, New York, NY</t>
  </si>
  <si>
    <t>Senior loans | Senior Loan 5, New York, NY</t>
  </si>
  <si>
    <t>Senior loans | Senior Loan 6, Seattle, WA</t>
  </si>
  <si>
    <t>Senior loans | Senior Loan 7, San Diego, CA</t>
  </si>
  <si>
    <t>Senior loans | Senior Loan 8, Minneapolis, MN</t>
  </si>
  <si>
    <t>Senior loans | Senior Loan 9, New York, NY</t>
  </si>
  <si>
    <t>Senior loans | Senior Loan 10, North Bergen, NJ</t>
  </si>
  <si>
    <t>Senior loans | Senior Loan 11, Philadelphia, PA</t>
  </si>
  <si>
    <t>Senior loans | Senior Loan 12, Irvine, CA</t>
  </si>
  <si>
    <t>Senior loans | Senior Loan 13, Fort Lauderdale, FL</t>
  </si>
  <si>
    <t>Senior loans | Senior Loan 14, Portland, OR</t>
  </si>
  <si>
    <t>Senior loans | Senior Loan 15, West Palm Beach, FL</t>
  </si>
  <si>
    <t>Senior loans | Senior Loan 16, Brooklyn, NY</t>
  </si>
  <si>
    <t>Senior loans | Senior Loan 17, Crystal City, VA</t>
  </si>
  <si>
    <t>Senior loans | Senior Loan 18, Seattle, WA</t>
  </si>
  <si>
    <t>Senior loans | Senior Loan 19, Westbury, NY</t>
  </si>
  <si>
    <t>Senior loans | Senior Loan 20, New York, NY</t>
  </si>
  <si>
    <t>Senior loans | Senior Loan 21, Atlanta, GA</t>
  </si>
  <si>
    <t>Senior loans | Senior Loan 22, San Diego, CA</t>
  </si>
  <si>
    <t>Senior loans | Senior Loan 23, Denver, CO</t>
  </si>
  <si>
    <t>Senior loans | Senior Loan 24, Seattle, WA</t>
  </si>
  <si>
    <t>Senior loans | Senior Loan 25, Philadelphia, PA</t>
  </si>
  <si>
    <t>Senior loans | Senior Loan 26, New York, NY</t>
  </si>
  <si>
    <t>Senior loans | Senior Loan 27, Orlando, FL</t>
  </si>
  <si>
    <t>Senior loans | Senior Loan 28, St Paul, MN</t>
  </si>
  <si>
    <t>Senior loans | Senior Loan 29, Atlanta, GA</t>
  </si>
  <si>
    <t>Senior loans | Senior Loan 30, Queens, NY</t>
  </si>
  <si>
    <t>Senior loans | Senior Loan 31, Atlanta, GA</t>
  </si>
  <si>
    <t>Senior loans | Senior Loan 32, Nashville, TN</t>
  </si>
  <si>
    <t>Senior loans | Senior Loan 33, Queens, NY</t>
  </si>
  <si>
    <t>Mezzanine loans | Mezzanine Loan 1, Denver, CO</t>
  </si>
  <si>
    <t>Mezzanine loans | Mezzanine Loan 2, Atlanta, GA</t>
  </si>
  <si>
    <t>Mezzanine loans | Mezzanine Loan 3, Santa Monica, CA</t>
  </si>
  <si>
    <t>10.50%</t>
  </si>
  <si>
    <t>Mezzanine loans | Mezzanine Loan 4, Various</t>
  </si>
  <si>
    <t>Mezzanine loans | Mezzanine Loan 5, Ann Arbor, MI</t>
  </si>
  <si>
    <t>Mezzanine loans | Mezzanine Loan 6, Boca Raton, FL</t>
  </si>
  <si>
    <t>Mezzanine loans | Mezzanine Loan 7, Fort Lauderdale, FL</t>
  </si>
  <si>
    <t>Mezzanine loans | Mezzanine Loan 8, Bryan, TX</t>
  </si>
  <si>
    <t>LIBOR | Mezzanine Loan 1, Denver, CO</t>
  </si>
  <si>
    <t>LIBOR | Mezzanine Loan 2, Atlanta, GA</t>
  </si>
  <si>
    <t>10.70%</t>
  </si>
  <si>
    <t>LIBOR | Senior loans | Senior Loan 1, Atlanta, GA / Tampa, FL</t>
  </si>
  <si>
    <t>3.20%</t>
  </si>
  <si>
    <t>LIBOR | Senior loans | Senior Loan 2, Queens, NY</t>
  </si>
  <si>
    <t>LIBOR | Senior loans | Senior Loan 3, Boston, MA</t>
  </si>
  <si>
    <t>LIBOR | Senior loans | Senior Loan 4, New York, NY</t>
  </si>
  <si>
    <t>LIBOR | Senior loans | Senior Loan 5, New York, NY</t>
  </si>
  <si>
    <t>LIBOR | Senior loans | Senior Loan 6, Seattle, WA</t>
  </si>
  <si>
    <t>LIBOR | Senior loans | Senior Loan 7, San Diego, CA</t>
  </si>
  <si>
    <t>LIBOR | Senior loans | Senior Loan 8, Minneapolis, MN</t>
  </si>
  <si>
    <t>3.80%</t>
  </si>
  <si>
    <t>LIBOR | Senior loans | Senior Loan 9, New York, NY</t>
  </si>
  <si>
    <t>LIBOR | Senior loans | Senior Loan 10, North Bergen, NJ</t>
  </si>
  <si>
    <t>LIBOR | Senior loans | Senior Loan 11, Philadelphia, PA</t>
  </si>
  <si>
    <t>LIBOR | Senior loans | Senior Loan 12, Irvine, CA</t>
  </si>
  <si>
    <t>LIBOR | Senior loans | Senior Loan 13, Fort Lauderdale, FL</t>
  </si>
  <si>
    <t>LIBOR | Senior loans | Senior Loan 14, Portland, OR</t>
  </si>
  <si>
    <t>LIBOR | Senior loans | Senior Loan 15, West Palm Beach, FL</t>
  </si>
  <si>
    <t>LIBOR | Senior loans | Senior Loan 16, Brooklyn, NY</t>
  </si>
  <si>
    <t>4.40%</t>
  </si>
  <si>
    <t>LIBOR | Senior loans | Senior Loan 17, Crystal City, VA</t>
  </si>
  <si>
    <t>LIBOR | Senior loans | Senior Loan 18, Seattle, WA</t>
  </si>
  <si>
    <t>LIBOR | Senior loans | Senior Loan 19, Westbury, NY</t>
  </si>
  <si>
    <t>LIBOR | Senior loans | Senior Loan 20, New York, NY</t>
  </si>
  <si>
    <t>LIBOR | Senior loans | Senior Loan 21, Atlanta, GA</t>
  </si>
  <si>
    <t>LIBOR | Senior loans | Senior Loan 22, San Diego, CA</t>
  </si>
  <si>
    <t>LIBOR | Senior loans | Senior Loan 23, Denver, CO</t>
  </si>
  <si>
    <t>4.00%</t>
  </si>
  <si>
    <t>LIBOR | Senior loans | Senior Loan 24, Seattle, WA</t>
  </si>
  <si>
    <t>LIBOR | Senior loans | Senior Loan 25, Philadelphia, PA</t>
  </si>
  <si>
    <t>LIBOR | Senior loans | Senior Loan 26, New York, NY</t>
  </si>
  <si>
    <t>LIBOR | Senior loans | Senior Loan 27, Orlando, FL</t>
  </si>
  <si>
    <t>LIBOR | Senior loans | Senior Loan 28, St Paul, MN</t>
  </si>
  <si>
    <t>LIBOR | Senior loans | Senior Loan 29, Atlanta, GA</t>
  </si>
  <si>
    <t>LIBOR | Senior loans | Senior Loan 30, Queens, NY</t>
  </si>
  <si>
    <t>LIBOR | Senior loans | Senior Loan 31, Atlanta, GA</t>
  </si>
  <si>
    <t>LIBOR | Senior loans | Senior Loan 32, Nashville, TN</t>
  </si>
  <si>
    <t>LIBOR | Senior loans | Senior Loan 33, Queens, N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D5" s="5" t="n">
        <v>298</v>
      </c>
    </row>
    <row r="6" spans="1:4">
      <c r="A6" s="4" t="s">
        <v>9</v>
      </c>
      <c r="B6" s="6" t="n">
        <v>1631596</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6" t="n">
        <v>57383408</v>
      </c>
    </row>
    <row r="14" spans="1:4">
      <c r="A14" s="4" t="s">
        <v>23</v>
      </c>
      <c r="B14" s="6" t="n">
        <v>2018</v>
      </c>
    </row>
    <row r="15" spans="1:4">
      <c r="A15" s="4" t="s">
        <v>24</v>
      </c>
      <c r="B15" s="4" t="s">
        <v>25</v>
      </c>
    </row>
    <row r="16" spans="1:4">
      <c r="A16" s="4" t="s">
        <v>26</v>
      </c>
      <c r="B16" s="4" t="s">
        <v>27</v>
      </c>
    </row>
    <row r="17" spans="1:4">
      <c r="A17" s="4" t="s">
        <v>28</v>
      </c>
      <c r="B17" s="4" t="s">
        <v>27</v>
      </c>
    </row>
    <row r="18" spans="1:4">
      <c r="A18" s="4" t="s">
        <v>29</v>
      </c>
      <c r="B18" s="4" t="s">
        <v>15</v>
      </c>
    </row>
    <row r="19" spans="1:4">
      <c r="A19" s="4" t="s">
        <v>30</v>
      </c>
      <c r="B19" s="4" t="s">
        <v>15</v>
      </c>
    </row>
    <row r="20" spans="1:4">
      <c r="A20" s="4" t="s">
        <v>31</v>
      </c>
      <c r="B20" s="4" t="s">
        <v>32</v>
      </c>
    </row>
    <row r="21" spans="1:4">
      <c r="A21" s="4" t="s">
        <v>33</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0</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148</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86531</v>
      </c>
      <c r="C3" s="5" t="n">
        <v>103120</v>
      </c>
    </row>
    <row r="4" spans="1:3">
      <c r="A4" s="4" t="s">
        <v>38</v>
      </c>
      <c r="B4" s="6" t="n">
        <v>0</v>
      </c>
      <c r="C4" s="6" t="n">
        <v>400</v>
      </c>
    </row>
    <row r="5" spans="1:3">
      <c r="A5" s="4" t="s">
        <v>39</v>
      </c>
      <c r="B5" s="6" t="n">
        <v>4001820</v>
      </c>
      <c r="C5" s="6" t="n">
        <v>1888510</v>
      </c>
    </row>
    <row r="6" spans="1:3">
      <c r="A6" s="4" t="s">
        <v>40</v>
      </c>
      <c r="B6" s="6" t="n">
        <v>30734</v>
      </c>
      <c r="C6" s="6" t="n">
        <v>14390</v>
      </c>
    </row>
    <row r="7" spans="1:3">
      <c r="A7" s="4" t="s">
        <v>41</v>
      </c>
      <c r="B7" s="6" t="n">
        <v>16178</v>
      </c>
      <c r="C7" s="6" t="n">
        <v>8423</v>
      </c>
    </row>
    <row r="8" spans="1:3">
      <c r="A8" s="4" t="s">
        <v>42</v>
      </c>
      <c r="B8" s="6" t="n">
        <v>3596</v>
      </c>
      <c r="C8" s="6" t="n">
        <v>7239</v>
      </c>
    </row>
    <row r="9" spans="1:3">
      <c r="A9" s="4" t="s">
        <v>43</v>
      </c>
      <c r="B9" s="6" t="n">
        <v>1092986</v>
      </c>
      <c r="C9" s="6" t="n">
        <v>5372811</v>
      </c>
    </row>
    <row r="10" spans="1:3">
      <c r="A10" s="4" t="s">
        <v>44</v>
      </c>
      <c r="B10" s="6" t="n">
        <v>5231845</v>
      </c>
      <c r="C10" s="6" t="n">
        <v>7394893</v>
      </c>
    </row>
    <row r="11" spans="1:3">
      <c r="A11" s="3" t="s">
        <v>45</v>
      </c>
    </row>
    <row r="12" spans="1:3">
      <c r="A12" s="4" t="s">
        <v>46</v>
      </c>
      <c r="B12" s="6" t="n">
        <v>1951049</v>
      </c>
      <c r="C12" s="6" t="n">
        <v>964800</v>
      </c>
    </row>
    <row r="13" spans="1:3">
      <c r="A13" s="4" t="s">
        <v>47</v>
      </c>
      <c r="B13" s="6" t="n">
        <v>800346</v>
      </c>
      <c r="C13" s="6" t="n">
        <v>0</v>
      </c>
    </row>
    <row r="14" spans="1:3">
      <c r="A14" s="4" t="s">
        <v>48</v>
      </c>
      <c r="B14" s="6" t="n">
        <v>137688</v>
      </c>
      <c r="C14" s="6" t="n">
        <v>0</v>
      </c>
    </row>
    <row r="15" spans="1:3">
      <c r="A15" s="4" t="s">
        <v>49</v>
      </c>
      <c r="B15" s="6" t="n">
        <v>85465</v>
      </c>
      <c r="C15" s="6" t="n">
        <v>81472</v>
      </c>
    </row>
    <row r="16" spans="1:3">
      <c r="A16" s="4" t="s">
        <v>50</v>
      </c>
      <c r="B16" s="6" t="n">
        <v>4529</v>
      </c>
      <c r="C16" s="6" t="n">
        <v>2465</v>
      </c>
    </row>
    <row r="17" spans="1:3">
      <c r="A17" s="4" t="s">
        <v>51</v>
      </c>
      <c r="B17" s="6" t="n">
        <v>25097</v>
      </c>
      <c r="C17" s="6" t="n">
        <v>19981</v>
      </c>
    </row>
    <row r="18" spans="1:3">
      <c r="A18" s="4" t="s">
        <v>52</v>
      </c>
      <c r="B18" s="6" t="n">
        <v>7516</v>
      </c>
      <c r="C18" s="6" t="n">
        <v>1623</v>
      </c>
    </row>
    <row r="19" spans="1:3">
      <c r="A19" s="4" t="s">
        <v>53</v>
      </c>
      <c r="B19" s="6" t="n">
        <v>4712</v>
      </c>
      <c r="C19" s="6" t="n">
        <v>4442</v>
      </c>
    </row>
    <row r="20" spans="1:3">
      <c r="A20" s="4" t="s">
        <v>54</v>
      </c>
      <c r="B20" s="6" t="n">
        <v>1080255</v>
      </c>
      <c r="C20" s="6" t="n">
        <v>5256926</v>
      </c>
    </row>
    <row r="21" spans="1:3">
      <c r="A21" s="4" t="s">
        <v>55</v>
      </c>
      <c r="B21" s="6" t="n">
        <v>4096657</v>
      </c>
      <c r="C21" s="6" t="n">
        <v>6331709</v>
      </c>
    </row>
    <row r="22" spans="1:3">
      <c r="A22" s="4" t="s">
        <v>56</v>
      </c>
      <c r="B22" s="4" t="s">
        <v>57</v>
      </c>
      <c r="C22" s="4" t="s">
        <v>57</v>
      </c>
    </row>
    <row r="23" spans="1:3">
      <c r="A23" s="3" t="s">
        <v>58</v>
      </c>
    </row>
    <row r="24" spans="1:3">
      <c r="A24" s="4" t="s">
        <v>59</v>
      </c>
      <c r="B24" s="6" t="n">
        <v>2846</v>
      </c>
    </row>
    <row r="25" spans="1:3">
      <c r="A25" s="3" t="s">
        <v>60</v>
      </c>
    </row>
    <row r="26" spans="1:3">
      <c r="A26" s="4" t="s">
        <v>61</v>
      </c>
      <c r="B26" s="6" t="n">
        <v>0</v>
      </c>
      <c r="C26" s="6" t="n">
        <v>0</v>
      </c>
    </row>
    <row r="27" spans="1:3">
      <c r="A27" s="4" t="s">
        <v>62</v>
      </c>
      <c r="B27" s="6" t="n">
        <v>576</v>
      </c>
      <c r="C27" s="6" t="n">
        <v>537</v>
      </c>
    </row>
    <row r="28" spans="1:3">
      <c r="A28" s="4" t="s">
        <v>63</v>
      </c>
      <c r="B28" s="6" t="n">
        <v>1163845</v>
      </c>
      <c r="C28" s="6" t="n">
        <v>1052851</v>
      </c>
    </row>
    <row r="29" spans="1:3">
      <c r="A29" s="4" t="s">
        <v>64</v>
      </c>
      <c r="B29" s="6" t="n">
        <v>-225</v>
      </c>
      <c r="C29" s="6" t="n">
        <v>6280</v>
      </c>
    </row>
    <row r="30" spans="1:3">
      <c r="A30" s="4" t="s">
        <v>65</v>
      </c>
      <c r="B30" s="6" t="n">
        <v>-31854</v>
      </c>
      <c r="C30" s="6" t="n">
        <v>-523</v>
      </c>
    </row>
    <row r="31" spans="1:3">
      <c r="A31" s="4" t="s">
        <v>66</v>
      </c>
      <c r="B31" s="6" t="n">
        <v>1132342</v>
      </c>
      <c r="C31" s="6" t="n">
        <v>1059145</v>
      </c>
    </row>
    <row r="32" spans="1:3">
      <c r="A32" s="4" t="s">
        <v>67</v>
      </c>
      <c r="B32" s="6" t="n">
        <v>1132342</v>
      </c>
      <c r="C32" s="6" t="n">
        <v>1059145</v>
      </c>
    </row>
    <row r="33" spans="1:3">
      <c r="A33" s="4" t="s">
        <v>68</v>
      </c>
      <c r="B33" s="6" t="n">
        <v>5231845</v>
      </c>
      <c r="C33" s="6" t="n">
        <v>7394893</v>
      </c>
    </row>
    <row r="34" spans="1:3">
      <c r="A34" s="4" t="s">
        <v>69</v>
      </c>
    </row>
    <row r="35" spans="1:3">
      <c r="A35" s="3" t="s">
        <v>58</v>
      </c>
    </row>
    <row r="36" spans="1:3">
      <c r="A36" s="4" t="s">
        <v>59</v>
      </c>
      <c r="B36" s="6" t="n">
        <v>0</v>
      </c>
      <c r="C36" s="6" t="n">
        <v>3090</v>
      </c>
    </row>
    <row r="37" spans="1:3">
      <c r="A37" s="4" t="s">
        <v>70</v>
      </c>
    </row>
    <row r="38" spans="1:3">
      <c r="A38" s="3" t="s">
        <v>58</v>
      </c>
    </row>
    <row r="39" spans="1:3">
      <c r="A39" s="4" t="s">
        <v>59</v>
      </c>
      <c r="B39" s="5" t="n">
        <v>2846</v>
      </c>
      <c r="C39" s="5" t="n">
        <v>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4</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40</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45</v>
      </c>
      <c r="B22" s="4" t="s">
        <v>291</v>
      </c>
    </row>
    <row r="23" spans="1:2">
      <c r="A23" s="4" t="s">
        <v>292</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5</v>
      </c>
    </row>
    <row r="2" spans="1:3">
      <c r="A2" s="3" t="s">
        <v>72</v>
      </c>
    </row>
    <row r="3" spans="1:3">
      <c r="A3" s="4" t="s">
        <v>73</v>
      </c>
      <c r="B3" s="6" t="n">
        <v>50000000</v>
      </c>
      <c r="C3" s="6" t="n">
        <v>50000000</v>
      </c>
    </row>
    <row r="4" spans="1:3">
      <c r="A4" s="4" t="s">
        <v>74</v>
      </c>
      <c r="B4" s="7" t="n">
        <v>0.01</v>
      </c>
      <c r="C4" s="7" t="n">
        <v>0.01</v>
      </c>
    </row>
    <row r="5" spans="1:3">
      <c r="A5" s="4" t="s">
        <v>75</v>
      </c>
      <c r="B5" s="6" t="n">
        <v>1</v>
      </c>
      <c r="C5" s="6" t="n">
        <v>1</v>
      </c>
    </row>
    <row r="6" spans="1:3">
      <c r="A6" s="4" t="s">
        <v>76</v>
      </c>
      <c r="B6" s="6" t="n">
        <v>1</v>
      </c>
      <c r="C6" s="6" t="n">
        <v>1</v>
      </c>
    </row>
    <row r="7" spans="1:3">
      <c r="A7" s="4" t="s">
        <v>77</v>
      </c>
      <c r="B7" s="6" t="n">
        <v>300000000</v>
      </c>
      <c r="C7" s="6" t="n">
        <v>300000000</v>
      </c>
    </row>
    <row r="8" spans="1:3">
      <c r="A8" s="4" t="s">
        <v>78</v>
      </c>
      <c r="B8" s="7" t="n">
        <v>0.01</v>
      </c>
      <c r="C8" s="7" t="n">
        <v>0.01</v>
      </c>
    </row>
    <row r="9" spans="1:3">
      <c r="A9" s="4" t="s">
        <v>79</v>
      </c>
      <c r="B9" s="6" t="n">
        <v>57596217</v>
      </c>
      <c r="C9" s="6" t="n">
        <v>53685440</v>
      </c>
    </row>
    <row r="10" spans="1:3">
      <c r="A10" s="4" t="s">
        <v>80</v>
      </c>
      <c r="B10" s="6" t="n">
        <v>57596217</v>
      </c>
      <c r="C10" s="6" t="n">
        <v>53685440</v>
      </c>
    </row>
    <row r="11" spans="1:3">
      <c r="A11" s="4" t="s">
        <v>81</v>
      </c>
      <c r="B11" s="6" t="n">
        <v>1649880</v>
      </c>
      <c r="C11" s="6" t="n">
        <v>2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52</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0"/>
  </cols>
  <sheetData>
    <row r="1" spans="1:2">
      <c r="A1" s="1" t="s">
        <v>363</v>
      </c>
      <c r="B1" s="2" t="s">
        <v>364</v>
      </c>
    </row>
    <row r="2" spans="1:2">
      <c r="A2" s="4" t="s">
        <v>365</v>
      </c>
    </row>
    <row r="3" spans="1:2">
      <c r="A3" s="3" t="s">
        <v>366</v>
      </c>
    </row>
    <row r="4" spans="1:2">
      <c r="A4" s="4" t="s">
        <v>367</v>
      </c>
      <c r="B4" s="6" t="n">
        <v>22008616</v>
      </c>
    </row>
    <row r="5" spans="1:2">
      <c r="A5" s="4" t="s">
        <v>368</v>
      </c>
    </row>
    <row r="6" spans="1:2">
      <c r="A6" s="3" t="s">
        <v>366</v>
      </c>
    </row>
    <row r="7" spans="1:2">
      <c r="A7" s="4" t="s">
        <v>367</v>
      </c>
      <c r="B7" s="6" t="n">
        <v>20086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9</v>
      </c>
      <c r="B1" s="2" t="s">
        <v>1</v>
      </c>
    </row>
    <row r="2" spans="1:5">
      <c r="B2" s="2" t="s">
        <v>2</v>
      </c>
      <c r="C2" s="2" t="s">
        <v>35</v>
      </c>
      <c r="D2" s="2" t="s">
        <v>83</v>
      </c>
      <c r="E2" s="2" t="s">
        <v>370</v>
      </c>
    </row>
    <row r="3" spans="1:5">
      <c r="A3" s="3" t="s">
        <v>366</v>
      </c>
    </row>
    <row r="4" spans="1:5">
      <c r="A4" s="4" t="s">
        <v>48</v>
      </c>
      <c r="B4" s="5" t="n">
        <v>137688</v>
      </c>
      <c r="C4" s="5" t="n">
        <v>0</v>
      </c>
    </row>
    <row r="5" spans="1:5">
      <c r="A5" s="4" t="s">
        <v>371</v>
      </c>
      <c r="B5" s="6" t="n">
        <v>2846</v>
      </c>
    </row>
    <row r="6" spans="1:5">
      <c r="A6" s="4" t="s">
        <v>372</v>
      </c>
      <c r="B6" s="6" t="n">
        <v>15200</v>
      </c>
      <c r="C6" s="6" t="n">
        <v>12100</v>
      </c>
    </row>
    <row r="7" spans="1:5">
      <c r="A7" s="4" t="s">
        <v>373</v>
      </c>
      <c r="B7" s="6" t="n">
        <v>1400</v>
      </c>
      <c r="C7" s="6" t="n">
        <v>2100</v>
      </c>
    </row>
    <row r="8" spans="1:5">
      <c r="A8" s="4" t="s">
        <v>374</v>
      </c>
      <c r="B8" s="6" t="n">
        <v>16178</v>
      </c>
      <c r="C8" s="6" t="n">
        <v>8423</v>
      </c>
    </row>
    <row r="9" spans="1:5">
      <c r="A9" s="4" t="s">
        <v>375</v>
      </c>
      <c r="B9" s="6" t="n">
        <v>3596</v>
      </c>
      <c r="C9" s="6" t="n">
        <v>7239</v>
      </c>
    </row>
    <row r="10" spans="1:5">
      <c r="A10" s="4" t="s">
        <v>376</v>
      </c>
      <c r="C10" s="6" t="n">
        <v>-500</v>
      </c>
    </row>
    <row r="11" spans="1:5">
      <c r="A11" s="4" t="s">
        <v>377</v>
      </c>
      <c r="B11" s="6" t="n">
        <v>2000</v>
      </c>
    </row>
    <row r="12" spans="1:5">
      <c r="A12" s="4" t="s">
        <v>378</v>
      </c>
      <c r="B12" s="5" t="n">
        <v>1000</v>
      </c>
    </row>
    <row r="13" spans="1:5">
      <c r="A13" s="4" t="s">
        <v>379</v>
      </c>
      <c r="C13" s="6" t="n">
        <v>1600</v>
      </c>
    </row>
    <row r="14" spans="1:5">
      <c r="A14" s="4" t="s">
        <v>69</v>
      </c>
    </row>
    <row r="15" spans="1:5">
      <c r="A15" s="3" t="s">
        <v>366</v>
      </c>
    </row>
    <row r="16" spans="1:5">
      <c r="A16" s="4" t="s">
        <v>380</v>
      </c>
      <c r="B16" s="4" t="s">
        <v>381</v>
      </c>
    </row>
    <row r="17" spans="1:5">
      <c r="A17" s="4" t="s">
        <v>371</v>
      </c>
      <c r="B17" s="5" t="n">
        <v>0</v>
      </c>
      <c r="C17" s="6" t="n">
        <v>3090</v>
      </c>
      <c r="D17" s="5" t="n">
        <v>3030</v>
      </c>
      <c r="E17" s="5" t="n">
        <v>4643</v>
      </c>
    </row>
    <row r="18" spans="1:5">
      <c r="A18" s="4" t="s">
        <v>382</v>
      </c>
    </row>
    <row r="19" spans="1:5">
      <c r="A19" s="3" t="s">
        <v>366</v>
      </c>
    </row>
    <row r="20" spans="1:5">
      <c r="A20" s="4" t="s">
        <v>383</v>
      </c>
      <c r="B20" s="4" t="s">
        <v>384</v>
      </c>
    </row>
    <row r="21" spans="1:5">
      <c r="A21" s="4" t="s">
        <v>70</v>
      </c>
    </row>
    <row r="22" spans="1:5">
      <c r="A22" s="3" t="s">
        <v>366</v>
      </c>
    </row>
    <row r="23" spans="1:5">
      <c r="A23" s="4" t="s">
        <v>371</v>
      </c>
      <c r="B23" s="5" t="n">
        <v>2846</v>
      </c>
      <c r="C23" s="6" t="n">
        <v>949</v>
      </c>
      <c r="D23" s="5" t="n">
        <v>0</v>
      </c>
      <c r="E23" s="5" t="n">
        <v>0</v>
      </c>
    </row>
    <row r="24" spans="1:5">
      <c r="A24" s="4" t="s">
        <v>385</v>
      </c>
      <c r="B24" s="6" t="n">
        <v>1900</v>
      </c>
    </row>
    <row r="25" spans="1:5">
      <c r="A25" s="4" t="s">
        <v>206</v>
      </c>
    </row>
    <row r="26" spans="1:5">
      <c r="A26" s="3" t="s">
        <v>366</v>
      </c>
    </row>
    <row r="27" spans="1:5">
      <c r="A27" s="4" t="s">
        <v>48</v>
      </c>
      <c r="B27" s="6" t="n">
        <v>1300</v>
      </c>
    </row>
    <row r="28" spans="1:5">
      <c r="A28" s="4" t="s">
        <v>42</v>
      </c>
    </row>
    <row r="29" spans="1:5">
      <c r="A29" s="3" t="s">
        <v>366</v>
      </c>
    </row>
    <row r="30" spans="1:5">
      <c r="A30" s="4" t="s">
        <v>375</v>
      </c>
      <c r="C30" s="5" t="n">
        <v>4600</v>
      </c>
    </row>
    <row r="31" spans="1:5">
      <c r="A31" s="4" t="s">
        <v>386</v>
      </c>
    </row>
    <row r="32" spans="1:5">
      <c r="A32" s="3" t="s">
        <v>366</v>
      </c>
    </row>
    <row r="33" spans="1:5">
      <c r="A33" s="4" t="s">
        <v>374</v>
      </c>
      <c r="B33" s="5" t="n">
        <v>1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5" t="n">
        <v>183575</v>
      </c>
      <c r="C4" s="5" t="n">
        <v>83145</v>
      </c>
      <c r="D4" s="5" t="n">
        <v>32659</v>
      </c>
    </row>
    <row r="5" spans="1:4">
      <c r="A5" s="4" t="s">
        <v>86</v>
      </c>
      <c r="B5" s="6" t="n">
        <v>85017</v>
      </c>
      <c r="C5" s="6" t="n">
        <v>21224</v>
      </c>
      <c r="D5" s="6" t="n">
        <v>7432</v>
      </c>
    </row>
    <row r="6" spans="1:4">
      <c r="A6" s="4" t="s">
        <v>87</v>
      </c>
      <c r="B6" s="6" t="n">
        <v>98558</v>
      </c>
      <c r="C6" s="6" t="n">
        <v>61921</v>
      </c>
      <c r="D6" s="6" t="n">
        <v>25227</v>
      </c>
    </row>
    <row r="7" spans="1:4">
      <c r="A7" s="3" t="s">
        <v>88</v>
      </c>
    </row>
    <row r="8" spans="1:4">
      <c r="A8" s="4" t="s">
        <v>89</v>
      </c>
      <c r="B8" s="6" t="n">
        <v>13000</v>
      </c>
      <c r="C8" s="6" t="n">
        <v>0</v>
      </c>
      <c r="D8" s="6" t="n">
        <v>285</v>
      </c>
    </row>
    <row r="9" spans="1:4">
      <c r="A9" s="4" t="s">
        <v>90</v>
      </c>
      <c r="B9" s="6" t="n">
        <v>2588</v>
      </c>
      <c r="C9" s="6" t="n">
        <v>15845</v>
      </c>
      <c r="D9" s="6" t="n">
        <v>15461</v>
      </c>
    </row>
    <row r="10" spans="1:4">
      <c r="A10" s="4" t="s">
        <v>91</v>
      </c>
      <c r="B10" s="6" t="n">
        <v>3065</v>
      </c>
      <c r="C10" s="6" t="n">
        <v>875</v>
      </c>
      <c r="D10" s="6" t="n">
        <v>0</v>
      </c>
    </row>
    <row r="11" spans="1:4">
      <c r="A11" s="4" t="s">
        <v>92</v>
      </c>
      <c r="B11" s="6" t="n">
        <v>1440</v>
      </c>
      <c r="C11" s="6" t="n">
        <v>968</v>
      </c>
      <c r="D11" s="6" t="n">
        <v>222</v>
      </c>
    </row>
    <row r="12" spans="1:4">
      <c r="A12" s="4" t="s">
        <v>93</v>
      </c>
      <c r="B12" s="6" t="n">
        <v>20093</v>
      </c>
      <c r="C12" s="6" t="n">
        <v>17688</v>
      </c>
      <c r="D12" s="6" t="n">
        <v>15968</v>
      </c>
    </row>
    <row r="13" spans="1:4">
      <c r="A13" s="3" t="s">
        <v>94</v>
      </c>
    </row>
    <row r="14" spans="1:4">
      <c r="A14" s="4" t="s">
        <v>95</v>
      </c>
      <c r="B14" s="6" t="n">
        <v>7812</v>
      </c>
      <c r="C14" s="6" t="n">
        <v>4936</v>
      </c>
      <c r="D14" s="6" t="n">
        <v>2270</v>
      </c>
    </row>
    <row r="15" spans="1:4">
      <c r="A15" s="4" t="s">
        <v>96</v>
      </c>
      <c r="B15" s="6" t="n">
        <v>16346</v>
      </c>
      <c r="C15" s="6" t="n">
        <v>13492</v>
      </c>
      <c r="D15" s="6" t="n">
        <v>5934</v>
      </c>
    </row>
    <row r="16" spans="1:4">
      <c r="A16" s="4" t="s">
        <v>97</v>
      </c>
      <c r="B16" s="6" t="n">
        <v>4756</v>
      </c>
      <c r="C16" s="6" t="n">
        <v>0</v>
      </c>
      <c r="D16" s="6" t="n">
        <v>365</v>
      </c>
    </row>
    <row r="17" spans="1:4">
      <c r="A17" s="4" t="s">
        <v>98</v>
      </c>
      <c r="B17" s="6" t="n">
        <v>28914</v>
      </c>
      <c r="C17" s="6" t="n">
        <v>18428</v>
      </c>
      <c r="D17" s="6" t="n">
        <v>8569</v>
      </c>
    </row>
    <row r="18" spans="1:4">
      <c r="A18" s="4" t="s">
        <v>99</v>
      </c>
      <c r="B18" s="6" t="n">
        <v>89737</v>
      </c>
      <c r="C18" s="6" t="n">
        <v>61181</v>
      </c>
      <c r="D18" s="6" t="n">
        <v>32626</v>
      </c>
    </row>
    <row r="19" spans="1:4">
      <c r="A19" s="4" t="s">
        <v>100</v>
      </c>
      <c r="B19" s="6" t="n">
        <v>-70</v>
      </c>
      <c r="C19" s="6" t="n">
        <v>1102</v>
      </c>
      <c r="D19" s="6" t="n">
        <v>354</v>
      </c>
    </row>
    <row r="20" spans="1:4">
      <c r="A20" s="4" t="s">
        <v>101</v>
      </c>
      <c r="B20" s="6" t="n">
        <v>89807</v>
      </c>
      <c r="C20" s="6" t="n">
        <v>60079</v>
      </c>
      <c r="D20" s="6" t="n">
        <v>32272</v>
      </c>
    </row>
    <row r="21" spans="1:4">
      <c r="A21" s="4" t="s">
        <v>102</v>
      </c>
      <c r="B21" s="6" t="n">
        <v>63</v>
      </c>
      <c r="C21" s="6" t="n">
        <v>216</v>
      </c>
      <c r="D21" s="6" t="n">
        <v>302</v>
      </c>
    </row>
    <row r="22" spans="1:4">
      <c r="A22" s="4" t="s">
        <v>103</v>
      </c>
      <c r="B22" s="6" t="n">
        <v>0</v>
      </c>
      <c r="C22" s="6" t="n">
        <v>801</v>
      </c>
      <c r="D22" s="6" t="n">
        <v>813</v>
      </c>
    </row>
    <row r="23" spans="1:4">
      <c r="A23" s="4" t="s">
        <v>104</v>
      </c>
      <c r="B23" s="6" t="n">
        <v>89744</v>
      </c>
      <c r="C23" s="6" t="n">
        <v>59062</v>
      </c>
      <c r="D23" s="6" t="n">
        <v>31157</v>
      </c>
    </row>
    <row r="24" spans="1:4">
      <c r="A24" s="4" t="s">
        <v>105</v>
      </c>
      <c r="B24" s="6" t="n">
        <v>2451</v>
      </c>
      <c r="C24" s="6" t="n">
        <v>244</v>
      </c>
      <c r="D24" s="6" t="n">
        <v>16</v>
      </c>
    </row>
    <row r="25" spans="1:4">
      <c r="A25" s="4" t="s">
        <v>106</v>
      </c>
      <c r="B25" s="5" t="n">
        <v>87293</v>
      </c>
      <c r="C25" s="5" t="n">
        <v>58818</v>
      </c>
      <c r="D25" s="5" t="n">
        <v>31141</v>
      </c>
    </row>
    <row r="26" spans="1:4">
      <c r="A26" s="3" t="s">
        <v>107</v>
      </c>
    </row>
    <row r="27" spans="1:4">
      <c r="A27" s="4" t="s">
        <v>108</v>
      </c>
      <c r="B27" s="7" t="n">
        <v>1.58</v>
      </c>
      <c r="C27" s="7" t="n">
        <v>1.3</v>
      </c>
      <c r="D27" s="7" t="n">
        <v>1.61</v>
      </c>
    </row>
    <row r="28" spans="1:4">
      <c r="A28" s="4" t="s">
        <v>109</v>
      </c>
      <c r="B28" s="7" t="n">
        <v>1.58</v>
      </c>
      <c r="C28" s="7" t="n">
        <v>1.3</v>
      </c>
      <c r="D28" s="7" t="n">
        <v>1.61</v>
      </c>
    </row>
    <row r="29" spans="1:4">
      <c r="A29" s="3" t="s">
        <v>110</v>
      </c>
    </row>
    <row r="30" spans="1:4">
      <c r="A30" s="4" t="s">
        <v>111</v>
      </c>
      <c r="B30" s="6" t="n">
        <v>55136548</v>
      </c>
      <c r="C30" s="6" t="n">
        <v>45320358</v>
      </c>
      <c r="D30" s="6" t="n">
        <v>19299597</v>
      </c>
    </row>
    <row r="31" spans="1:4">
      <c r="A31" s="4" t="s">
        <v>112</v>
      </c>
      <c r="B31" s="6" t="n">
        <v>55171061</v>
      </c>
      <c r="C31" s="6" t="n">
        <v>45321360</v>
      </c>
      <c r="D31" s="6" t="n">
        <v>19299597</v>
      </c>
    </row>
    <row r="32" spans="1:4">
      <c r="A32" s="4" t="s">
        <v>113</v>
      </c>
      <c r="B32" s="7" t="n">
        <v>1.69</v>
      </c>
      <c r="C32" s="7" t="n">
        <v>1.62</v>
      </c>
      <c r="D32" s="7"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1"/>
    <col customWidth="1" max="6" min="6" width="25"/>
    <col customWidth="1" max="7" min="7" width="21"/>
  </cols>
  <sheetData>
    <row r="1" spans="1:7">
      <c r="A1" s="1" t="s">
        <v>387</v>
      </c>
      <c r="B1" s="2" t="s">
        <v>388</v>
      </c>
      <c r="C1" s="2" t="s">
        <v>389</v>
      </c>
      <c r="D1" s="2" t="s">
        <v>390</v>
      </c>
      <c r="E1" s="2" t="s">
        <v>391</v>
      </c>
      <c r="F1" s="2" t="s">
        <v>390</v>
      </c>
      <c r="G1" s="2" t="s">
        <v>392</v>
      </c>
    </row>
    <row r="2" spans="1:7">
      <c r="A2" s="3" t="s">
        <v>393</v>
      </c>
    </row>
    <row r="3" spans="1:7">
      <c r="A3" s="4" t="s">
        <v>394</v>
      </c>
      <c r="B3" s="5" t="n">
        <v>4001820</v>
      </c>
      <c r="D3" s="5" t="n">
        <v>1888510</v>
      </c>
      <c r="E3" s="5" t="n">
        <v>4001820</v>
      </c>
      <c r="F3" s="5" t="n">
        <v>1888510</v>
      </c>
      <c r="G3" s="5" t="n">
        <v>700826</v>
      </c>
    </row>
    <row r="4" spans="1:7">
      <c r="A4" s="4" t="s">
        <v>395</v>
      </c>
    </row>
    <row r="5" spans="1:7">
      <c r="A5" s="3" t="s">
        <v>393</v>
      </c>
    </row>
    <row r="6" spans="1:7">
      <c r="A6" s="4" t="s">
        <v>396</v>
      </c>
      <c r="B6" s="6" t="n">
        <v>4026713</v>
      </c>
      <c r="D6" s="6" t="n">
        <v>1901693</v>
      </c>
      <c r="E6" s="6" t="n">
        <v>4026713</v>
      </c>
      <c r="F6" s="6" t="n">
        <v>1901693</v>
      </c>
    </row>
    <row r="7" spans="1:7">
      <c r="A7" s="4" t="s">
        <v>394</v>
      </c>
      <c r="B7" s="5" t="n">
        <v>4001820</v>
      </c>
      <c r="D7" s="5" t="n">
        <v>1888510</v>
      </c>
      <c r="E7" s="6" t="n">
        <v>4001820</v>
      </c>
      <c r="F7" s="6" t="n">
        <v>1888510</v>
      </c>
      <c r="G7" s="5" t="n">
        <v>674596</v>
      </c>
    </row>
    <row r="8" spans="1:7">
      <c r="A8" s="4" t="s">
        <v>397</v>
      </c>
      <c r="B8" s="6" t="n">
        <v>41</v>
      </c>
      <c r="D8" s="6" t="n">
        <v>28</v>
      </c>
    </row>
    <row r="9" spans="1:7">
      <c r="A9" s="4" t="s">
        <v>398</v>
      </c>
      <c r="B9" s="4" t="s">
        <v>399</v>
      </c>
      <c r="D9" s="4" t="s">
        <v>400</v>
      </c>
    </row>
    <row r="10" spans="1:7">
      <c r="A10" s="4" t="s">
        <v>401</v>
      </c>
      <c r="B10" s="4" t="s">
        <v>402</v>
      </c>
      <c r="D10" s="4" t="s">
        <v>403</v>
      </c>
    </row>
    <row r="11" spans="1:7">
      <c r="A11" s="4" t="s">
        <v>404</v>
      </c>
      <c r="B11" s="4" t="s">
        <v>405</v>
      </c>
      <c r="D11" s="4" t="s">
        <v>405</v>
      </c>
    </row>
    <row r="12" spans="1:7">
      <c r="A12" s="4" t="s">
        <v>406</v>
      </c>
    </row>
    <row r="13" spans="1:7">
      <c r="A13" s="3" t="s">
        <v>393</v>
      </c>
    </row>
    <row r="14" spans="1:7">
      <c r="A14" s="4" t="s">
        <v>396</v>
      </c>
      <c r="B14" s="5" t="n">
        <v>3970856</v>
      </c>
      <c r="D14" s="5" t="n">
        <v>1794963</v>
      </c>
      <c r="E14" s="6" t="n">
        <v>3970856</v>
      </c>
      <c r="F14" s="6" t="n">
        <v>1794963</v>
      </c>
    </row>
    <row r="15" spans="1:7">
      <c r="A15" s="4" t="s">
        <v>394</v>
      </c>
      <c r="B15" s="5" t="n">
        <v>3946086</v>
      </c>
      <c r="D15" s="5" t="n">
        <v>1782054</v>
      </c>
      <c r="E15" s="6" t="n">
        <v>3946086</v>
      </c>
      <c r="F15" s="6" t="n">
        <v>1782054</v>
      </c>
    </row>
    <row r="16" spans="1:7">
      <c r="A16" s="4" t="s">
        <v>397</v>
      </c>
      <c r="B16" s="6" t="n">
        <v>33</v>
      </c>
      <c r="D16" s="6" t="n">
        <v>18</v>
      </c>
    </row>
    <row r="17" spans="1:7">
      <c r="A17" s="4" t="s">
        <v>398</v>
      </c>
      <c r="B17" s="4" t="s">
        <v>407</v>
      </c>
      <c r="D17" s="4" t="s">
        <v>407</v>
      </c>
    </row>
    <row r="18" spans="1:7">
      <c r="A18" s="4" t="s">
        <v>401</v>
      </c>
      <c r="B18" s="4" t="s">
        <v>402</v>
      </c>
      <c r="D18" s="4" t="s">
        <v>408</v>
      </c>
    </row>
    <row r="19" spans="1:7">
      <c r="A19" s="4" t="s">
        <v>404</v>
      </c>
      <c r="B19" s="4" t="s">
        <v>405</v>
      </c>
      <c r="D19" s="4" t="s">
        <v>405</v>
      </c>
    </row>
    <row r="20" spans="1:7">
      <c r="A20" s="4" t="s">
        <v>409</v>
      </c>
    </row>
    <row r="21" spans="1:7">
      <c r="A21" s="3" t="s">
        <v>393</v>
      </c>
    </row>
    <row r="22" spans="1:7">
      <c r="A22" s="4" t="s">
        <v>396</v>
      </c>
      <c r="B22" s="5" t="n">
        <v>55857</v>
      </c>
      <c r="D22" s="5" t="n">
        <v>106730</v>
      </c>
      <c r="E22" s="6" t="n">
        <v>55857</v>
      </c>
      <c r="F22" s="6" t="n">
        <v>106730</v>
      </c>
    </row>
    <row r="23" spans="1:7">
      <c r="A23" s="4" t="s">
        <v>394</v>
      </c>
      <c r="B23" s="5" t="n">
        <v>55734</v>
      </c>
      <c r="D23" s="5" t="n">
        <v>106456</v>
      </c>
      <c r="E23" s="6" t="n">
        <v>55734</v>
      </c>
      <c r="F23" s="5" t="n">
        <v>106456</v>
      </c>
    </row>
    <row r="24" spans="1:7">
      <c r="A24" s="4" t="s">
        <v>397</v>
      </c>
      <c r="B24" s="6" t="n">
        <v>8</v>
      </c>
      <c r="D24" s="6" t="n">
        <v>10</v>
      </c>
    </row>
    <row r="25" spans="1:7">
      <c r="A25" s="4" t="s">
        <v>398</v>
      </c>
      <c r="B25" s="4" t="s">
        <v>410</v>
      </c>
      <c r="D25" s="4" t="s">
        <v>411</v>
      </c>
    </row>
    <row r="26" spans="1:7">
      <c r="A26" s="4" t="s">
        <v>401</v>
      </c>
      <c r="B26" s="4" t="s">
        <v>412</v>
      </c>
      <c r="D26" s="4" t="s">
        <v>413</v>
      </c>
    </row>
    <row r="27" spans="1:7">
      <c r="A27" s="4" t="s">
        <v>404</v>
      </c>
      <c r="B27" s="4" t="s">
        <v>414</v>
      </c>
      <c r="D27" s="4" t="s">
        <v>405</v>
      </c>
    </row>
    <row r="28" spans="1:7">
      <c r="A28" s="4" t="s">
        <v>415</v>
      </c>
    </row>
    <row r="29" spans="1:7">
      <c r="A29" s="3" t="s">
        <v>393</v>
      </c>
    </row>
    <row r="30" spans="1:7">
      <c r="A30" s="4" t="s">
        <v>383</v>
      </c>
      <c r="C30" s="4" t="s">
        <v>384</v>
      </c>
    </row>
    <row r="31" spans="1:7">
      <c r="A31" s="4" t="s">
        <v>416</v>
      </c>
    </row>
    <row r="32" spans="1:7">
      <c r="A32" s="3" t="s">
        <v>393</v>
      </c>
    </row>
    <row r="33" spans="1:7">
      <c r="A33" s="4" t="s">
        <v>397</v>
      </c>
      <c r="C33" s="6" t="n">
        <v>6</v>
      </c>
      <c r="F33" s="6" t="n">
        <v>7</v>
      </c>
    </row>
    <row r="34" spans="1:7">
      <c r="A34" s="4" t="s">
        <v>417</v>
      </c>
    </row>
    <row r="35" spans="1:7">
      <c r="A35" s="3" t="s">
        <v>393</v>
      </c>
    </row>
    <row r="36" spans="1:7">
      <c r="A36" s="4" t="s">
        <v>396</v>
      </c>
      <c r="B36" s="5" t="n">
        <v>26200</v>
      </c>
      <c r="D36" s="5" t="n">
        <v>61200</v>
      </c>
      <c r="E36" s="6" t="n">
        <v>26200</v>
      </c>
      <c r="F36" s="5" t="n">
        <v>61200</v>
      </c>
    </row>
    <row r="37" spans="1:7">
      <c r="A37" s="4" t="s">
        <v>394</v>
      </c>
      <c r="B37" s="6" t="n">
        <v>26200</v>
      </c>
      <c r="D37" s="6" t="n">
        <v>61200</v>
      </c>
      <c r="E37" s="6" t="n">
        <v>26200</v>
      </c>
      <c r="F37" s="6" t="n">
        <v>61200</v>
      </c>
    </row>
    <row r="38" spans="1:7">
      <c r="A38" s="4" t="s">
        <v>418</v>
      </c>
    </row>
    <row r="39" spans="1:7">
      <c r="A39" s="3" t="s">
        <v>393</v>
      </c>
    </row>
    <row r="40" spans="1:7">
      <c r="A40" s="4" t="s">
        <v>394</v>
      </c>
      <c r="B40" s="6" t="n">
        <v>85600</v>
      </c>
      <c r="D40" s="6" t="n">
        <v>81500</v>
      </c>
      <c r="E40" s="6" t="n">
        <v>85600</v>
      </c>
      <c r="F40" s="6" t="n">
        <v>81500</v>
      </c>
    </row>
    <row r="41" spans="1:7">
      <c r="A41" s="4" t="s">
        <v>419</v>
      </c>
    </row>
    <row r="42" spans="1:7">
      <c r="A42" s="3" t="s">
        <v>393</v>
      </c>
    </row>
    <row r="43" spans="1:7">
      <c r="A43" s="4" t="s">
        <v>396</v>
      </c>
      <c r="B43" s="6" t="n">
        <v>85900</v>
      </c>
      <c r="D43" s="6" t="n">
        <v>82000</v>
      </c>
      <c r="E43" s="6" t="n">
        <v>85900</v>
      </c>
      <c r="F43" s="6" t="n">
        <v>82000</v>
      </c>
    </row>
    <row r="44" spans="1:7">
      <c r="A44" s="4" t="s">
        <v>394</v>
      </c>
      <c r="B44" s="6" t="n">
        <v>85600</v>
      </c>
      <c r="D44" s="5" t="n">
        <v>81500</v>
      </c>
      <c r="E44" s="6" t="n">
        <v>85600</v>
      </c>
      <c r="F44" s="5" t="n">
        <v>81500</v>
      </c>
    </row>
    <row r="45" spans="1:7">
      <c r="A45" s="4" t="s">
        <v>420</v>
      </c>
    </row>
    <row r="46" spans="1:7">
      <c r="A46" s="3" t="s">
        <v>393</v>
      </c>
    </row>
    <row r="47" spans="1:7">
      <c r="A47" s="4" t="s">
        <v>396</v>
      </c>
      <c r="B47" s="5" t="n">
        <v>1000000</v>
      </c>
      <c r="E47" s="5" t="n">
        <v>1000000</v>
      </c>
    </row>
    <row r="48" spans="1:7">
      <c r="A48" s="4" t="s">
        <v>421</v>
      </c>
    </row>
    <row r="49" spans="1:7">
      <c r="A49" s="3" t="s">
        <v>393</v>
      </c>
    </row>
    <row r="50" spans="1:7">
      <c r="A50" s="4" t="s">
        <v>422</v>
      </c>
      <c r="E50" s="4" t="s">
        <v>423</v>
      </c>
    </row>
    <row r="51" spans="1:7">
      <c r="A51" s="4" t="s">
        <v>424</v>
      </c>
    </row>
    <row r="52" spans="1:7">
      <c r="A52" s="3" t="s">
        <v>393</v>
      </c>
    </row>
    <row r="53" spans="1:7">
      <c r="A53" s="4" t="s">
        <v>422</v>
      </c>
      <c r="D53" s="4" t="s">
        <v>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5</v>
      </c>
    </row>
    <row r="3" spans="1:3">
      <c r="A3" s="3" t="s">
        <v>427</v>
      </c>
    </row>
    <row r="4" spans="1:3">
      <c r="A4" s="4" t="s">
        <v>428</v>
      </c>
      <c r="B4" s="5" t="n">
        <v>1888510</v>
      </c>
      <c r="C4" s="5" t="n">
        <v>700826</v>
      </c>
    </row>
    <row r="5" spans="1:3">
      <c r="A5" s="4" t="s">
        <v>429</v>
      </c>
      <c r="B5" s="6" t="n">
        <v>2544565</v>
      </c>
      <c r="C5" s="6" t="n">
        <v>1293253</v>
      </c>
    </row>
    <row r="6" spans="1:3">
      <c r="A6" s="4" t="s">
        <v>430</v>
      </c>
      <c r="C6" s="6" t="n">
        <v>0</v>
      </c>
    </row>
    <row r="7" spans="1:3">
      <c r="A7" s="4" t="s">
        <v>431</v>
      </c>
      <c r="B7" s="6" t="n">
        <v>-441779</v>
      </c>
      <c r="C7" s="6" t="n">
        <v>-38166</v>
      </c>
    </row>
    <row r="8" spans="1:3">
      <c r="A8" s="4" t="s">
        <v>432</v>
      </c>
      <c r="C8" s="6" t="n">
        <v>-70991</v>
      </c>
    </row>
    <row r="9" spans="1:3">
      <c r="A9" s="4" t="s">
        <v>433</v>
      </c>
      <c r="B9" s="6" t="n">
        <v>10524</v>
      </c>
      <c r="C9" s="6" t="n">
        <v>3588</v>
      </c>
    </row>
    <row r="10" spans="1:3">
      <c r="A10" s="4" t="s">
        <v>434</v>
      </c>
      <c r="B10" s="6" t="n">
        <v>4001820</v>
      </c>
      <c r="C10" s="6" t="n">
        <v>1888510</v>
      </c>
    </row>
    <row r="11" spans="1:3">
      <c r="A11" s="4" t="s">
        <v>395</v>
      </c>
    </row>
    <row r="12" spans="1:3">
      <c r="A12" s="3" t="s">
        <v>427</v>
      </c>
    </row>
    <row r="13" spans="1:3">
      <c r="A13" s="4" t="s">
        <v>428</v>
      </c>
      <c r="B13" s="6" t="n">
        <v>1888510</v>
      </c>
      <c r="C13" s="6" t="n">
        <v>674596</v>
      </c>
    </row>
    <row r="14" spans="1:3">
      <c r="A14" s="4" t="s">
        <v>429</v>
      </c>
      <c r="B14" s="6" t="n">
        <v>2544565</v>
      </c>
      <c r="C14" s="6" t="n">
        <v>1201778</v>
      </c>
    </row>
    <row r="15" spans="1:3">
      <c r="A15" s="4" t="s">
        <v>430</v>
      </c>
      <c r="C15" s="6" t="n">
        <v>107814</v>
      </c>
    </row>
    <row r="16" spans="1:3">
      <c r="A16" s="4" t="s">
        <v>431</v>
      </c>
      <c r="B16" s="6" t="n">
        <v>-441779</v>
      </c>
      <c r="C16" s="6" t="n">
        <v>-38166</v>
      </c>
    </row>
    <row r="17" spans="1:3">
      <c r="A17" s="4" t="s">
        <v>432</v>
      </c>
      <c r="C17" s="6" t="n">
        <v>-60991</v>
      </c>
    </row>
    <row r="18" spans="1:3">
      <c r="A18" s="4" t="s">
        <v>433</v>
      </c>
      <c r="B18" s="6" t="n">
        <v>10524</v>
      </c>
      <c r="C18" s="6" t="n">
        <v>3479</v>
      </c>
    </row>
    <row r="19" spans="1:3">
      <c r="A19" s="4" t="s">
        <v>434</v>
      </c>
      <c r="B19" s="6" t="n">
        <v>4001820</v>
      </c>
      <c r="C19" s="6" t="n">
        <v>1888510</v>
      </c>
    </row>
    <row r="20" spans="1:3">
      <c r="A20" s="4" t="s">
        <v>435</v>
      </c>
    </row>
    <row r="21" spans="1:3">
      <c r="A21" s="3" t="s">
        <v>427</v>
      </c>
    </row>
    <row r="22" spans="1:3">
      <c r="A22" s="4" t="s">
        <v>428</v>
      </c>
      <c r="B22" s="6" t="n">
        <v>0</v>
      </c>
      <c r="C22" s="6" t="n">
        <v>26230</v>
      </c>
    </row>
    <row r="23" spans="1:3">
      <c r="A23" s="4" t="s">
        <v>429</v>
      </c>
      <c r="B23" s="6" t="n">
        <v>0</v>
      </c>
      <c r="C23" s="6" t="n">
        <v>91475</v>
      </c>
    </row>
    <row r="24" spans="1:3">
      <c r="A24" s="4" t="s">
        <v>430</v>
      </c>
      <c r="C24" s="6" t="n">
        <v>-107814</v>
      </c>
    </row>
    <row r="25" spans="1:3">
      <c r="A25" s="4" t="s">
        <v>431</v>
      </c>
      <c r="B25" s="6" t="n">
        <v>0</v>
      </c>
      <c r="C25" s="6" t="n">
        <v>0</v>
      </c>
    </row>
    <row r="26" spans="1:3">
      <c r="A26" s="4" t="s">
        <v>432</v>
      </c>
      <c r="C26" s="6" t="n">
        <v>-10000</v>
      </c>
    </row>
    <row r="27" spans="1:3">
      <c r="A27" s="4" t="s">
        <v>433</v>
      </c>
      <c r="B27" s="6" t="n">
        <v>0</v>
      </c>
      <c r="C27" s="6" t="n">
        <v>109</v>
      </c>
    </row>
    <row r="28" spans="1:3">
      <c r="A28" s="4" t="s">
        <v>434</v>
      </c>
      <c r="B28" s="6" t="n">
        <v>0</v>
      </c>
      <c r="C28" s="5" t="n">
        <v>0</v>
      </c>
    </row>
    <row r="29" spans="1:3">
      <c r="A29" s="4" t="s">
        <v>436</v>
      </c>
    </row>
    <row r="30" spans="1:3">
      <c r="A30" s="3" t="s">
        <v>427</v>
      </c>
    </row>
    <row r="31" spans="1:3">
      <c r="A31" s="4" t="s">
        <v>431</v>
      </c>
      <c r="B31" s="5" t="n">
        <v>-4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7</v>
      </c>
      <c r="B1" s="2" t="s">
        <v>1</v>
      </c>
    </row>
    <row r="2" spans="1:3">
      <c r="B2" s="2" t="s">
        <v>2</v>
      </c>
      <c r="C2" s="2" t="s">
        <v>35</v>
      </c>
    </row>
    <row r="3" spans="1:3">
      <c r="A3" s="3" t="s">
        <v>393</v>
      </c>
    </row>
    <row r="4" spans="1:3">
      <c r="A4" s="4" t="s">
        <v>438</v>
      </c>
      <c r="B4" s="8" t="n">
        <v>24.9</v>
      </c>
      <c r="C4" s="8" t="n">
        <v>13.2</v>
      </c>
    </row>
    <row r="5" spans="1:3">
      <c r="A5" s="4" t="s">
        <v>395</v>
      </c>
    </row>
    <row r="6" spans="1:3">
      <c r="A6" s="3" t="s">
        <v>393</v>
      </c>
    </row>
    <row r="7" spans="1:3">
      <c r="A7" s="4" t="s">
        <v>438</v>
      </c>
      <c r="B7" s="8" t="n">
        <v>24.9</v>
      </c>
      <c r="C7" s="8" t="n">
        <v>13.2</v>
      </c>
    </row>
    <row r="8" spans="1:3">
      <c r="A8" s="4" t="s">
        <v>439</v>
      </c>
    </row>
    <row r="9" spans="1:3">
      <c r="A9" s="3" t="s">
        <v>393</v>
      </c>
    </row>
    <row r="10" spans="1:3">
      <c r="A10" s="4" t="s">
        <v>440</v>
      </c>
      <c r="B10"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41</v>
      </c>
      <c r="B1" s="2" t="s">
        <v>388</v>
      </c>
      <c r="C1" s="2" t="s">
        <v>390</v>
      </c>
      <c r="D1" s="2" t="s">
        <v>392</v>
      </c>
    </row>
    <row r="2" spans="1:4">
      <c r="A2" s="3" t="s">
        <v>442</v>
      </c>
    </row>
    <row r="3" spans="1:4">
      <c r="A3" s="4" t="s">
        <v>394</v>
      </c>
      <c r="B3" s="5" t="n">
        <v>4001820</v>
      </c>
      <c r="C3" s="5" t="n">
        <v>1888510</v>
      </c>
      <c r="D3" s="5" t="n">
        <v>700826</v>
      </c>
    </row>
    <row r="4" spans="1:4">
      <c r="A4" s="4" t="s">
        <v>443</v>
      </c>
      <c r="B4" s="5" t="n">
        <v>67200</v>
      </c>
      <c r="C4" s="5" t="n">
        <v>63000</v>
      </c>
    </row>
    <row r="5" spans="1:4">
      <c r="A5" s="4" t="s">
        <v>444</v>
      </c>
    </row>
    <row r="6" spans="1:4">
      <c r="A6" s="3" t="s">
        <v>442</v>
      </c>
    </row>
    <row r="7" spans="1:4">
      <c r="A7" s="4" t="s">
        <v>445</v>
      </c>
      <c r="B7" s="6" t="n">
        <v>41</v>
      </c>
      <c r="C7" s="6" t="n">
        <v>28</v>
      </c>
    </row>
    <row r="8" spans="1:4">
      <c r="A8" s="4" t="s">
        <v>394</v>
      </c>
      <c r="B8" s="5" t="n">
        <v>4001820</v>
      </c>
      <c r="C8" s="5" t="n">
        <v>1888510</v>
      </c>
    </row>
    <row r="9" spans="1:4">
      <c r="A9" s="4" t="s">
        <v>443</v>
      </c>
      <c r="B9" s="5" t="n">
        <v>4093868</v>
      </c>
      <c r="C9" s="5" t="n">
        <v>1964645</v>
      </c>
    </row>
    <row r="10" spans="1:4">
      <c r="A10" s="4" t="s">
        <v>446</v>
      </c>
    </row>
    <row r="11" spans="1:4">
      <c r="A11" s="3" t="s">
        <v>442</v>
      </c>
    </row>
    <row r="12" spans="1:4">
      <c r="A12" s="4" t="s">
        <v>445</v>
      </c>
      <c r="B12" s="6" t="n">
        <v>0</v>
      </c>
      <c r="C12" s="6" t="n">
        <v>0</v>
      </c>
    </row>
    <row r="13" spans="1:4">
      <c r="A13" s="4" t="s">
        <v>394</v>
      </c>
      <c r="B13" s="5" t="n">
        <v>0</v>
      </c>
      <c r="C13" s="5" t="n">
        <v>0</v>
      </c>
    </row>
    <row r="14" spans="1:4">
      <c r="A14" s="4" t="s">
        <v>443</v>
      </c>
      <c r="B14" s="5" t="n">
        <v>0</v>
      </c>
      <c r="C14" s="5" t="n">
        <v>0</v>
      </c>
    </row>
    <row r="15" spans="1:4">
      <c r="A15" s="4" t="s">
        <v>447</v>
      </c>
    </row>
    <row r="16" spans="1:4">
      <c r="A16" s="3" t="s">
        <v>442</v>
      </c>
    </row>
    <row r="17" spans="1:4">
      <c r="A17" s="4" t="s">
        <v>445</v>
      </c>
      <c r="B17" s="6" t="n">
        <v>8</v>
      </c>
      <c r="C17" s="6" t="n">
        <v>4</v>
      </c>
    </row>
    <row r="18" spans="1:4">
      <c r="A18" s="4" t="s">
        <v>394</v>
      </c>
      <c r="B18" s="5" t="n">
        <v>466742</v>
      </c>
      <c r="C18" s="5" t="n">
        <v>155092</v>
      </c>
    </row>
    <row r="19" spans="1:4">
      <c r="A19" s="4" t="s">
        <v>443</v>
      </c>
      <c r="B19" s="5" t="n">
        <v>468860</v>
      </c>
      <c r="C19" s="5" t="n">
        <v>156123</v>
      </c>
    </row>
    <row r="20" spans="1:4">
      <c r="A20" s="4" t="s">
        <v>448</v>
      </c>
    </row>
    <row r="21" spans="1:4">
      <c r="A21" s="3" t="s">
        <v>442</v>
      </c>
    </row>
    <row r="22" spans="1:4">
      <c r="A22" s="4" t="s">
        <v>445</v>
      </c>
      <c r="B22" s="6" t="n">
        <v>33</v>
      </c>
      <c r="C22" s="6" t="n">
        <v>23</v>
      </c>
    </row>
    <row r="23" spans="1:4">
      <c r="A23" s="4" t="s">
        <v>394</v>
      </c>
      <c r="B23" s="5" t="n">
        <v>3535078</v>
      </c>
      <c r="C23" s="5" t="n">
        <v>1717000</v>
      </c>
    </row>
    <row r="24" spans="1:4">
      <c r="A24" s="4" t="s">
        <v>443</v>
      </c>
      <c r="B24" s="5" t="n">
        <v>3625008</v>
      </c>
      <c r="C24" s="5" t="n">
        <v>1792022</v>
      </c>
    </row>
    <row r="25" spans="1:4">
      <c r="A25" s="4" t="s">
        <v>449</v>
      </c>
    </row>
    <row r="26" spans="1:4">
      <c r="A26" s="3" t="s">
        <v>442</v>
      </c>
    </row>
    <row r="27" spans="1:4">
      <c r="A27" s="4" t="s">
        <v>445</v>
      </c>
      <c r="B27" s="6" t="n">
        <v>0</v>
      </c>
      <c r="C27" s="6" t="n">
        <v>1</v>
      </c>
    </row>
    <row r="28" spans="1:4">
      <c r="A28" s="4" t="s">
        <v>394</v>
      </c>
      <c r="B28" s="5" t="n">
        <v>0</v>
      </c>
      <c r="C28" s="5" t="n">
        <v>16418</v>
      </c>
    </row>
    <row r="29" spans="1:4">
      <c r="A29" s="4" t="s">
        <v>443</v>
      </c>
      <c r="B29" s="5" t="n">
        <v>0</v>
      </c>
      <c r="C29" s="5" t="n">
        <v>16500</v>
      </c>
    </row>
    <row r="30" spans="1:4">
      <c r="A30" s="4" t="s">
        <v>450</v>
      </c>
    </row>
    <row r="31" spans="1:4">
      <c r="A31" s="3" t="s">
        <v>442</v>
      </c>
    </row>
    <row r="32" spans="1:4">
      <c r="A32" s="4" t="s">
        <v>445</v>
      </c>
      <c r="B32" s="6" t="n">
        <v>0</v>
      </c>
      <c r="C32" s="6" t="n">
        <v>0</v>
      </c>
    </row>
    <row r="33" spans="1:4">
      <c r="A33" s="4" t="s">
        <v>394</v>
      </c>
      <c r="B33" s="5" t="n">
        <v>0</v>
      </c>
      <c r="C33" s="5" t="n">
        <v>0</v>
      </c>
    </row>
    <row r="34" spans="1:4">
      <c r="A34" s="4" t="s">
        <v>443</v>
      </c>
      <c r="B34" s="5" t="n">
        <v>0</v>
      </c>
      <c r="C34"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5</v>
      </c>
    </row>
    <row r="3" spans="1:3">
      <c r="A3" s="4" t="s">
        <v>452</v>
      </c>
    </row>
    <row r="4" spans="1:3">
      <c r="A4" s="3" t="s">
        <v>453</v>
      </c>
    </row>
    <row r="5" spans="1:3">
      <c r="A5" s="4" t="s">
        <v>440</v>
      </c>
      <c r="B5" s="4" t="s">
        <v>407</v>
      </c>
      <c r="C5" s="4" t="s">
        <v>407</v>
      </c>
    </row>
    <row r="6" spans="1:3">
      <c r="A6" s="4" t="s">
        <v>454</v>
      </c>
    </row>
    <row r="7" spans="1:3">
      <c r="A7" s="3" t="s">
        <v>453</v>
      </c>
    </row>
    <row r="8" spans="1:3">
      <c r="A8" s="4" t="s">
        <v>440</v>
      </c>
      <c r="B8" s="4" t="s">
        <v>455</v>
      </c>
      <c r="C8" s="4" t="s">
        <v>456</v>
      </c>
    </row>
    <row r="9" spans="1:3">
      <c r="A9" s="4" t="s">
        <v>457</v>
      </c>
    </row>
    <row r="10" spans="1:3">
      <c r="A10" s="3" t="s">
        <v>453</v>
      </c>
    </row>
    <row r="11" spans="1:3">
      <c r="A11" s="4" t="s">
        <v>440</v>
      </c>
      <c r="B11" s="4" t="s">
        <v>413</v>
      </c>
      <c r="C11" s="4" t="s">
        <v>458</v>
      </c>
    </row>
    <row r="12" spans="1:3">
      <c r="A12" s="4" t="s">
        <v>459</v>
      </c>
    </row>
    <row r="13" spans="1:3">
      <c r="A13" s="3" t="s">
        <v>453</v>
      </c>
    </row>
    <row r="14" spans="1:3">
      <c r="A14" s="4" t="s">
        <v>440</v>
      </c>
      <c r="B14" s="4" t="s">
        <v>460</v>
      </c>
      <c r="C14" s="4" t="s">
        <v>461</v>
      </c>
    </row>
    <row r="15" spans="1:3">
      <c r="A15" s="4" t="s">
        <v>462</v>
      </c>
    </row>
    <row r="16" spans="1:3">
      <c r="A16" s="3" t="s">
        <v>453</v>
      </c>
    </row>
    <row r="17" spans="1:3">
      <c r="A17" s="4" t="s">
        <v>440</v>
      </c>
      <c r="B17" s="4" t="s">
        <v>463</v>
      </c>
      <c r="C17" s="4" t="s">
        <v>464</v>
      </c>
    </row>
    <row r="18" spans="1:3">
      <c r="A18" s="4" t="s">
        <v>465</v>
      </c>
    </row>
    <row r="19" spans="1:3">
      <c r="A19" s="3" t="s">
        <v>453</v>
      </c>
    </row>
    <row r="20" spans="1:3">
      <c r="A20" s="4" t="s">
        <v>440</v>
      </c>
      <c r="B20" s="4" t="s">
        <v>466</v>
      </c>
      <c r="C20" s="4" t="s">
        <v>467</v>
      </c>
    </row>
    <row r="21" spans="1:3">
      <c r="A21" s="4" t="s">
        <v>468</v>
      </c>
    </row>
    <row r="22" spans="1:3">
      <c r="A22" s="3" t="s">
        <v>453</v>
      </c>
    </row>
    <row r="23" spans="1:3">
      <c r="A23" s="4" t="s">
        <v>440</v>
      </c>
      <c r="B23" s="4" t="s">
        <v>469</v>
      </c>
      <c r="C23" s="4" t="s">
        <v>470</v>
      </c>
    </row>
    <row r="24" spans="1:3">
      <c r="A24" s="4" t="s">
        <v>471</v>
      </c>
    </row>
    <row r="25" spans="1:3">
      <c r="A25" s="3" t="s">
        <v>453</v>
      </c>
    </row>
    <row r="26" spans="1:3">
      <c r="A26" s="4" t="s">
        <v>440</v>
      </c>
      <c r="B26" s="4" t="s">
        <v>472</v>
      </c>
      <c r="C26" s="4" t="s">
        <v>467</v>
      </c>
    </row>
    <row r="27" spans="1:3">
      <c r="A27" s="4" t="s">
        <v>473</v>
      </c>
    </row>
    <row r="28" spans="1:3">
      <c r="A28" s="3" t="s">
        <v>453</v>
      </c>
    </row>
    <row r="29" spans="1:3">
      <c r="A29" s="4" t="s">
        <v>440</v>
      </c>
      <c r="B29" s="4" t="s">
        <v>474</v>
      </c>
      <c r="C29" s="4" t="s">
        <v>475</v>
      </c>
    </row>
    <row r="30" spans="1:3">
      <c r="A30" s="4" t="s">
        <v>476</v>
      </c>
    </row>
    <row r="31" spans="1:3">
      <c r="A31" s="3" t="s">
        <v>453</v>
      </c>
    </row>
    <row r="32" spans="1:3">
      <c r="A32" s="4" t="s">
        <v>440</v>
      </c>
      <c r="B32" s="4" t="s">
        <v>477</v>
      </c>
      <c r="C32" s="4" t="s">
        <v>467</v>
      </c>
    </row>
    <row r="33" spans="1:3">
      <c r="A33" s="4" t="s">
        <v>478</v>
      </c>
    </row>
    <row r="34" spans="1:3">
      <c r="A34" s="3" t="s">
        <v>453</v>
      </c>
    </row>
    <row r="35" spans="1:3">
      <c r="A35" s="4" t="s">
        <v>440</v>
      </c>
      <c r="B35" s="4" t="s">
        <v>479</v>
      </c>
      <c r="C35" s="4" t="s">
        <v>480</v>
      </c>
    </row>
    <row r="36" spans="1:3">
      <c r="A36" s="4" t="s">
        <v>481</v>
      </c>
    </row>
    <row r="37" spans="1:3">
      <c r="A37" s="3" t="s">
        <v>453</v>
      </c>
    </row>
    <row r="38" spans="1:3">
      <c r="A38" s="4" t="s">
        <v>440</v>
      </c>
      <c r="B38" s="4" t="s">
        <v>482</v>
      </c>
      <c r="C38" s="4" t="s">
        <v>483</v>
      </c>
    </row>
    <row r="39" spans="1:3">
      <c r="A39" s="4" t="s">
        <v>484</v>
      </c>
    </row>
    <row r="40" spans="1:3">
      <c r="A40" s="3" t="s">
        <v>453</v>
      </c>
    </row>
    <row r="41" spans="1:3">
      <c r="A41" s="4" t="s">
        <v>440</v>
      </c>
      <c r="B41" s="4" t="s">
        <v>482</v>
      </c>
      <c r="C41" s="4" t="s">
        <v>485</v>
      </c>
    </row>
    <row r="42" spans="1:3">
      <c r="A42" s="4" t="s">
        <v>486</v>
      </c>
    </row>
    <row r="43" spans="1:3">
      <c r="A43" s="3" t="s">
        <v>453</v>
      </c>
    </row>
    <row r="44" spans="1:3">
      <c r="A44" s="4" t="s">
        <v>440</v>
      </c>
      <c r="B44" s="4" t="s">
        <v>487</v>
      </c>
      <c r="C44" s="4" t="s">
        <v>467</v>
      </c>
    </row>
    <row r="45" spans="1:3">
      <c r="A45" s="4" t="s">
        <v>488</v>
      </c>
    </row>
    <row r="46" spans="1:3">
      <c r="A46" s="3" t="s">
        <v>453</v>
      </c>
    </row>
    <row r="47" spans="1:3">
      <c r="A47" s="4" t="s">
        <v>440</v>
      </c>
      <c r="B47" s="4" t="s">
        <v>489</v>
      </c>
      <c r="C47" s="4" t="s">
        <v>490</v>
      </c>
    </row>
    <row r="48" spans="1:3">
      <c r="A48" s="4" t="s">
        <v>491</v>
      </c>
    </row>
    <row r="49" spans="1:3">
      <c r="A49" s="3" t="s">
        <v>453</v>
      </c>
    </row>
    <row r="50" spans="1:3">
      <c r="A50" s="4" t="s">
        <v>440</v>
      </c>
      <c r="B50" s="4" t="s">
        <v>492</v>
      </c>
      <c r="C50" s="4" t="s">
        <v>493</v>
      </c>
    </row>
    <row r="51" spans="1:3">
      <c r="A51" s="4" t="s">
        <v>494</v>
      </c>
    </row>
    <row r="52" spans="1:3">
      <c r="A52" s="3" t="s">
        <v>453</v>
      </c>
    </row>
    <row r="53" spans="1:3">
      <c r="A53" s="4" t="s">
        <v>440</v>
      </c>
      <c r="B53" s="4" t="s">
        <v>467</v>
      </c>
      <c r="C53" s="4" t="s">
        <v>495</v>
      </c>
    </row>
    <row r="54" spans="1:3">
      <c r="A54" s="4" t="s">
        <v>496</v>
      </c>
    </row>
    <row r="55" spans="1:3">
      <c r="A55" s="3" t="s">
        <v>453</v>
      </c>
    </row>
    <row r="56" spans="1:3">
      <c r="A56" s="4" t="s">
        <v>440</v>
      </c>
      <c r="B56" s="4" t="s">
        <v>467</v>
      </c>
      <c r="C56" s="4" t="s">
        <v>497</v>
      </c>
    </row>
    <row r="57" spans="1:3">
      <c r="A57" s="4" t="s">
        <v>498</v>
      </c>
    </row>
    <row r="58" spans="1:3">
      <c r="A58" s="3" t="s">
        <v>453</v>
      </c>
    </row>
    <row r="59" spans="1:3">
      <c r="A59" s="4" t="s">
        <v>440</v>
      </c>
      <c r="B59" s="4" t="s">
        <v>499</v>
      </c>
      <c r="C59" s="4" t="s">
        <v>500</v>
      </c>
    </row>
    <row r="60" spans="1:3">
      <c r="A60" s="4" t="s">
        <v>501</v>
      </c>
    </row>
    <row r="61" spans="1:3">
      <c r="A61" s="3" t="s">
        <v>453</v>
      </c>
    </row>
    <row r="62" spans="1:3">
      <c r="A62" s="4" t="s">
        <v>440</v>
      </c>
      <c r="B62" s="4" t="s">
        <v>407</v>
      </c>
      <c r="C62" s="4" t="s">
        <v>407</v>
      </c>
    </row>
    <row r="63" spans="1:3">
      <c r="A63" s="4" t="s">
        <v>502</v>
      </c>
    </row>
    <row r="64" spans="1:3">
      <c r="A64" s="3" t="s">
        <v>453</v>
      </c>
    </row>
    <row r="65" spans="1:3">
      <c r="A65" s="4" t="s">
        <v>440</v>
      </c>
      <c r="B65" s="4" t="s">
        <v>503</v>
      </c>
      <c r="C65" s="4" t="s">
        <v>504</v>
      </c>
    </row>
    <row r="66" spans="1:3">
      <c r="A66" s="4" t="s">
        <v>505</v>
      </c>
    </row>
    <row r="67" spans="1:3">
      <c r="A67" s="3" t="s">
        <v>453</v>
      </c>
    </row>
    <row r="68" spans="1:3">
      <c r="A68" s="4" t="s">
        <v>440</v>
      </c>
      <c r="B68" s="4" t="s">
        <v>506</v>
      </c>
      <c r="C68" s="4" t="s">
        <v>507</v>
      </c>
    </row>
    <row r="69" spans="1:3">
      <c r="A69" s="4" t="s">
        <v>508</v>
      </c>
    </row>
    <row r="70" spans="1:3">
      <c r="A70" s="3" t="s">
        <v>453</v>
      </c>
    </row>
    <row r="71" spans="1:3">
      <c r="A71" s="4" t="s">
        <v>440</v>
      </c>
      <c r="B71" s="4" t="s">
        <v>509</v>
      </c>
      <c r="C71" s="4" t="s">
        <v>510</v>
      </c>
    </row>
    <row r="72" spans="1:3">
      <c r="A72" s="4" t="s">
        <v>511</v>
      </c>
    </row>
    <row r="73" spans="1:3">
      <c r="A73" s="3" t="s">
        <v>453</v>
      </c>
    </row>
    <row r="74" spans="1:3">
      <c r="A74" s="4" t="s">
        <v>440</v>
      </c>
      <c r="B74" s="4" t="s">
        <v>474</v>
      </c>
      <c r="C74" s="4" t="s">
        <v>458</v>
      </c>
    </row>
    <row r="75" spans="1:3">
      <c r="A75" s="4" t="s">
        <v>512</v>
      </c>
    </row>
    <row r="76" spans="1:3">
      <c r="A76" s="3" t="s">
        <v>453</v>
      </c>
    </row>
    <row r="77" spans="1:3">
      <c r="A77" s="4" t="s">
        <v>440</v>
      </c>
      <c r="B77" s="4" t="s">
        <v>513</v>
      </c>
      <c r="C77" s="4" t="s">
        <v>514</v>
      </c>
    </row>
    <row r="78" spans="1:3">
      <c r="A78" s="4" t="s">
        <v>515</v>
      </c>
    </row>
    <row r="79" spans="1:3">
      <c r="A79" s="3" t="s">
        <v>453</v>
      </c>
    </row>
    <row r="80" spans="1:3">
      <c r="A80" s="4" t="s">
        <v>440</v>
      </c>
      <c r="B80" s="4" t="s">
        <v>479</v>
      </c>
      <c r="C80" s="4" t="s">
        <v>5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517</v>
      </c>
      <c r="B1" s="2" t="s">
        <v>518</v>
      </c>
      <c r="D1" s="2" t="s">
        <v>1</v>
      </c>
    </row>
    <row r="2" spans="1:13">
      <c r="B2" s="2" t="s">
        <v>519</v>
      </c>
      <c r="C2" s="2" t="s">
        <v>520</v>
      </c>
      <c r="D2" s="2" t="s">
        <v>391</v>
      </c>
      <c r="E2" s="2" t="s">
        <v>521</v>
      </c>
      <c r="F2" s="2" t="s">
        <v>522</v>
      </c>
      <c r="G2" s="2" t="s">
        <v>523</v>
      </c>
      <c r="H2" s="2" t="s">
        <v>524</v>
      </c>
      <c r="I2" s="2" t="s">
        <v>525</v>
      </c>
      <c r="J2" s="2" t="s">
        <v>526</v>
      </c>
      <c r="K2" s="2" t="s">
        <v>527</v>
      </c>
      <c r="L2" s="2" t="s">
        <v>528</v>
      </c>
      <c r="M2" s="2" t="s">
        <v>392</v>
      </c>
    </row>
    <row r="3" spans="1:13">
      <c r="A3" s="3" t="s">
        <v>529</v>
      </c>
    </row>
    <row r="4" spans="1:13">
      <c r="A4" s="4" t="s">
        <v>396</v>
      </c>
      <c r="D4" s="5" t="n">
        <v>1965675000</v>
      </c>
    </row>
    <row r="5" spans="1:13">
      <c r="A5" s="4" t="s">
        <v>394</v>
      </c>
      <c r="D5" s="6" t="n">
        <v>4001820000</v>
      </c>
      <c r="I5" s="5" t="n">
        <v>1888510000</v>
      </c>
      <c r="M5" s="5" t="n">
        <v>700826000</v>
      </c>
    </row>
    <row r="6" spans="1:13">
      <c r="A6" s="4" t="s">
        <v>530</v>
      </c>
      <c r="D6" s="5" t="n">
        <v>9200000</v>
      </c>
      <c r="I6" s="5" t="n">
        <v>4500000</v>
      </c>
    </row>
    <row r="7" spans="1:13">
      <c r="A7" s="4" t="s">
        <v>531</v>
      </c>
      <c r="D7" s="4" t="s">
        <v>532</v>
      </c>
      <c r="I7" s="4" t="s">
        <v>533</v>
      </c>
    </row>
    <row r="8" spans="1:13">
      <c r="A8" s="4" t="s">
        <v>534</v>
      </c>
      <c r="D8" s="4" t="s">
        <v>535</v>
      </c>
      <c r="I8" s="4" t="s">
        <v>536</v>
      </c>
    </row>
    <row r="9" spans="1:13">
      <c r="A9" s="4" t="s">
        <v>537</v>
      </c>
      <c r="D9" s="4" t="s">
        <v>538</v>
      </c>
    </row>
    <row r="10" spans="1:13">
      <c r="A10" s="4" t="s">
        <v>373</v>
      </c>
      <c r="D10" s="5" t="n">
        <v>1400000</v>
      </c>
      <c r="I10" s="5" t="n">
        <v>2100000</v>
      </c>
    </row>
    <row r="11" spans="1:13">
      <c r="A11" s="4" t="s">
        <v>539</v>
      </c>
    </row>
    <row r="12" spans="1:13">
      <c r="A12" s="3" t="s">
        <v>529</v>
      </c>
    </row>
    <row r="13" spans="1:13">
      <c r="A13" s="4" t="s">
        <v>394</v>
      </c>
      <c r="D13" s="6" t="n">
        <v>1951049000</v>
      </c>
      <c r="I13" s="6" t="n">
        <v>964800000</v>
      </c>
      <c r="M13" s="5" t="n">
        <v>439144000</v>
      </c>
    </row>
    <row r="14" spans="1:13">
      <c r="A14" s="4" t="s">
        <v>540</v>
      </c>
    </row>
    <row r="15" spans="1:13">
      <c r="A15" s="3" t="s">
        <v>529</v>
      </c>
    </row>
    <row r="16" spans="1:13">
      <c r="A16" s="4" t="s">
        <v>396</v>
      </c>
      <c r="D16" s="6" t="n">
        <v>512298000</v>
      </c>
    </row>
    <row r="17" spans="1:13">
      <c r="A17" s="4" t="s">
        <v>394</v>
      </c>
      <c r="D17" s="6" t="n">
        <v>508523000</v>
      </c>
      <c r="I17" s="6" t="n">
        <v>482146000</v>
      </c>
    </row>
    <row r="18" spans="1:13">
      <c r="A18" s="4" t="s">
        <v>541</v>
      </c>
      <c r="B18" s="5" t="n">
        <v>1000000000</v>
      </c>
      <c r="D18" s="5" t="n">
        <v>1000000000</v>
      </c>
      <c r="F18" s="5" t="n">
        <v>750000000</v>
      </c>
    </row>
    <row r="19" spans="1:13">
      <c r="A19" s="4" t="s">
        <v>542</v>
      </c>
      <c r="D19" s="4" t="s">
        <v>543</v>
      </c>
    </row>
    <row r="20" spans="1:13">
      <c r="A20" s="4" t="s">
        <v>544</v>
      </c>
      <c r="D20" s="4" t="s">
        <v>545</v>
      </c>
    </row>
    <row r="21" spans="1:13">
      <c r="A21" s="4" t="s">
        <v>396</v>
      </c>
      <c r="D21" s="5" t="n">
        <v>735750000</v>
      </c>
    </row>
    <row r="22" spans="1:13">
      <c r="A22" s="4" t="s">
        <v>394</v>
      </c>
      <c r="D22" s="5" t="n">
        <v>730103000</v>
      </c>
    </row>
    <row r="23" spans="1:13">
      <c r="A23" s="4" t="s">
        <v>544</v>
      </c>
      <c r="D23" s="4" t="s">
        <v>546</v>
      </c>
    </row>
    <row r="24" spans="1:13">
      <c r="A24" s="4" t="s">
        <v>547</v>
      </c>
      <c r="B24" s="6" t="n">
        <v>2</v>
      </c>
    </row>
    <row r="25" spans="1:13">
      <c r="A25" s="4" t="s">
        <v>548</v>
      </c>
      <c r="B25" s="4" t="s">
        <v>549</v>
      </c>
    </row>
    <row r="26" spans="1:13">
      <c r="A26" s="4" t="s">
        <v>550</v>
      </c>
    </row>
    <row r="27" spans="1:13">
      <c r="A27" s="3" t="s">
        <v>529</v>
      </c>
    </row>
    <row r="28" spans="1:13">
      <c r="A28" s="4" t="s">
        <v>537</v>
      </c>
      <c r="D28" s="4" t="s">
        <v>551</v>
      </c>
    </row>
    <row r="29" spans="1:13">
      <c r="A29" s="4" t="s">
        <v>552</v>
      </c>
    </row>
    <row r="30" spans="1:13">
      <c r="A30" s="3" t="s">
        <v>529</v>
      </c>
    </row>
    <row r="31" spans="1:13">
      <c r="A31" s="4" t="s">
        <v>537</v>
      </c>
      <c r="D31" s="4" t="s">
        <v>553</v>
      </c>
    </row>
    <row r="32" spans="1:13">
      <c r="A32" s="4" t="s">
        <v>554</v>
      </c>
    </row>
    <row r="33" spans="1:13">
      <c r="A33" s="3" t="s">
        <v>529</v>
      </c>
    </row>
    <row r="34" spans="1:13">
      <c r="A34" s="4" t="s">
        <v>396</v>
      </c>
      <c r="D34" s="5" t="n">
        <v>302595000</v>
      </c>
    </row>
    <row r="35" spans="1:13">
      <c r="A35" s="4" t="s">
        <v>394</v>
      </c>
      <c r="D35" s="6" t="n">
        <v>300081000</v>
      </c>
      <c r="I35" s="6" t="n">
        <v>421904000</v>
      </c>
    </row>
    <row r="36" spans="1:13">
      <c r="A36" s="4" t="s">
        <v>541</v>
      </c>
      <c r="D36" s="5" t="n">
        <v>600000000</v>
      </c>
      <c r="J36" s="5" t="n">
        <v>600000000</v>
      </c>
      <c r="K36" s="5" t="n">
        <v>500000000</v>
      </c>
    </row>
    <row r="37" spans="1:13">
      <c r="A37" s="4" t="s">
        <v>542</v>
      </c>
      <c r="D37" s="4" t="s">
        <v>485</v>
      </c>
    </row>
    <row r="38" spans="1:13">
      <c r="A38" s="4" t="s">
        <v>544</v>
      </c>
      <c r="D38" s="4" t="s">
        <v>555</v>
      </c>
    </row>
    <row r="39" spans="1:13">
      <c r="A39" s="4" t="s">
        <v>396</v>
      </c>
      <c r="D39" s="5" t="n">
        <v>448444000</v>
      </c>
    </row>
    <row r="40" spans="1:13">
      <c r="A40" s="4" t="s">
        <v>394</v>
      </c>
      <c r="D40" s="5" t="n">
        <v>445974000</v>
      </c>
    </row>
    <row r="41" spans="1:13">
      <c r="A41" s="4" t="s">
        <v>544</v>
      </c>
      <c r="D41" s="4" t="s">
        <v>556</v>
      </c>
    </row>
    <row r="42" spans="1:13">
      <c r="A42" s="4" t="s">
        <v>557</v>
      </c>
      <c r="J42" s="5" t="n">
        <v>750000000</v>
      </c>
    </row>
    <row r="43" spans="1:13">
      <c r="A43" s="4" t="s">
        <v>547</v>
      </c>
      <c r="C43" s="6" t="n">
        <v>1</v>
      </c>
    </row>
    <row r="44" spans="1:13">
      <c r="A44" s="4" t="s">
        <v>548</v>
      </c>
      <c r="C44" s="4" t="s">
        <v>549</v>
      </c>
    </row>
    <row r="45" spans="1:13">
      <c r="A45" s="4" t="s">
        <v>558</v>
      </c>
    </row>
    <row r="46" spans="1:13">
      <c r="A46" s="3" t="s">
        <v>529</v>
      </c>
    </row>
    <row r="47" spans="1:13">
      <c r="A47" s="4" t="s">
        <v>537</v>
      </c>
      <c r="D47" s="4" t="s">
        <v>559</v>
      </c>
    </row>
    <row r="48" spans="1:13">
      <c r="A48" s="4" t="s">
        <v>560</v>
      </c>
    </row>
    <row r="49" spans="1:13">
      <c r="A49" s="3" t="s">
        <v>529</v>
      </c>
    </row>
    <row r="50" spans="1:13">
      <c r="A50" s="4" t="s">
        <v>537</v>
      </c>
      <c r="D50" s="4" t="s">
        <v>561</v>
      </c>
    </row>
    <row r="51" spans="1:13">
      <c r="A51" s="4" t="s">
        <v>562</v>
      </c>
    </row>
    <row r="52" spans="1:13">
      <c r="A52" s="3" t="s">
        <v>529</v>
      </c>
    </row>
    <row r="53" spans="1:13">
      <c r="A53" s="4" t="s">
        <v>396</v>
      </c>
      <c r="D53" s="5" t="n">
        <v>342368000</v>
      </c>
    </row>
    <row r="54" spans="1:13">
      <c r="A54" s="4" t="s">
        <v>394</v>
      </c>
      <c r="D54" s="6" t="n">
        <v>340671000</v>
      </c>
      <c r="I54" s="6" t="n">
        <v>60750000</v>
      </c>
    </row>
    <row r="55" spans="1:13">
      <c r="A55" s="4" t="s">
        <v>541</v>
      </c>
      <c r="D55" s="5" t="n">
        <v>400000000</v>
      </c>
      <c r="E55" s="5" t="n">
        <v>400000000</v>
      </c>
    </row>
    <row r="56" spans="1:13">
      <c r="A56" s="4" t="s">
        <v>542</v>
      </c>
      <c r="D56" s="4" t="s">
        <v>563</v>
      </c>
    </row>
    <row r="57" spans="1:13">
      <c r="A57" s="4" t="s">
        <v>544</v>
      </c>
      <c r="D57" s="4" t="s">
        <v>564</v>
      </c>
    </row>
    <row r="58" spans="1:13">
      <c r="A58" s="4" t="s">
        <v>396</v>
      </c>
      <c r="D58" s="5" t="n">
        <v>465764000</v>
      </c>
    </row>
    <row r="59" spans="1:13">
      <c r="A59" s="4" t="s">
        <v>394</v>
      </c>
      <c r="D59" s="5" t="n">
        <v>461565000</v>
      </c>
    </row>
    <row r="60" spans="1:13">
      <c r="A60" s="4" t="s">
        <v>544</v>
      </c>
      <c r="D60" s="4" t="s">
        <v>565</v>
      </c>
    </row>
    <row r="61" spans="1:13">
      <c r="A61" s="4" t="s">
        <v>566</v>
      </c>
    </row>
    <row r="62" spans="1:13">
      <c r="A62" s="3" t="s">
        <v>529</v>
      </c>
    </row>
    <row r="63" spans="1:13">
      <c r="A63" s="4" t="s">
        <v>537</v>
      </c>
      <c r="D63" s="4" t="s">
        <v>538</v>
      </c>
    </row>
    <row r="64" spans="1:13">
      <c r="A64" s="4" t="s">
        <v>567</v>
      </c>
    </row>
    <row r="65" spans="1:13">
      <c r="A65" s="3" t="s">
        <v>529</v>
      </c>
    </row>
    <row r="66" spans="1:13">
      <c r="A66" s="4" t="s">
        <v>537</v>
      </c>
      <c r="D66" s="4" t="s">
        <v>559</v>
      </c>
    </row>
    <row r="67" spans="1:13">
      <c r="A67" s="4" t="s">
        <v>568</v>
      </c>
    </row>
    <row r="68" spans="1:13">
      <c r="A68" s="3" t="s">
        <v>529</v>
      </c>
    </row>
    <row r="69" spans="1:13">
      <c r="A69" s="4" t="s">
        <v>396</v>
      </c>
      <c r="D69" s="5" t="n">
        <v>60000000</v>
      </c>
    </row>
    <row r="70" spans="1:13">
      <c r="A70" s="4" t="s">
        <v>394</v>
      </c>
      <c r="D70" s="6" t="n">
        <v>58815000</v>
      </c>
      <c r="I70" s="6" t="n">
        <v>0</v>
      </c>
    </row>
    <row r="71" spans="1:13">
      <c r="A71" s="4" t="s">
        <v>541</v>
      </c>
      <c r="D71" s="5" t="n">
        <v>200000000</v>
      </c>
    </row>
    <row r="72" spans="1:13">
      <c r="A72" s="4" t="s">
        <v>542</v>
      </c>
      <c r="D72" s="4" t="s">
        <v>569</v>
      </c>
    </row>
    <row r="73" spans="1:13">
      <c r="A73" s="4" t="s">
        <v>544</v>
      </c>
      <c r="D73" s="4" t="s">
        <v>570</v>
      </c>
    </row>
    <row r="74" spans="1:13">
      <c r="A74" s="4" t="s">
        <v>396</v>
      </c>
      <c r="D74" s="5" t="n">
        <v>81779000</v>
      </c>
    </row>
    <row r="75" spans="1:13">
      <c r="A75" s="4" t="s">
        <v>394</v>
      </c>
      <c r="D75" s="5" t="n">
        <v>80949000</v>
      </c>
    </row>
    <row r="76" spans="1:13">
      <c r="A76" s="4" t="s">
        <v>544</v>
      </c>
      <c r="D76" s="4" t="s">
        <v>571</v>
      </c>
    </row>
    <row r="77" spans="1:13">
      <c r="A77" s="4" t="s">
        <v>572</v>
      </c>
    </row>
    <row r="78" spans="1:13">
      <c r="A78" s="3" t="s">
        <v>529</v>
      </c>
    </row>
    <row r="79" spans="1:13">
      <c r="A79" s="4" t="s">
        <v>541</v>
      </c>
      <c r="L79" s="5" t="n">
        <v>75000000</v>
      </c>
    </row>
    <row r="80" spans="1:13">
      <c r="A80" s="4" t="s">
        <v>373</v>
      </c>
      <c r="D80" s="5" t="n">
        <v>700000</v>
      </c>
    </row>
    <row r="81" spans="1:13">
      <c r="A81" s="4" t="s">
        <v>573</v>
      </c>
    </row>
    <row r="82" spans="1:13">
      <c r="A82" s="3" t="s">
        <v>529</v>
      </c>
    </row>
    <row r="83" spans="1:13">
      <c r="A83" s="4" t="s">
        <v>396</v>
      </c>
      <c r="D83" s="6" t="n">
        <v>0</v>
      </c>
    </row>
    <row r="84" spans="1:13">
      <c r="A84" s="4" t="s">
        <v>394</v>
      </c>
      <c r="D84" s="6" t="n">
        <v>0</v>
      </c>
      <c r="I84" s="6" t="n">
        <v>0</v>
      </c>
    </row>
    <row r="85" spans="1:13">
      <c r="A85" s="4" t="s">
        <v>541</v>
      </c>
      <c r="D85" s="5" t="n">
        <v>100000000</v>
      </c>
    </row>
    <row r="86" spans="1:13">
      <c r="A86" s="4" t="s">
        <v>542</v>
      </c>
      <c r="D86" s="4" t="s">
        <v>574</v>
      </c>
    </row>
    <row r="87" spans="1:13">
      <c r="A87" s="4" t="s">
        <v>544</v>
      </c>
      <c r="D87" s="4" t="s">
        <v>575</v>
      </c>
    </row>
    <row r="88" spans="1:13">
      <c r="A88" s="4" t="s">
        <v>576</v>
      </c>
    </row>
    <row r="89" spans="1:13">
      <c r="A89" s="3" t="s">
        <v>529</v>
      </c>
    </row>
    <row r="90" spans="1:13">
      <c r="A90" s="4" t="s">
        <v>541</v>
      </c>
      <c r="D90" s="5" t="n">
        <v>100000000</v>
      </c>
    </row>
    <row r="91" spans="1:13">
      <c r="A91" s="4" t="s">
        <v>373</v>
      </c>
      <c r="D91" s="6" t="n">
        <v>1400000</v>
      </c>
    </row>
    <row r="92" spans="1:13">
      <c r="A92" s="4" t="s">
        <v>577</v>
      </c>
      <c r="D92" s="5" t="n">
        <v>50000000</v>
      </c>
    </row>
    <row r="93" spans="1:13">
      <c r="A93" s="4" t="s">
        <v>578</v>
      </c>
    </row>
    <row r="94" spans="1:13">
      <c r="A94" s="3" t="s">
        <v>529</v>
      </c>
    </row>
    <row r="95" spans="1:13">
      <c r="A95" s="4" t="s">
        <v>542</v>
      </c>
      <c r="D95" s="4" t="s">
        <v>467</v>
      </c>
    </row>
    <row r="96" spans="1:13">
      <c r="A96" s="4" t="s">
        <v>544</v>
      </c>
      <c r="D96" s="4" t="s">
        <v>575</v>
      </c>
    </row>
    <row r="97" spans="1:13">
      <c r="A97" s="4" t="s">
        <v>579</v>
      </c>
    </row>
    <row r="98" spans="1:13">
      <c r="A98" s="3" t="s">
        <v>529</v>
      </c>
    </row>
    <row r="99" spans="1:13">
      <c r="A99" s="4" t="s">
        <v>541</v>
      </c>
      <c r="G99" s="5" t="n">
        <v>200000000</v>
      </c>
    </row>
    <row r="100" spans="1:13">
      <c r="A100" s="4" t="s">
        <v>580</v>
      </c>
    </row>
    <row r="101" spans="1:13">
      <c r="A101" s="3" t="s">
        <v>529</v>
      </c>
    </row>
    <row r="102" spans="1:13">
      <c r="A102" s="4" t="s">
        <v>541</v>
      </c>
      <c r="D102" s="5" t="n">
        <v>1000000000</v>
      </c>
      <c r="H102" s="5" t="n">
        <v>200000000</v>
      </c>
    </row>
    <row r="103" spans="1:13">
      <c r="A103" s="4" t="s">
        <v>544</v>
      </c>
      <c r="D103" s="4" t="s">
        <v>581</v>
      </c>
    </row>
    <row r="104" spans="1:13">
      <c r="A104" s="4" t="s">
        <v>582</v>
      </c>
    </row>
    <row r="105" spans="1:13">
      <c r="A105" s="3" t="s">
        <v>529</v>
      </c>
    </row>
    <row r="106" spans="1:13">
      <c r="A106" s="4" t="s">
        <v>396</v>
      </c>
      <c r="D106" s="5" t="n">
        <v>1217261000</v>
      </c>
    </row>
    <row r="107" spans="1:13">
      <c r="A107" s="4" t="s">
        <v>394</v>
      </c>
      <c r="D107" s="6" t="n">
        <v>1208090000</v>
      </c>
      <c r="I107" s="5" t="n">
        <v>964800000</v>
      </c>
    </row>
    <row r="108" spans="1:13">
      <c r="A108" s="4" t="s">
        <v>541</v>
      </c>
      <c r="D108" s="5" t="n">
        <v>2300000000</v>
      </c>
    </row>
    <row r="109" spans="1:13">
      <c r="A109" s="4" t="s">
        <v>542</v>
      </c>
      <c r="D109" s="4" t="s">
        <v>569</v>
      </c>
    </row>
    <row r="110" spans="1:13">
      <c r="A110" s="4" t="s">
        <v>544</v>
      </c>
      <c r="D110" s="4" t="s">
        <v>5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24"/>
    <col customWidth="1" max="3" min="3" width="24"/>
  </cols>
  <sheetData>
    <row r="1" spans="1:3">
      <c r="A1" s="1" t="s">
        <v>584</v>
      </c>
      <c r="B1" s="2" t="s">
        <v>2</v>
      </c>
      <c r="C1" s="2" t="s">
        <v>35</v>
      </c>
    </row>
    <row r="2" spans="1:3">
      <c r="A2" s="3" t="s">
        <v>585</v>
      </c>
    </row>
    <row r="3" spans="1:3">
      <c r="A3" s="4" t="s">
        <v>396</v>
      </c>
      <c r="B3" s="5" t="n">
        <v>1965675</v>
      </c>
    </row>
    <row r="4" spans="1:3">
      <c r="A4" s="4" t="s">
        <v>586</v>
      </c>
    </row>
    <row r="5" spans="1:3">
      <c r="A5" s="3" t="s">
        <v>585</v>
      </c>
    </row>
    <row r="6" spans="1:3">
      <c r="A6" s="4" t="s">
        <v>396</v>
      </c>
      <c r="B6" s="6" t="n">
        <v>512298</v>
      </c>
      <c r="C6" s="5" t="n">
        <v>485250</v>
      </c>
    </row>
    <row r="7" spans="1:3">
      <c r="A7" s="4" t="s">
        <v>587</v>
      </c>
      <c r="B7" s="5" t="n">
        <v>223780</v>
      </c>
      <c r="C7" s="5" t="n">
        <v>203303</v>
      </c>
    </row>
    <row r="8" spans="1:3">
      <c r="A8" s="4" t="s">
        <v>588</v>
      </c>
      <c r="B8" s="4" t="s">
        <v>589</v>
      </c>
      <c r="C8" s="4" t="s">
        <v>590</v>
      </c>
    </row>
    <row r="9" spans="1:3">
      <c r="A9" s="4" t="s">
        <v>544</v>
      </c>
      <c r="B9" s="4" t="s">
        <v>545</v>
      </c>
      <c r="C9" s="4" t="s">
        <v>583</v>
      </c>
    </row>
    <row r="10" spans="1:3">
      <c r="A10" s="4" t="s">
        <v>591</v>
      </c>
    </row>
    <row r="11" spans="1:3">
      <c r="A11" s="3" t="s">
        <v>585</v>
      </c>
    </row>
    <row r="12" spans="1:3">
      <c r="A12" s="4" t="s">
        <v>396</v>
      </c>
      <c r="B12" s="5" t="n">
        <v>302595</v>
      </c>
      <c r="C12" s="5" t="n">
        <v>423347</v>
      </c>
    </row>
    <row r="13" spans="1:3">
      <c r="A13" s="4" t="s">
        <v>587</v>
      </c>
      <c r="B13" s="5" t="n">
        <v>145066</v>
      </c>
      <c r="C13" s="5" t="n">
        <v>251463</v>
      </c>
    </row>
    <row r="14" spans="1:3">
      <c r="A14" s="4" t="s">
        <v>588</v>
      </c>
      <c r="B14" s="4" t="s">
        <v>592</v>
      </c>
      <c r="C14" s="4" t="s">
        <v>593</v>
      </c>
    </row>
    <row r="15" spans="1:3">
      <c r="A15" s="4" t="s">
        <v>544</v>
      </c>
      <c r="B15" s="4" t="s">
        <v>555</v>
      </c>
      <c r="C15" s="4" t="s">
        <v>594</v>
      </c>
    </row>
    <row r="16" spans="1:3">
      <c r="A16" s="4" t="s">
        <v>595</v>
      </c>
    </row>
    <row r="17" spans="1:3">
      <c r="A17" s="3" t="s">
        <v>585</v>
      </c>
    </row>
    <row r="18" spans="1:3">
      <c r="A18" s="4" t="s">
        <v>396</v>
      </c>
      <c r="B18" s="5" t="n">
        <v>342368</v>
      </c>
    </row>
    <row r="19" spans="1:3">
      <c r="A19" s="4" t="s">
        <v>587</v>
      </c>
      <c r="B19" s="5" t="n">
        <v>122461</v>
      </c>
    </row>
    <row r="20" spans="1:3">
      <c r="A20" s="4" t="s">
        <v>588</v>
      </c>
      <c r="B20" s="4" t="s">
        <v>510</v>
      </c>
    </row>
    <row r="21" spans="1:3">
      <c r="A21" s="4" t="s">
        <v>544</v>
      </c>
      <c r="B21" s="4" t="s">
        <v>564</v>
      </c>
    </row>
    <row r="22" spans="1:3">
      <c r="A22" s="4" t="s">
        <v>115</v>
      </c>
    </row>
    <row r="23" spans="1:3">
      <c r="A23" s="3" t="s">
        <v>585</v>
      </c>
    </row>
    <row r="24" spans="1:3">
      <c r="A24" s="4" t="s">
        <v>396</v>
      </c>
      <c r="B24" s="5" t="n">
        <v>1157261</v>
      </c>
      <c r="C24" s="5" t="n">
        <v>908597</v>
      </c>
    </row>
    <row r="25" spans="1:3">
      <c r="A25" s="4" t="s">
        <v>587</v>
      </c>
      <c r="B25" s="5" t="n">
        <v>491307</v>
      </c>
      <c r="C25" s="5" t="n">
        <v>454766</v>
      </c>
    </row>
    <row r="26" spans="1:3">
      <c r="A26" s="4" t="s">
        <v>588</v>
      </c>
      <c r="B26" s="4" t="s">
        <v>596</v>
      </c>
      <c r="C26" s="4" t="s">
        <v>597</v>
      </c>
    </row>
    <row r="27" spans="1:3">
      <c r="A27" s="4" t="s">
        <v>544</v>
      </c>
      <c r="B27" s="4" t="s">
        <v>564</v>
      </c>
      <c r="C27" s="4" t="s">
        <v>5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99</v>
      </c>
      <c r="B1" s="2" t="s">
        <v>1</v>
      </c>
    </row>
    <row r="2" spans="1:3">
      <c r="B2" s="2" t="s">
        <v>388</v>
      </c>
      <c r="C2" s="2" t="s">
        <v>524</v>
      </c>
    </row>
    <row r="3" spans="1:3">
      <c r="A3" s="3" t="s">
        <v>529</v>
      </c>
    </row>
    <row r="4" spans="1:3">
      <c r="A4" s="4" t="s">
        <v>600</v>
      </c>
      <c r="B4" s="5" t="n">
        <v>1000000000</v>
      </c>
      <c r="C4" s="5" t="n">
        <v>200000000</v>
      </c>
    </row>
    <row r="5" spans="1:3">
      <c r="A5" s="4" t="s">
        <v>601</v>
      </c>
      <c r="B5" s="4" t="s">
        <v>581</v>
      </c>
    </row>
    <row r="6" spans="1:3">
      <c r="A6" s="4" t="s">
        <v>602</v>
      </c>
      <c r="B6" s="4" t="s">
        <v>603</v>
      </c>
    </row>
    <row r="7" spans="1:3">
      <c r="A7" s="4" t="s">
        <v>604</v>
      </c>
      <c r="B7" s="4" t="s">
        <v>605</v>
      </c>
    </row>
    <row r="8" spans="1:3">
      <c r="A8" s="4" t="s">
        <v>606</v>
      </c>
      <c r="B8" s="6" t="n">
        <v>10</v>
      </c>
    </row>
    <row r="9" spans="1:3">
      <c r="A9" s="4" t="s">
        <v>607</v>
      </c>
      <c r="B9" s="5" t="n">
        <v>941905000</v>
      </c>
    </row>
    <row r="10" spans="1:3">
      <c r="A10" s="4" t="s">
        <v>608</v>
      </c>
      <c r="B10" s="5" t="n">
        <v>933179000</v>
      </c>
    </row>
    <row r="11" spans="1:3">
      <c r="A11" s="4" t="s">
        <v>609</v>
      </c>
      <c r="B11" s="6" t="n">
        <v>1</v>
      </c>
    </row>
    <row r="12" spans="1:3">
      <c r="A12" s="4" t="s">
        <v>610</v>
      </c>
      <c r="B12" s="5" t="n">
        <v>748414000</v>
      </c>
    </row>
    <row r="13" spans="1:3">
      <c r="A13" s="4" t="s">
        <v>611</v>
      </c>
      <c r="B13" s="5" t="n">
        <v>742959000</v>
      </c>
    </row>
    <row r="14" spans="1:3">
      <c r="A14" s="4" t="s">
        <v>612</v>
      </c>
      <c r="B14" s="4" t="s">
        <v>613</v>
      </c>
    </row>
    <row r="15" spans="1:3">
      <c r="A15" s="4" t="s">
        <v>614</v>
      </c>
    </row>
    <row r="16" spans="1:3">
      <c r="A16" s="3" t="s">
        <v>529</v>
      </c>
    </row>
    <row r="17" spans="1:3">
      <c r="A17" s="4" t="s">
        <v>612</v>
      </c>
      <c r="B17"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83</v>
      </c>
    </row>
    <row r="3" spans="1:4">
      <c r="A3" s="3" t="s">
        <v>616</v>
      </c>
    </row>
    <row r="4" spans="1:4">
      <c r="A4" s="4" t="s">
        <v>617</v>
      </c>
      <c r="B4" s="5" t="n">
        <v>-26418</v>
      </c>
      <c r="C4" s="5" t="n">
        <v>-3412</v>
      </c>
      <c r="D4" s="5" t="n">
        <v>-4652</v>
      </c>
    </row>
    <row r="5" spans="1:4">
      <c r="A5" s="4" t="s">
        <v>12</v>
      </c>
      <c r="B5" s="4" t="s">
        <v>13</v>
      </c>
    </row>
    <row r="6" spans="1:4">
      <c r="A6" s="4" t="s">
        <v>618</v>
      </c>
    </row>
    <row r="7" spans="1:4">
      <c r="A7" s="3" t="s">
        <v>616</v>
      </c>
    </row>
    <row r="8" spans="1:4">
      <c r="A8" s="4" t="s">
        <v>428</v>
      </c>
      <c r="B8" s="5" t="n">
        <v>964800</v>
      </c>
      <c r="C8" s="6" t="n">
        <v>439144</v>
      </c>
    </row>
    <row r="9" spans="1:4">
      <c r="A9" s="4" t="s">
        <v>619</v>
      </c>
      <c r="B9" s="6" t="n">
        <v>2311140</v>
      </c>
      <c r="C9" s="6" t="n">
        <v>984197</v>
      </c>
    </row>
    <row r="10" spans="1:4">
      <c r="A10" s="4" t="s">
        <v>620</v>
      </c>
      <c r="B10" s="6" t="n">
        <v>-1314812</v>
      </c>
      <c r="C10" s="6" t="n">
        <v>-460432</v>
      </c>
    </row>
    <row r="11" spans="1:4">
      <c r="A11" s="4" t="s">
        <v>617</v>
      </c>
      <c r="B11" s="6" t="n">
        <v>-15324</v>
      </c>
      <c r="C11" s="6" t="n">
        <v>-1468</v>
      </c>
    </row>
    <row r="12" spans="1:4">
      <c r="A12" s="4" t="s">
        <v>621</v>
      </c>
      <c r="B12" s="6" t="n">
        <v>5245</v>
      </c>
      <c r="C12" s="6" t="n">
        <v>2548</v>
      </c>
    </row>
    <row r="13" spans="1:4">
      <c r="A13" s="4" t="s">
        <v>622</v>
      </c>
      <c r="C13" s="6" t="n">
        <v>811</v>
      </c>
    </row>
    <row r="14" spans="1:4">
      <c r="A14" s="4" t="s">
        <v>434</v>
      </c>
      <c r="B14" s="5" t="n">
        <v>1951049</v>
      </c>
      <c r="C14" s="5" t="n">
        <v>964800</v>
      </c>
      <c r="D14" s="5" t="n">
        <v>4391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623</v>
      </c>
      <c r="B1" s="2" t="s">
        <v>391</v>
      </c>
    </row>
    <row r="2" spans="1:2">
      <c r="A2" s="3" t="s">
        <v>529</v>
      </c>
    </row>
    <row r="3" spans="1:2">
      <c r="A3" s="6" t="n">
        <v>2019</v>
      </c>
      <c r="B3" s="5" t="n">
        <v>360655</v>
      </c>
    </row>
    <row r="4" spans="1:2">
      <c r="A4" s="6" t="n">
        <v>2020</v>
      </c>
      <c r="B4" s="6" t="n">
        <v>780475</v>
      </c>
    </row>
    <row r="5" spans="1:2">
      <c r="A5" s="6" t="n">
        <v>2021</v>
      </c>
      <c r="B5" s="6" t="n">
        <v>666886</v>
      </c>
    </row>
    <row r="6" spans="1:2">
      <c r="A6" s="6" t="n">
        <v>2022</v>
      </c>
      <c r="B6" s="6" t="n">
        <v>157659</v>
      </c>
    </row>
    <row r="7" spans="1:2">
      <c r="A7" s="4" t="s">
        <v>115</v>
      </c>
      <c r="B7" s="5" t="n">
        <v>1965675</v>
      </c>
    </row>
    <row r="8" spans="1:2">
      <c r="A8" s="4" t="s">
        <v>624</v>
      </c>
      <c r="B8" s="4" t="s">
        <v>625</v>
      </c>
    </row>
    <row r="9" spans="1:2">
      <c r="A9" s="4" t="s">
        <v>626</v>
      </c>
    </row>
    <row r="10" spans="1:2">
      <c r="A10" s="3" t="s">
        <v>529</v>
      </c>
    </row>
    <row r="11" spans="1:2">
      <c r="A11" s="6" t="n">
        <v>2019</v>
      </c>
      <c r="B11" s="5" t="n">
        <v>0</v>
      </c>
    </row>
    <row r="12" spans="1:2">
      <c r="A12" s="6" t="n">
        <v>2020</v>
      </c>
      <c r="B12" s="6" t="n">
        <v>81528</v>
      </c>
    </row>
    <row r="13" spans="1:2">
      <c r="A13" s="6" t="n">
        <v>2021</v>
      </c>
      <c r="B13" s="6" t="n">
        <v>666886</v>
      </c>
    </row>
    <row r="14" spans="1:2">
      <c r="A14" s="6" t="n">
        <v>2022</v>
      </c>
      <c r="B14" s="6" t="n">
        <v>0</v>
      </c>
    </row>
    <row r="15" spans="1:2">
      <c r="A15" s="4" t="s">
        <v>115</v>
      </c>
      <c r="B15" s="6" t="n">
        <v>748414</v>
      </c>
    </row>
    <row r="16" spans="1:2">
      <c r="A16" s="4" t="s">
        <v>627</v>
      </c>
    </row>
    <row r="17" spans="1:2">
      <c r="A17" s="3" t="s">
        <v>529</v>
      </c>
    </row>
    <row r="18" spans="1:2">
      <c r="A18" s="6" t="n">
        <v>2019</v>
      </c>
      <c r="B18" s="6" t="n">
        <v>360655</v>
      </c>
    </row>
    <row r="19" spans="1:2">
      <c r="A19" s="6" t="n">
        <v>2020</v>
      </c>
      <c r="B19" s="6" t="n">
        <v>698947</v>
      </c>
    </row>
    <row r="20" spans="1:2">
      <c r="A20" s="6" t="n">
        <v>2021</v>
      </c>
      <c r="B20" s="6" t="n">
        <v>0</v>
      </c>
    </row>
    <row r="21" spans="1:2">
      <c r="A21" s="6" t="n">
        <v>2022</v>
      </c>
      <c r="B21" s="6" t="n">
        <v>157659</v>
      </c>
    </row>
    <row r="22" spans="1:2">
      <c r="A22" s="4" t="s">
        <v>115</v>
      </c>
      <c r="B22" s="5" t="n">
        <v>1217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0"/>
    <col customWidth="1" max="2" min="2" width="11"/>
    <col customWidth="1" max="3" min="3" width="76"/>
    <col customWidth="1" max="4" min="4" width="27"/>
    <col customWidth="1" max="5" min="5" width="16"/>
    <col customWidth="1" max="6" min="6" width="13"/>
    <col customWidth="1" max="7" min="7" width="49"/>
    <col customWidth="1" max="8" min="8" width="18"/>
    <col customWidth="1" max="9" min="9" width="18"/>
    <col customWidth="1" max="10" min="10" width="62"/>
    <col customWidth="1" max="11" min="11" width="65"/>
  </cols>
  <sheetData>
    <row r="1" spans="1:11">
      <c r="A1" s="1" t="s">
        <v>114</v>
      </c>
      <c r="B1" s="2" t="s">
        <v>115</v>
      </c>
      <c r="C1" s="2" t="s">
        <v>69</v>
      </c>
      <c r="D1" s="2" t="s">
        <v>70</v>
      </c>
      <c r="E1" s="2" t="s">
        <v>116</v>
      </c>
      <c r="F1" s="2" t="s">
        <v>117</v>
      </c>
      <c r="G1" s="2" t="s">
        <v>118</v>
      </c>
      <c r="H1" s="2" t="s">
        <v>119</v>
      </c>
      <c r="I1" s="2" t="s">
        <v>120</v>
      </c>
      <c r="J1" s="2" t="s">
        <v>121</v>
      </c>
      <c r="K1" s="2" t="s">
        <v>122</v>
      </c>
    </row>
    <row r="2" spans="1:11">
      <c r="A2" s="4" t="s">
        <v>123</v>
      </c>
      <c r="E2" s="6" t="n">
        <v>125</v>
      </c>
      <c r="F2" s="6" t="n">
        <v>13636416</v>
      </c>
    </row>
    <row r="3" spans="1:11">
      <c r="A3" s="4" t="s">
        <v>124</v>
      </c>
      <c r="B3" s="5" t="n">
        <v>286374</v>
      </c>
      <c r="E3" s="5" t="n">
        <v>125</v>
      </c>
      <c r="F3" s="5" t="n">
        <v>136</v>
      </c>
      <c r="G3" s="5" t="n">
        <v>272518</v>
      </c>
      <c r="H3" s="5" t="n">
        <v>8681</v>
      </c>
      <c r="I3" s="5" t="n">
        <v>0</v>
      </c>
      <c r="J3" s="5" t="n">
        <v>281460</v>
      </c>
      <c r="K3" s="5" t="n">
        <v>4914</v>
      </c>
    </row>
    <row r="4" spans="1:11">
      <c r="A4" s="3" t="s">
        <v>125</v>
      </c>
    </row>
    <row r="5" spans="1:11">
      <c r="A5" s="4" t="s">
        <v>126</v>
      </c>
      <c r="E5" s="6" t="n">
        <v>1</v>
      </c>
      <c r="F5" s="6" t="n">
        <v>10521976</v>
      </c>
    </row>
    <row r="6" spans="1:11">
      <c r="A6" s="4" t="s">
        <v>127</v>
      </c>
      <c r="B6" s="6" t="n">
        <v>210004</v>
      </c>
      <c r="F6" s="5" t="n">
        <v>106</v>
      </c>
      <c r="G6" s="6" t="n">
        <v>209898</v>
      </c>
      <c r="J6" s="6" t="n">
        <v>210004</v>
      </c>
    </row>
    <row r="7" spans="1:11">
      <c r="A7" s="4" t="s">
        <v>128</v>
      </c>
      <c r="B7" s="6" t="n">
        <v>-2999</v>
      </c>
      <c r="G7" s="6" t="n">
        <v>-2999</v>
      </c>
      <c r="J7" s="6" t="n">
        <v>-2999</v>
      </c>
    </row>
    <row r="8" spans="1:11">
      <c r="A8" s="4" t="s">
        <v>129</v>
      </c>
      <c r="B8" s="6" t="n">
        <v>-16</v>
      </c>
      <c r="H8" s="6" t="n">
        <v>-16</v>
      </c>
      <c r="J8" s="6" t="n">
        <v>-16</v>
      </c>
    </row>
    <row r="9" spans="1:11">
      <c r="A9" s="4" t="s">
        <v>130</v>
      </c>
      <c r="B9" s="6" t="n">
        <v>-21908</v>
      </c>
      <c r="H9" s="6" t="n">
        <v>-21908</v>
      </c>
      <c r="J9" s="6" t="n">
        <v>-21908</v>
      </c>
    </row>
    <row r="10" spans="1:11">
      <c r="A10" s="4" t="s">
        <v>131</v>
      </c>
      <c r="B10" s="6" t="n">
        <v>2049</v>
      </c>
      <c r="K10" s="6" t="n">
        <v>2049</v>
      </c>
    </row>
    <row r="11" spans="1:11">
      <c r="A11" s="4" t="s">
        <v>132</v>
      </c>
      <c r="B11" s="6" t="n">
        <v>-437</v>
      </c>
      <c r="K11" s="6" t="n">
        <v>-437</v>
      </c>
    </row>
    <row r="12" spans="1:11">
      <c r="A12" s="4" t="s">
        <v>133</v>
      </c>
      <c r="B12" s="6" t="n">
        <v>31970</v>
      </c>
      <c r="H12" s="6" t="n">
        <v>31157</v>
      </c>
      <c r="J12" s="6" t="n">
        <v>31157</v>
      </c>
      <c r="K12" s="6" t="n">
        <v>813</v>
      </c>
    </row>
    <row r="13" spans="1:11">
      <c r="A13" s="4" t="s">
        <v>134</v>
      </c>
      <c r="E13" s="6" t="n">
        <v>126</v>
      </c>
      <c r="F13" s="6" t="n">
        <v>24158392</v>
      </c>
    </row>
    <row r="14" spans="1:11">
      <c r="A14" s="4" t="s">
        <v>135</v>
      </c>
      <c r="B14" s="6" t="n">
        <v>505037</v>
      </c>
      <c r="E14" s="5" t="n">
        <v>125</v>
      </c>
      <c r="F14" s="5" t="n">
        <v>242</v>
      </c>
      <c r="G14" s="6" t="n">
        <v>479417</v>
      </c>
      <c r="H14" s="6" t="n">
        <v>17914</v>
      </c>
      <c r="I14" s="6" t="n">
        <v>0</v>
      </c>
      <c r="J14" s="6" t="n">
        <v>497698</v>
      </c>
      <c r="K14" s="6" t="n">
        <v>7339</v>
      </c>
    </row>
    <row r="15" spans="1:11">
      <c r="A15" s="4" t="s">
        <v>124</v>
      </c>
      <c r="C15" s="5" t="n">
        <v>4643</v>
      </c>
      <c r="D15" s="5" t="n">
        <v>0</v>
      </c>
    </row>
    <row r="16" spans="1:11">
      <c r="A16" s="3" t="s">
        <v>136</v>
      </c>
    </row>
    <row r="17" spans="1:11">
      <c r="A17" s="4" t="s">
        <v>137</v>
      </c>
      <c r="C17" s="6" t="n">
        <v>-1915</v>
      </c>
    </row>
    <row r="18" spans="1:11">
      <c r="A18" s="4" t="s">
        <v>133</v>
      </c>
      <c r="C18" s="6" t="n">
        <v>302</v>
      </c>
    </row>
    <row r="19" spans="1:11">
      <c r="A19" s="4" t="s">
        <v>135</v>
      </c>
      <c r="C19" s="6" t="n">
        <v>3030</v>
      </c>
      <c r="D19" s="6" t="n">
        <v>0</v>
      </c>
    </row>
    <row r="20" spans="1:11">
      <c r="A20" s="3" t="s">
        <v>125</v>
      </c>
    </row>
    <row r="21" spans="1:11">
      <c r="A21" s="4" t="s">
        <v>126</v>
      </c>
      <c r="F21" s="6" t="n">
        <v>29553446</v>
      </c>
    </row>
    <row r="22" spans="1:11">
      <c r="A22" s="4" t="s">
        <v>127</v>
      </c>
      <c r="B22" s="6" t="n">
        <v>580306</v>
      </c>
      <c r="F22" s="5" t="n">
        <v>295</v>
      </c>
      <c r="G22" s="6" t="n">
        <v>580011</v>
      </c>
      <c r="J22" s="6" t="n">
        <v>580306</v>
      </c>
    </row>
    <row r="23" spans="1:11">
      <c r="A23" s="4" t="s">
        <v>138</v>
      </c>
      <c r="F23" s="6" t="n">
        <v>-26398</v>
      </c>
    </row>
    <row r="24" spans="1:11">
      <c r="A24" s="4" t="s">
        <v>139</v>
      </c>
      <c r="B24" s="6" t="n">
        <v>-523</v>
      </c>
      <c r="I24" s="6" t="n">
        <v>-523</v>
      </c>
      <c r="J24" s="6" t="n">
        <v>-523</v>
      </c>
    </row>
    <row r="25" spans="1:11">
      <c r="A25" s="4" t="s">
        <v>140</v>
      </c>
      <c r="E25" s="6" t="n">
        <v>-125</v>
      </c>
    </row>
    <row r="26" spans="1:11">
      <c r="A26" s="4" t="s">
        <v>141</v>
      </c>
      <c r="B26" s="6" t="n">
        <v>-125</v>
      </c>
      <c r="E26" s="5" t="n">
        <v>-125</v>
      </c>
      <c r="J26" s="6" t="n">
        <v>-125</v>
      </c>
    </row>
    <row r="27" spans="1:11">
      <c r="A27" s="4" t="s">
        <v>128</v>
      </c>
      <c r="B27" s="6" t="n">
        <v>-6642</v>
      </c>
      <c r="G27" s="6" t="n">
        <v>-6642</v>
      </c>
      <c r="J27" s="6" t="n">
        <v>-6642</v>
      </c>
    </row>
    <row r="28" spans="1:11">
      <c r="A28" s="4" t="s">
        <v>129</v>
      </c>
      <c r="B28" s="6" t="n">
        <v>-6</v>
      </c>
      <c r="H28" s="6" t="n">
        <v>-6</v>
      </c>
      <c r="J28" s="6" t="n">
        <v>-6</v>
      </c>
    </row>
    <row r="29" spans="1:11">
      <c r="A29" s="4" t="s">
        <v>130</v>
      </c>
      <c r="B29" s="6" t="n">
        <v>-70452</v>
      </c>
      <c r="H29" s="6" t="n">
        <v>-70452</v>
      </c>
      <c r="J29" s="6" t="n">
        <v>-70452</v>
      </c>
    </row>
    <row r="30" spans="1:11">
      <c r="A30" s="4" t="s">
        <v>132</v>
      </c>
      <c r="B30" s="6" t="n">
        <v>-8140</v>
      </c>
      <c r="K30" s="6" t="n">
        <v>-8140</v>
      </c>
    </row>
    <row r="31" spans="1:11">
      <c r="A31" s="4" t="s">
        <v>142</v>
      </c>
      <c r="B31" s="6" t="n">
        <v>65</v>
      </c>
      <c r="G31" s="6" t="n">
        <v>65</v>
      </c>
      <c r="J31" s="6" t="n">
        <v>65</v>
      </c>
    </row>
    <row r="32" spans="1:11">
      <c r="A32" s="4" t="s">
        <v>133</v>
      </c>
      <c r="B32" s="6" t="n">
        <v>59625</v>
      </c>
      <c r="D32" s="6" t="n">
        <v>238</v>
      </c>
      <c r="H32" s="6" t="n">
        <v>58824</v>
      </c>
      <c r="J32" s="6" t="n">
        <v>58824</v>
      </c>
      <c r="K32" s="6" t="n">
        <v>801</v>
      </c>
    </row>
    <row r="33" spans="1:11">
      <c r="A33" s="4" t="s">
        <v>143</v>
      </c>
      <c r="E33" s="6" t="n">
        <v>1</v>
      </c>
      <c r="F33" s="6" t="n">
        <v>53685440</v>
      </c>
    </row>
    <row r="34" spans="1:11">
      <c r="A34" s="4" t="s">
        <v>144</v>
      </c>
      <c r="B34" s="6" t="n">
        <v>1059145</v>
      </c>
      <c r="E34" s="5" t="n">
        <v>0</v>
      </c>
      <c r="F34" s="5" t="n">
        <v>537</v>
      </c>
      <c r="G34" s="6" t="n">
        <v>1052851</v>
      </c>
      <c r="H34" s="6" t="n">
        <v>6280</v>
      </c>
      <c r="I34" s="6" t="n">
        <v>-523</v>
      </c>
      <c r="J34" s="6" t="n">
        <v>1059145</v>
      </c>
      <c r="K34" s="6" t="n">
        <v>0</v>
      </c>
    </row>
    <row r="35" spans="1:11">
      <c r="A35" s="3" t="s">
        <v>136</v>
      </c>
    </row>
    <row r="36" spans="1:11">
      <c r="A36" s="4" t="s">
        <v>127</v>
      </c>
      <c r="D36" s="6" t="n">
        <v>949</v>
      </c>
    </row>
    <row r="37" spans="1:11">
      <c r="A37" s="4" t="s">
        <v>129</v>
      </c>
      <c r="D37" s="6" t="n">
        <v>-238</v>
      </c>
    </row>
    <row r="38" spans="1:11">
      <c r="A38" s="4" t="s">
        <v>137</v>
      </c>
      <c r="C38" s="6" t="n">
        <v>-156</v>
      </c>
    </row>
    <row r="39" spans="1:11">
      <c r="A39" s="4" t="s">
        <v>133</v>
      </c>
      <c r="C39" s="6" t="n">
        <v>216</v>
      </c>
    </row>
    <row r="40" spans="1:11">
      <c r="A40" s="4" t="s">
        <v>144</v>
      </c>
      <c r="C40" s="6" t="n">
        <v>3090</v>
      </c>
      <c r="D40" s="6" t="n">
        <v>949</v>
      </c>
    </row>
    <row r="41" spans="1:11">
      <c r="A41" s="3" t="s">
        <v>125</v>
      </c>
    </row>
    <row r="42" spans="1:11">
      <c r="A42" s="4" t="s">
        <v>126</v>
      </c>
      <c r="F42" s="6" t="n">
        <v>5500000</v>
      </c>
    </row>
    <row r="43" spans="1:11">
      <c r="A43" s="4" t="s">
        <v>127</v>
      </c>
      <c r="B43" s="5" t="n">
        <v>109500</v>
      </c>
      <c r="F43" s="5" t="n">
        <v>55</v>
      </c>
      <c r="G43" s="6" t="n">
        <v>109445</v>
      </c>
      <c r="J43" s="6" t="n">
        <v>109500</v>
      </c>
    </row>
    <row r="44" spans="1:11">
      <c r="A44" s="4" t="s">
        <v>138</v>
      </c>
      <c r="B44" s="6" t="n">
        <v>-1623482</v>
      </c>
      <c r="F44" s="6" t="n">
        <v>-1623482</v>
      </c>
    </row>
    <row r="45" spans="1:11">
      <c r="A45" s="4" t="s">
        <v>139</v>
      </c>
      <c r="B45" s="5" t="n">
        <v>-31347</v>
      </c>
      <c r="F45" s="5" t="n">
        <v>-16</v>
      </c>
      <c r="I45" s="6" t="n">
        <v>-31331</v>
      </c>
      <c r="J45" s="6" t="n">
        <v>-31347</v>
      </c>
    </row>
    <row r="46" spans="1:11">
      <c r="A46" s="4" t="s">
        <v>128</v>
      </c>
      <c r="B46" s="6" t="n">
        <v>-1823</v>
      </c>
      <c r="G46" s="6" t="n">
        <v>-1823</v>
      </c>
      <c r="J46" s="6" t="n">
        <v>-1823</v>
      </c>
    </row>
    <row r="47" spans="1:11">
      <c r="A47" s="4" t="s">
        <v>145</v>
      </c>
      <c r="B47" s="6" t="n">
        <v>1800</v>
      </c>
      <c r="G47" s="6" t="n">
        <v>1800</v>
      </c>
      <c r="J47" s="6" t="n">
        <v>1800</v>
      </c>
    </row>
    <row r="48" spans="1:11">
      <c r="A48" s="4" t="s">
        <v>146</v>
      </c>
      <c r="B48" s="6" t="n">
        <v>-1897</v>
      </c>
      <c r="H48" s="6" t="n">
        <v>-1897</v>
      </c>
      <c r="J48" s="6" t="n">
        <v>-1897</v>
      </c>
    </row>
    <row r="49" spans="1:11">
      <c r="A49" s="4" t="s">
        <v>130</v>
      </c>
      <c r="B49" s="6" t="n">
        <v>-93798</v>
      </c>
      <c r="H49" s="6" t="n">
        <v>-93798</v>
      </c>
      <c r="J49" s="6" t="n">
        <v>-93798</v>
      </c>
    </row>
    <row r="50" spans="1:11">
      <c r="A50" s="4" t="s">
        <v>132</v>
      </c>
      <c r="B50" s="6" t="n">
        <v>-400</v>
      </c>
    </row>
    <row r="51" spans="1:11">
      <c r="A51" s="4" t="s">
        <v>147</v>
      </c>
      <c r="F51" s="6" t="n">
        <v>34259</v>
      </c>
    </row>
    <row r="52" spans="1:11">
      <c r="A52" s="4" t="s">
        <v>148</v>
      </c>
      <c r="B52" s="6" t="n">
        <v>1572</v>
      </c>
      <c r="G52" s="6" t="n">
        <v>1572</v>
      </c>
      <c r="J52" s="6" t="n">
        <v>1572</v>
      </c>
    </row>
    <row r="53" spans="1:11">
      <c r="A53" s="4" t="s">
        <v>133</v>
      </c>
      <c r="B53" s="6" t="n">
        <v>89190</v>
      </c>
      <c r="D53" s="6" t="n">
        <v>554</v>
      </c>
      <c r="H53" s="6" t="n">
        <v>89190</v>
      </c>
      <c r="J53" s="6" t="n">
        <v>89190</v>
      </c>
    </row>
    <row r="54" spans="1:11">
      <c r="A54" s="4" t="s">
        <v>149</v>
      </c>
      <c r="E54" s="6" t="n">
        <v>1</v>
      </c>
      <c r="F54" s="6" t="n">
        <v>57596217</v>
      </c>
    </row>
    <row r="55" spans="1:11">
      <c r="A55" s="4" t="s">
        <v>150</v>
      </c>
      <c r="B55" s="6" t="n">
        <v>1132342</v>
      </c>
      <c r="E55" s="5" t="n">
        <v>0</v>
      </c>
      <c r="F55" s="5" t="n">
        <v>576</v>
      </c>
      <c r="G55" s="5" t="n">
        <v>1163845</v>
      </c>
      <c r="H55" s="5" t="n">
        <v>-225</v>
      </c>
      <c r="I55" s="5" t="n">
        <v>-31854</v>
      </c>
      <c r="J55" s="5" t="n">
        <v>1132342</v>
      </c>
      <c r="K55" s="5" t="n">
        <v>0</v>
      </c>
    </row>
    <row r="56" spans="1:11">
      <c r="A56" s="3" t="s">
        <v>136</v>
      </c>
    </row>
    <row r="57" spans="1:11">
      <c r="A57" s="4" t="s">
        <v>129</v>
      </c>
      <c r="D57" s="6" t="n">
        <v>-554</v>
      </c>
    </row>
    <row r="58" spans="1:11">
      <c r="A58" s="4" t="s">
        <v>146</v>
      </c>
      <c r="D58" s="6" t="n">
        <v>1897</v>
      </c>
    </row>
    <row r="59" spans="1:11">
      <c r="A59" s="4" t="s">
        <v>137</v>
      </c>
      <c r="C59" s="6" t="n">
        <v>-3153</v>
      </c>
    </row>
    <row r="60" spans="1:11">
      <c r="A60" s="4" t="s">
        <v>133</v>
      </c>
      <c r="C60" s="6" t="n">
        <v>63</v>
      </c>
    </row>
    <row r="61" spans="1:11">
      <c r="A61" s="4" t="s">
        <v>150</v>
      </c>
      <c r="B61" s="5" t="n">
        <v>2846</v>
      </c>
      <c r="C61" s="5" t="n">
        <v>0</v>
      </c>
      <c r="D61" s="5" t="n">
        <v>2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28</v>
      </c>
      <c r="B1" s="2" t="s">
        <v>1</v>
      </c>
    </row>
    <row r="2" spans="1:2">
      <c r="B2" s="2" t="s">
        <v>391</v>
      </c>
    </row>
    <row r="3" spans="1:2">
      <c r="A3" s="3" t="s">
        <v>219</v>
      </c>
    </row>
    <row r="4" spans="1:2">
      <c r="A4" s="4" t="s">
        <v>629</v>
      </c>
      <c r="B4" s="9" t="n">
        <v>1.5</v>
      </c>
    </row>
    <row r="5" spans="1:2">
      <c r="A5" s="4" t="s">
        <v>630</v>
      </c>
      <c r="B5" s="4" t="s">
        <v>631</v>
      </c>
    </row>
    <row r="6" spans="1:2">
      <c r="A6" s="4" t="s">
        <v>632</v>
      </c>
      <c r="B6" s="5" t="n">
        <v>800000000</v>
      </c>
    </row>
    <row r="7" spans="1:2">
      <c r="A7" s="4" t="s">
        <v>633</v>
      </c>
      <c r="B7" s="5" t="n">
        <v>10000000</v>
      </c>
    </row>
    <row r="8" spans="1:2">
      <c r="A8" s="4" t="s">
        <v>634</v>
      </c>
      <c r="B8" s="4" t="s">
        <v>384</v>
      </c>
    </row>
    <row r="9" spans="1:2">
      <c r="A9" s="4" t="s">
        <v>635</v>
      </c>
      <c r="B9" s="4" t="s">
        <v>6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636</v>
      </c>
      <c r="B1" s="2" t="s">
        <v>1</v>
      </c>
    </row>
    <row r="2" spans="1:2">
      <c r="B2" s="2" t="s">
        <v>637</v>
      </c>
    </row>
    <row r="3" spans="1:2">
      <c r="A3" s="3" t="s">
        <v>638</v>
      </c>
    </row>
    <row r="4" spans="1:2">
      <c r="A4" s="4" t="s">
        <v>639</v>
      </c>
      <c r="B4" s="4" t="s">
        <v>640</v>
      </c>
    </row>
    <row r="5" spans="1:2">
      <c r="A5" s="4" t="s">
        <v>641</v>
      </c>
      <c r="B5" s="4" t="s">
        <v>407</v>
      </c>
    </row>
    <row r="6" spans="1:2">
      <c r="A6" s="4" t="s">
        <v>642</v>
      </c>
    </row>
    <row r="7" spans="1:2">
      <c r="A7" s="3" t="s">
        <v>638</v>
      </c>
    </row>
    <row r="8" spans="1:2">
      <c r="A8" s="4" t="s">
        <v>643</v>
      </c>
      <c r="B8" s="6" t="n">
        <v>1</v>
      </c>
    </row>
    <row r="9" spans="1:2">
      <c r="A9" s="4" t="s">
        <v>644</v>
      </c>
      <c r="B9" s="5" t="n">
        <v>810000000</v>
      </c>
    </row>
    <row r="10" spans="1:2">
      <c r="A10" s="4" t="s">
        <v>394</v>
      </c>
      <c r="B10" s="5" t="n">
        <v>800346000</v>
      </c>
    </row>
    <row r="11" spans="1:2">
      <c r="A11" s="4" t="s">
        <v>602</v>
      </c>
      <c r="B11" s="4" t="s">
        <v>613</v>
      </c>
    </row>
    <row r="12" spans="1:2">
      <c r="A12" s="4" t="s">
        <v>645</v>
      </c>
    </row>
    <row r="13" spans="1:2">
      <c r="A13" s="3" t="s">
        <v>638</v>
      </c>
    </row>
    <row r="14" spans="1:2">
      <c r="A14" s="4" t="s">
        <v>646</v>
      </c>
      <c r="B14" s="6" t="n">
        <v>24</v>
      </c>
    </row>
    <row r="15" spans="1:2">
      <c r="A15" s="4" t="s">
        <v>644</v>
      </c>
      <c r="B15" s="5" t="n">
        <v>1000000000</v>
      </c>
    </row>
    <row r="16" spans="1:2">
      <c r="A16" s="4" t="s">
        <v>394</v>
      </c>
      <c r="B16" s="5" t="n">
        <v>1005558000</v>
      </c>
    </row>
    <row r="17" spans="1:2">
      <c r="A17" s="4" t="s">
        <v>647</v>
      </c>
      <c r="B17" s="4" t="s">
        <v>477</v>
      </c>
    </row>
    <row r="18" spans="1:2">
      <c r="A18" s="4" t="s">
        <v>648</v>
      </c>
    </row>
    <row r="19" spans="1:2">
      <c r="A19" s="3" t="s">
        <v>638</v>
      </c>
    </row>
    <row r="20" spans="1:2">
      <c r="A20" s="4" t="s">
        <v>394</v>
      </c>
      <c r="B20" s="5" t="n">
        <v>10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91</v>
      </c>
    </row>
    <row r="2" spans="1:2">
      <c r="A2" s="3" t="s">
        <v>638</v>
      </c>
    </row>
    <row r="3" spans="1:2">
      <c r="A3" s="4" t="s">
        <v>36</v>
      </c>
      <c r="B3" s="5" t="n">
        <v>1005558</v>
      </c>
    </row>
    <row r="4" spans="1:2">
      <c r="A4" s="4" t="s">
        <v>45</v>
      </c>
      <c r="B4" s="6" t="n">
        <v>804001</v>
      </c>
    </row>
    <row r="5" spans="1:2">
      <c r="A5" s="4" t="s">
        <v>650</v>
      </c>
    </row>
    <row r="6" spans="1:2">
      <c r="A6" s="3" t="s">
        <v>638</v>
      </c>
    </row>
    <row r="7" spans="1:2">
      <c r="A7" s="4" t="s">
        <v>36</v>
      </c>
      <c r="B7" s="6" t="n">
        <v>0</v>
      </c>
    </row>
    <row r="8" spans="1:2">
      <c r="A8" s="4" t="s">
        <v>39</v>
      </c>
    </row>
    <row r="9" spans="1:2">
      <c r="A9" s="3" t="s">
        <v>638</v>
      </c>
    </row>
    <row r="10" spans="1:2">
      <c r="A10" s="4" t="s">
        <v>36</v>
      </c>
      <c r="B10" s="6" t="n">
        <v>1000000</v>
      </c>
    </row>
    <row r="11" spans="1:2">
      <c r="A11" s="4" t="s">
        <v>42</v>
      </c>
    </row>
    <row r="12" spans="1:2">
      <c r="A12" s="3" t="s">
        <v>638</v>
      </c>
    </row>
    <row r="13" spans="1:2">
      <c r="A13" s="4" t="s">
        <v>36</v>
      </c>
      <c r="B13" s="6" t="n">
        <v>4263</v>
      </c>
    </row>
    <row r="14" spans="1:2">
      <c r="A14" s="4" t="s">
        <v>42</v>
      </c>
    </row>
    <row r="15" spans="1:2">
      <c r="A15" s="3" t="s">
        <v>638</v>
      </c>
    </row>
    <row r="16" spans="1:2">
      <c r="A16" s="4" t="s">
        <v>36</v>
      </c>
      <c r="B16" s="6" t="n">
        <v>1295</v>
      </c>
    </row>
    <row r="17" spans="1:2">
      <c r="A17" s="4" t="s">
        <v>47</v>
      </c>
    </row>
    <row r="18" spans="1:2">
      <c r="A18" s="3" t="s">
        <v>638</v>
      </c>
    </row>
    <row r="19" spans="1:2">
      <c r="A19" s="4" t="s">
        <v>45</v>
      </c>
      <c r="B19" s="6" t="n">
        <v>800346</v>
      </c>
    </row>
    <row r="20" spans="1:2">
      <c r="A20" s="4" t="s">
        <v>52</v>
      </c>
    </row>
    <row r="21" spans="1:2">
      <c r="A21" s="3" t="s">
        <v>638</v>
      </c>
    </row>
    <row r="22" spans="1:2">
      <c r="A22" s="4" t="s">
        <v>45</v>
      </c>
      <c r="B22" s="6" t="n">
        <v>3341</v>
      </c>
    </row>
    <row r="23" spans="1:2">
      <c r="A23" s="4" t="s">
        <v>50</v>
      </c>
    </row>
    <row r="24" spans="1:2">
      <c r="A24" s="3" t="s">
        <v>638</v>
      </c>
    </row>
    <row r="25" spans="1:2">
      <c r="A25" s="4" t="s">
        <v>45</v>
      </c>
      <c r="B25" s="5" t="n">
        <v>3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652</v>
      </c>
      <c r="J1" s="2" t="s">
        <v>1</v>
      </c>
    </row>
    <row r="2" spans="1:12">
      <c r="B2" s="2" t="s">
        <v>2</v>
      </c>
      <c r="C2" s="2" t="s">
        <v>653</v>
      </c>
      <c r="D2" s="2" t="s">
        <v>4</v>
      </c>
      <c r="E2" s="2" t="s">
        <v>654</v>
      </c>
      <c r="F2" s="2" t="s">
        <v>35</v>
      </c>
      <c r="G2" s="2" t="s">
        <v>655</v>
      </c>
      <c r="H2" s="2" t="s">
        <v>656</v>
      </c>
      <c r="I2" s="2" t="s">
        <v>657</v>
      </c>
      <c r="J2" s="2" t="s">
        <v>2</v>
      </c>
      <c r="K2" s="2" t="s">
        <v>35</v>
      </c>
      <c r="L2" s="2" t="s">
        <v>83</v>
      </c>
    </row>
    <row r="3" spans="1:12">
      <c r="A3" s="3" t="s">
        <v>658</v>
      </c>
    </row>
    <row r="4" spans="1:12">
      <c r="A4" s="4" t="s">
        <v>85</v>
      </c>
      <c r="B4" s="5" t="n">
        <v>59623</v>
      </c>
      <c r="C4" s="5" t="n">
        <v>51895</v>
      </c>
      <c r="D4" s="5" t="n">
        <v>40363</v>
      </c>
      <c r="E4" s="5" t="n">
        <v>31694</v>
      </c>
      <c r="F4" s="5" t="n">
        <v>28385</v>
      </c>
      <c r="G4" s="5" t="n">
        <v>24408</v>
      </c>
      <c r="H4" s="5" t="n">
        <v>17446</v>
      </c>
      <c r="I4" s="5" t="n">
        <v>12906</v>
      </c>
      <c r="J4" s="5" t="n">
        <v>183575</v>
      </c>
      <c r="K4" s="5" t="n">
        <v>83145</v>
      </c>
      <c r="L4" s="5" t="n">
        <v>32659</v>
      </c>
    </row>
    <row r="5" spans="1:12">
      <c r="A5" s="4" t="s">
        <v>86</v>
      </c>
      <c r="B5" s="6" t="n">
        <v>32192</v>
      </c>
      <c r="C5" s="6" t="n">
        <v>23337</v>
      </c>
      <c r="D5" s="6" t="n">
        <v>18798</v>
      </c>
      <c r="E5" s="6" t="n">
        <v>10690</v>
      </c>
      <c r="F5" s="6" t="n">
        <v>8632</v>
      </c>
      <c r="G5" s="6" t="n">
        <v>5414</v>
      </c>
      <c r="H5" s="6" t="n">
        <v>3225</v>
      </c>
      <c r="I5" s="6" t="n">
        <v>3953</v>
      </c>
      <c r="J5" s="6" t="n">
        <v>85017</v>
      </c>
      <c r="K5" s="6" t="n">
        <v>21224</v>
      </c>
      <c r="L5" s="6" t="n">
        <v>7432</v>
      </c>
    </row>
    <row r="6" spans="1:12">
      <c r="A6" s="4" t="s">
        <v>87</v>
      </c>
      <c r="B6" s="6" t="n">
        <v>27431</v>
      </c>
      <c r="C6" s="5" t="n">
        <v>28558</v>
      </c>
      <c r="D6" s="5" t="n">
        <v>21565</v>
      </c>
      <c r="E6" s="5" t="n">
        <v>21004</v>
      </c>
      <c r="F6" s="6" t="n">
        <v>19753</v>
      </c>
      <c r="G6" s="5" t="n">
        <v>18994</v>
      </c>
      <c r="H6" s="5" t="n">
        <v>14221</v>
      </c>
      <c r="I6" s="5" t="n">
        <v>8953</v>
      </c>
      <c r="J6" s="6" t="n">
        <v>98558</v>
      </c>
      <c r="K6" s="6" t="n">
        <v>61921</v>
      </c>
      <c r="L6" s="6" t="n">
        <v>25227</v>
      </c>
    </row>
    <row r="7" spans="1:12">
      <c r="A7" s="4" t="s">
        <v>530</v>
      </c>
      <c r="B7" s="6" t="n">
        <v>9200</v>
      </c>
      <c r="F7" s="5" t="n">
        <v>4500</v>
      </c>
      <c r="J7" s="6" t="n">
        <v>9200</v>
      </c>
      <c r="K7" s="6" t="n">
        <v>4500</v>
      </c>
    </row>
    <row r="8" spans="1:12">
      <c r="A8" s="4" t="s">
        <v>659</v>
      </c>
    </row>
    <row r="9" spans="1:12">
      <c r="A9" s="3" t="s">
        <v>658</v>
      </c>
    </row>
    <row r="10" spans="1:12">
      <c r="A10" s="4" t="s">
        <v>87</v>
      </c>
      <c r="J10" s="6" t="n">
        <v>5152</v>
      </c>
      <c r="K10" s="5" t="n">
        <v>12470</v>
      </c>
      <c r="L10" s="5" t="n">
        <v>12098</v>
      </c>
    </row>
    <row r="11" spans="1:12">
      <c r="A11" s="4" t="s">
        <v>386</v>
      </c>
    </row>
    <row r="12" spans="1:12">
      <c r="A12" s="3" t="s">
        <v>658</v>
      </c>
    </row>
    <row r="13" spans="1:12">
      <c r="A13" s="4" t="s">
        <v>530</v>
      </c>
      <c r="B13" s="6" t="n">
        <v>9700</v>
      </c>
      <c r="J13" s="6" t="n">
        <v>9700</v>
      </c>
    </row>
    <row r="14" spans="1:12">
      <c r="A14" s="4" t="s">
        <v>645</v>
      </c>
    </row>
    <row r="15" spans="1:12">
      <c r="A15" s="3" t="s">
        <v>658</v>
      </c>
    </row>
    <row r="16" spans="1:12">
      <c r="A16" s="4" t="s">
        <v>85</v>
      </c>
      <c r="J16" s="6" t="n">
        <v>5553</v>
      </c>
    </row>
    <row r="17" spans="1:12">
      <c r="A17" s="4" t="s">
        <v>86</v>
      </c>
      <c r="J17" s="6" t="n">
        <v>3640</v>
      </c>
    </row>
    <row r="18" spans="1:12">
      <c r="A18" s="4" t="s">
        <v>87</v>
      </c>
      <c r="J18" s="6" t="n">
        <v>1913</v>
      </c>
    </row>
    <row r="19" spans="1:12">
      <c r="A19" s="4" t="s">
        <v>660</v>
      </c>
      <c r="J19" s="6" t="n">
        <v>300</v>
      </c>
    </row>
    <row r="20" spans="1:12">
      <c r="A20" s="4" t="s">
        <v>530</v>
      </c>
      <c r="B20" s="5" t="n">
        <v>9700</v>
      </c>
      <c r="J20" s="5" t="n">
        <v>97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661</v>
      </c>
      <c r="B1" s="2" t="s">
        <v>518</v>
      </c>
      <c r="C1" s="2" t="s">
        <v>1</v>
      </c>
    </row>
    <row r="2" spans="1:5">
      <c r="B2" s="2" t="s">
        <v>662</v>
      </c>
      <c r="C2" s="2" t="s">
        <v>663</v>
      </c>
      <c r="D2" s="2" t="s">
        <v>525</v>
      </c>
      <c r="E2" s="2" t="s">
        <v>392</v>
      </c>
    </row>
    <row r="3" spans="1:5">
      <c r="A3" s="3" t="s">
        <v>529</v>
      </c>
    </row>
    <row r="4" spans="1:5">
      <c r="A4" s="4" t="s">
        <v>664</v>
      </c>
      <c r="C4" s="5" t="n">
        <v>-10524000</v>
      </c>
      <c r="D4" s="5" t="n">
        <v>-3588000</v>
      </c>
      <c r="E4" s="5" t="n">
        <v>-1021000</v>
      </c>
    </row>
    <row r="5" spans="1:5">
      <c r="A5" s="4" t="s">
        <v>665</v>
      </c>
      <c r="C5" s="6" t="n">
        <v>22286000</v>
      </c>
      <c r="D5" s="6" t="n">
        <v>15053000</v>
      </c>
      <c r="E5" s="5" t="n">
        <v>6785000</v>
      </c>
    </row>
    <row r="6" spans="1:5">
      <c r="A6" s="4" t="s">
        <v>52</v>
      </c>
      <c r="C6" s="6" t="n">
        <v>7516000</v>
      </c>
      <c r="D6" s="5" t="n">
        <v>1623000</v>
      </c>
    </row>
    <row r="7" spans="1:5">
      <c r="A7" s="4" t="s">
        <v>666</v>
      </c>
    </row>
    <row r="8" spans="1:5">
      <c r="A8" s="3" t="s">
        <v>529</v>
      </c>
    </row>
    <row r="9" spans="1:5">
      <c r="A9" s="4" t="s">
        <v>665</v>
      </c>
      <c r="C9" s="6" t="n">
        <v>6000000</v>
      </c>
    </row>
    <row r="10" spans="1:5">
      <c r="A10" s="4" t="s">
        <v>667</v>
      </c>
    </row>
    <row r="11" spans="1:5">
      <c r="A11" s="3" t="s">
        <v>529</v>
      </c>
    </row>
    <row r="12" spans="1:5">
      <c r="A12" s="4" t="s">
        <v>610</v>
      </c>
      <c r="C12" s="6" t="n">
        <v>143750000</v>
      </c>
    </row>
    <row r="13" spans="1:5">
      <c r="A13" s="4" t="s">
        <v>668</v>
      </c>
      <c r="C13" s="5" t="n">
        <v>4486000</v>
      </c>
    </row>
    <row r="14" spans="1:5">
      <c r="A14" s="4" t="s">
        <v>669</v>
      </c>
    </row>
    <row r="15" spans="1:5">
      <c r="A15" s="3" t="s">
        <v>529</v>
      </c>
    </row>
    <row r="16" spans="1:5">
      <c r="A16" s="4" t="s">
        <v>610</v>
      </c>
      <c r="B16" s="5" t="n">
        <v>143750000</v>
      </c>
    </row>
    <row r="17" spans="1:5">
      <c r="A17" s="4" t="s">
        <v>604</v>
      </c>
      <c r="B17" s="4" t="s">
        <v>670</v>
      </c>
    </row>
    <row r="18" spans="1:5">
      <c r="A18" s="4" t="s">
        <v>668</v>
      </c>
      <c r="B18" s="5" t="n">
        <v>5100000</v>
      </c>
    </row>
    <row r="19" spans="1:5">
      <c r="A19" s="4" t="s">
        <v>671</v>
      </c>
      <c r="C19" s="10" t="n">
        <v>0.0439386</v>
      </c>
    </row>
    <row r="20" spans="1:5">
      <c r="A20" s="4" t="s">
        <v>672</v>
      </c>
      <c r="C20" s="7" t="n">
        <v>22.76</v>
      </c>
    </row>
    <row r="21" spans="1:5">
      <c r="A21" s="4" t="s">
        <v>673</v>
      </c>
      <c r="C21" s="4" t="s">
        <v>674</v>
      </c>
    </row>
    <row r="22" spans="1:5">
      <c r="A22" s="4" t="s">
        <v>675</v>
      </c>
      <c r="C22" s="7" t="n">
        <v>20.69</v>
      </c>
    </row>
    <row r="23" spans="1:5">
      <c r="A23" s="4" t="s">
        <v>664</v>
      </c>
      <c r="B23" s="5" t="n">
        <v>1800000</v>
      </c>
    </row>
    <row r="24" spans="1:5">
      <c r="A24" s="4" t="s">
        <v>676</v>
      </c>
      <c r="B24" s="4" t="s">
        <v>677</v>
      </c>
      <c r="C24" s="4" t="s">
        <v>678</v>
      </c>
    </row>
    <row r="25" spans="1:5">
      <c r="A25" s="4" t="s">
        <v>52</v>
      </c>
      <c r="C25" s="5" t="n">
        <v>1100000</v>
      </c>
    </row>
    <row r="26" spans="1:5">
      <c r="A26" s="4" t="s">
        <v>679</v>
      </c>
    </row>
    <row r="27" spans="1:5">
      <c r="A27" s="3" t="s">
        <v>529</v>
      </c>
    </row>
    <row r="28" spans="1:5">
      <c r="A28" s="4" t="s">
        <v>665</v>
      </c>
      <c r="C28" s="5" t="n">
        <v>8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391</v>
      </c>
    </row>
    <row r="3" spans="1:2">
      <c r="A3" s="3" t="s">
        <v>529</v>
      </c>
    </row>
    <row r="4" spans="1:2">
      <c r="A4" s="4" t="s">
        <v>681</v>
      </c>
      <c r="B4" s="5" t="n">
        <v>5454</v>
      </c>
    </row>
    <row r="5" spans="1:2">
      <c r="A5" s="4" t="s">
        <v>682</v>
      </c>
      <c r="B5" s="6" t="n">
        <v>861</v>
      </c>
    </row>
    <row r="6" spans="1:2">
      <c r="A6" s="4" t="s">
        <v>683</v>
      </c>
      <c r="B6" s="5" t="n">
        <v>6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4</v>
      </c>
      <c r="B1" s="2" t="s">
        <v>2</v>
      </c>
      <c r="C1" s="2" t="s">
        <v>35</v>
      </c>
    </row>
    <row r="2" spans="1:3">
      <c r="A2" s="3" t="s">
        <v>529</v>
      </c>
    </row>
    <row r="3" spans="1:3">
      <c r="A3" s="4" t="s">
        <v>685</v>
      </c>
      <c r="B3" s="5" t="n">
        <v>137688</v>
      </c>
      <c r="C3" s="5" t="n">
        <v>0</v>
      </c>
    </row>
    <row r="4" spans="1:3">
      <c r="A4" s="4" t="s">
        <v>667</v>
      </c>
    </row>
    <row r="5" spans="1:3">
      <c r="A5" s="3" t="s">
        <v>529</v>
      </c>
    </row>
    <row r="6" spans="1:3">
      <c r="A6" s="4" t="s">
        <v>610</v>
      </c>
      <c r="B6" s="6" t="n">
        <v>143750</v>
      </c>
    </row>
    <row r="7" spans="1:3">
      <c r="A7" s="4" t="s">
        <v>686</v>
      </c>
      <c r="B7" s="6" t="n">
        <v>-4486</v>
      </c>
    </row>
    <row r="8" spans="1:3">
      <c r="A8" s="4" t="s">
        <v>687</v>
      </c>
      <c r="B8" s="6" t="n">
        <v>-1576</v>
      </c>
    </row>
    <row r="9" spans="1:3">
      <c r="A9" s="4" t="s">
        <v>685</v>
      </c>
      <c r="B9" s="5" t="n">
        <v>1376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r="A1" s="1" t="s">
        <v>688</v>
      </c>
      <c r="B1" s="2" t="s">
        <v>652</v>
      </c>
      <c r="J1" s="2" t="s">
        <v>1</v>
      </c>
    </row>
    <row r="2" spans="1:12">
      <c r="B2" s="2" t="s">
        <v>391</v>
      </c>
      <c r="C2" s="2" t="s">
        <v>522</v>
      </c>
      <c r="D2" s="2" t="s">
        <v>689</v>
      </c>
      <c r="E2" s="2" t="s">
        <v>690</v>
      </c>
      <c r="F2" s="2" t="s">
        <v>525</v>
      </c>
      <c r="G2" s="2" t="s">
        <v>691</v>
      </c>
      <c r="H2" s="2" t="s">
        <v>692</v>
      </c>
      <c r="I2" s="2" t="s">
        <v>693</v>
      </c>
      <c r="J2" s="2" t="s">
        <v>388</v>
      </c>
      <c r="K2" s="2" t="s">
        <v>390</v>
      </c>
      <c r="L2" s="2" t="s">
        <v>392</v>
      </c>
    </row>
    <row r="3" spans="1:12">
      <c r="A3" s="3" t="s">
        <v>694</v>
      </c>
    </row>
    <row r="4" spans="1:12">
      <c r="A4" s="4" t="s">
        <v>611</v>
      </c>
      <c r="B4" s="5" t="n">
        <v>85465</v>
      </c>
      <c r="F4" s="5" t="n">
        <v>81472</v>
      </c>
      <c r="J4" s="5" t="n">
        <v>85465</v>
      </c>
      <c r="K4" s="5" t="n">
        <v>81472</v>
      </c>
    </row>
    <row r="5" spans="1:12">
      <c r="A5" s="4" t="s">
        <v>85</v>
      </c>
      <c r="B5" s="6" t="n">
        <v>27431</v>
      </c>
      <c r="C5" s="5" t="n">
        <v>28558</v>
      </c>
      <c r="D5" s="5" t="n">
        <v>21565</v>
      </c>
      <c r="E5" s="5" t="n">
        <v>21004</v>
      </c>
      <c r="F5" s="6" t="n">
        <v>19753</v>
      </c>
      <c r="G5" s="5" t="n">
        <v>18994</v>
      </c>
      <c r="H5" s="5" t="n">
        <v>14221</v>
      </c>
      <c r="I5" s="5" t="n">
        <v>8953</v>
      </c>
      <c r="J5" s="5" t="n">
        <v>98558</v>
      </c>
      <c r="K5" s="5" t="n">
        <v>61921</v>
      </c>
      <c r="L5" s="5" t="n">
        <v>25227</v>
      </c>
    </row>
    <row r="6" spans="1:12">
      <c r="A6" s="4" t="s">
        <v>695</v>
      </c>
    </row>
    <row r="7" spans="1:12">
      <c r="A7" s="3" t="s">
        <v>694</v>
      </c>
    </row>
    <row r="8" spans="1:12">
      <c r="A8" s="4" t="s">
        <v>696</v>
      </c>
      <c r="J8" s="6" t="n">
        <v>1</v>
      </c>
      <c r="K8" s="6" t="n">
        <v>1</v>
      </c>
    </row>
    <row r="9" spans="1:12">
      <c r="A9" s="4" t="s">
        <v>697</v>
      </c>
      <c r="B9" s="6" t="n">
        <v>99757</v>
      </c>
      <c r="F9" s="6" t="n">
        <v>95920</v>
      </c>
      <c r="J9" s="5" t="n">
        <v>99757</v>
      </c>
      <c r="K9" s="5" t="n">
        <v>95920</v>
      </c>
    </row>
    <row r="10" spans="1:12">
      <c r="A10" s="4" t="s">
        <v>611</v>
      </c>
      <c r="B10" s="5" t="n">
        <v>99368</v>
      </c>
      <c r="F10" s="5" t="n">
        <v>94755</v>
      </c>
      <c r="J10" s="5" t="n">
        <v>99368</v>
      </c>
      <c r="K10" s="5" t="n">
        <v>94755</v>
      </c>
    </row>
    <row r="11" spans="1:12">
      <c r="A11" s="4" t="s">
        <v>698</v>
      </c>
      <c r="B11" s="4" t="s">
        <v>699</v>
      </c>
      <c r="F11" s="4" t="s">
        <v>699</v>
      </c>
      <c r="J11" s="4" t="s">
        <v>699</v>
      </c>
      <c r="K11" s="4" t="s">
        <v>699</v>
      </c>
    </row>
    <row r="12" spans="1:12">
      <c r="A12" s="4" t="s">
        <v>418</v>
      </c>
    </row>
    <row r="13" spans="1:12">
      <c r="A13" s="3" t="s">
        <v>694</v>
      </c>
    </row>
    <row r="14" spans="1:12">
      <c r="A14" s="4" t="s">
        <v>696</v>
      </c>
      <c r="J14" s="6" t="n">
        <v>1</v>
      </c>
      <c r="K14" s="6" t="n">
        <v>1</v>
      </c>
    </row>
    <row r="15" spans="1:12">
      <c r="A15" s="4" t="s">
        <v>697</v>
      </c>
      <c r="B15" s="5" t="n">
        <v>85880</v>
      </c>
      <c r="F15" s="5" t="n">
        <v>82000</v>
      </c>
      <c r="J15" s="5" t="n">
        <v>85880</v>
      </c>
      <c r="K15" s="5" t="n">
        <v>82000</v>
      </c>
    </row>
    <row r="16" spans="1:12">
      <c r="A16" s="4" t="s">
        <v>611</v>
      </c>
      <c r="B16" s="5" t="n">
        <v>85465</v>
      </c>
      <c r="F16" s="5" t="n">
        <v>81472</v>
      </c>
      <c r="J16" s="5" t="n">
        <v>85465</v>
      </c>
      <c r="K16" s="5" t="n">
        <v>81472</v>
      </c>
    </row>
    <row r="17" spans="1:12">
      <c r="A17" s="4" t="s">
        <v>698</v>
      </c>
      <c r="B17" s="4" t="s">
        <v>613</v>
      </c>
      <c r="F17" s="4" t="s">
        <v>613</v>
      </c>
      <c r="J17" s="4" t="s">
        <v>613</v>
      </c>
      <c r="K17" s="4" t="s">
        <v>613</v>
      </c>
    </row>
    <row r="18" spans="1:12">
      <c r="A18" s="4" t="s">
        <v>700</v>
      </c>
      <c r="B18" s="5" t="n">
        <v>10000</v>
      </c>
      <c r="F18" s="5" t="n">
        <v>10000</v>
      </c>
      <c r="J18" s="5" t="n">
        <v>10000</v>
      </c>
      <c r="K18" s="5" t="n">
        <v>10000</v>
      </c>
    </row>
    <row r="19" spans="1:12">
      <c r="A19" s="4" t="s">
        <v>85</v>
      </c>
      <c r="J19" s="6" t="n">
        <v>3300</v>
      </c>
      <c r="K19" s="6" t="n">
        <v>0</v>
      </c>
    </row>
    <row r="20" spans="1:12">
      <c r="A20" s="4" t="s">
        <v>86</v>
      </c>
      <c r="J20" s="5" t="n">
        <v>3300</v>
      </c>
      <c r="K20"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1"/>
    <col customWidth="1" max="5" min="5" width="21"/>
    <col customWidth="1" max="6" min="6" width="21"/>
  </cols>
  <sheetData>
    <row r="1" spans="1:6">
      <c r="A1" s="1" t="s">
        <v>701</v>
      </c>
      <c r="B1" s="2" t="s">
        <v>518</v>
      </c>
      <c r="D1" s="2" t="s">
        <v>1</v>
      </c>
    </row>
    <row r="2" spans="1:6">
      <c r="B2" s="2" t="s">
        <v>689</v>
      </c>
      <c r="C2" s="2" t="s">
        <v>702</v>
      </c>
      <c r="D2" s="2" t="s">
        <v>703</v>
      </c>
      <c r="E2" s="2" t="s">
        <v>525</v>
      </c>
      <c r="F2" s="2" t="s">
        <v>392</v>
      </c>
    </row>
    <row r="3" spans="1:6">
      <c r="A3" s="3" t="s">
        <v>658</v>
      </c>
    </row>
    <row r="4" spans="1:6">
      <c r="A4" s="4" t="s">
        <v>89</v>
      </c>
      <c r="D4" s="5" t="n">
        <v>13000</v>
      </c>
      <c r="E4" s="5" t="n">
        <v>0</v>
      </c>
      <c r="F4" s="5" t="n">
        <v>285</v>
      </c>
    </row>
    <row r="5" spans="1:6">
      <c r="A5" s="4" t="s">
        <v>704</v>
      </c>
      <c r="D5" s="6" t="n">
        <v>2</v>
      </c>
    </row>
    <row r="6" spans="1:6">
      <c r="A6" s="4" t="s">
        <v>705</v>
      </c>
    </row>
    <row r="7" spans="1:6">
      <c r="A7" s="3" t="s">
        <v>658</v>
      </c>
    </row>
    <row r="8" spans="1:6">
      <c r="A8" s="4" t="s">
        <v>706</v>
      </c>
      <c r="C8" s="6" t="n">
        <v>4</v>
      </c>
    </row>
    <row r="9" spans="1:6">
      <c r="A9" s="4" t="s">
        <v>707</v>
      </c>
      <c r="C9" s="6" t="n">
        <v>5</v>
      </c>
    </row>
    <row r="10" spans="1:6">
      <c r="A10" s="4" t="s">
        <v>708</v>
      </c>
      <c r="B10" s="5" t="n">
        <v>1300</v>
      </c>
    </row>
    <row r="11" spans="1:6">
      <c r="A11" s="4" t="s">
        <v>709</v>
      </c>
    </row>
    <row r="12" spans="1:6">
      <c r="A12" s="3" t="s">
        <v>658</v>
      </c>
    </row>
    <row r="13" spans="1:6">
      <c r="A13" s="4" t="s">
        <v>710</v>
      </c>
      <c r="D13" s="4" t="s">
        <v>381</v>
      </c>
    </row>
    <row r="14" spans="1:6">
      <c r="A14" s="4" t="s">
        <v>711</v>
      </c>
    </row>
    <row r="15" spans="1:6">
      <c r="A15" s="3" t="s">
        <v>658</v>
      </c>
    </row>
    <row r="16" spans="1:6">
      <c r="A16" s="4" t="s">
        <v>607</v>
      </c>
      <c r="C16" s="5" t="n">
        <v>112700</v>
      </c>
      <c r="D16" s="5" t="n">
        <v>34900</v>
      </c>
      <c r="E16" s="6" t="n">
        <v>309200</v>
      </c>
    </row>
    <row r="17" spans="1:6">
      <c r="A17" s="4" t="s">
        <v>712</v>
      </c>
      <c r="D17" s="5" t="n">
        <v>12500</v>
      </c>
      <c r="E17" s="6" t="n">
        <v>114900</v>
      </c>
    </row>
    <row r="18" spans="1:6">
      <c r="A18" s="4" t="s">
        <v>89</v>
      </c>
      <c r="C18" s="5" t="n">
        <v>13000</v>
      </c>
    </row>
    <row r="19" spans="1:6">
      <c r="A19" s="4" t="s">
        <v>713</v>
      </c>
      <c r="E19" s="6" t="n">
        <v>94400</v>
      </c>
    </row>
    <row r="20" spans="1:6">
      <c r="A20" s="4" t="s">
        <v>714</v>
      </c>
      <c r="E20" s="5" t="n">
        <v>99700</v>
      </c>
    </row>
    <row r="21" spans="1:6">
      <c r="A21" s="4" t="s">
        <v>715</v>
      </c>
    </row>
    <row r="22" spans="1:6">
      <c r="A22" s="3" t="s">
        <v>658</v>
      </c>
    </row>
    <row r="23" spans="1:6">
      <c r="A23" s="4" t="s">
        <v>710</v>
      </c>
      <c r="D23" s="4" t="s">
        <v>477</v>
      </c>
    </row>
    <row r="24" spans="1:6">
      <c r="A24" s="4" t="s">
        <v>716</v>
      </c>
    </row>
    <row r="25" spans="1:6">
      <c r="A25" s="3" t="s">
        <v>658</v>
      </c>
    </row>
    <row r="26" spans="1:6">
      <c r="A26" s="4" t="s">
        <v>710</v>
      </c>
      <c r="D26" s="4" t="s">
        <v>56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3" t="s">
        <v>658</v>
      </c>
    </row>
    <row r="3" spans="1:3">
      <c r="A3" s="4" t="s">
        <v>41</v>
      </c>
      <c r="B3" s="5" t="n">
        <v>16178</v>
      </c>
      <c r="C3" s="5" t="n">
        <v>8423</v>
      </c>
    </row>
    <row r="4" spans="1:3">
      <c r="A4" s="4" t="s">
        <v>52</v>
      </c>
      <c r="B4" s="6" t="n">
        <v>7516</v>
      </c>
      <c r="C4" s="6" t="n">
        <v>1623</v>
      </c>
    </row>
    <row r="5" spans="1:3">
      <c r="A5" s="4" t="s">
        <v>705</v>
      </c>
    </row>
    <row r="6" spans="1:3">
      <c r="A6" s="3" t="s">
        <v>658</v>
      </c>
    </row>
    <row r="7" spans="1:3">
      <c r="A7" s="4" t="s">
        <v>43</v>
      </c>
      <c r="B7" s="6" t="n">
        <v>1092986</v>
      </c>
      <c r="C7" s="6" t="n">
        <v>5372811</v>
      </c>
    </row>
    <row r="8" spans="1:3">
      <c r="A8" s="4" t="s">
        <v>41</v>
      </c>
      <c r="B8" s="6" t="n">
        <v>4005</v>
      </c>
      <c r="C8" s="6" t="n">
        <v>19740</v>
      </c>
    </row>
    <row r="9" spans="1:3">
      <c r="A9" s="4" t="s">
        <v>54</v>
      </c>
      <c r="B9" s="6" t="n">
        <v>1080255</v>
      </c>
      <c r="C9" s="6" t="n">
        <v>5256926</v>
      </c>
    </row>
    <row r="10" spans="1:3">
      <c r="A10" s="4" t="s">
        <v>52</v>
      </c>
      <c r="B10" s="5" t="n">
        <v>3818</v>
      </c>
      <c r="C10" s="5" t="n">
        <v>18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3</v>
      </c>
    </row>
    <row r="3" spans="1:4">
      <c r="A3" s="3" t="s">
        <v>152</v>
      </c>
    </row>
    <row r="4" spans="1:4">
      <c r="A4" s="4" t="s">
        <v>133</v>
      </c>
      <c r="B4" s="5" t="n">
        <v>89807</v>
      </c>
      <c r="C4" s="5" t="n">
        <v>60079</v>
      </c>
      <c r="D4" s="5" t="n">
        <v>32272</v>
      </c>
    </row>
    <row r="5" spans="1:4">
      <c r="A5" s="3" t="s">
        <v>153</v>
      </c>
    </row>
    <row r="6" spans="1:4">
      <c r="A6" s="4" t="s">
        <v>154</v>
      </c>
      <c r="B6" s="6" t="n">
        <v>8590</v>
      </c>
      <c r="C6" s="6" t="n">
        <v>3142</v>
      </c>
      <c r="D6" s="6" t="n">
        <v>2044</v>
      </c>
    </row>
    <row r="7" spans="1:4">
      <c r="A7" s="4" t="s">
        <v>155</v>
      </c>
      <c r="B7" s="6" t="n">
        <v>-10524</v>
      </c>
      <c r="C7" s="6" t="n">
        <v>-3588</v>
      </c>
      <c r="D7" s="6" t="n">
        <v>-1021</v>
      </c>
    </row>
    <row r="8" spans="1:4">
      <c r="A8" s="4" t="s">
        <v>156</v>
      </c>
      <c r="B8" s="6" t="n">
        <v>0</v>
      </c>
      <c r="C8" s="6" t="n">
        <v>-864</v>
      </c>
      <c r="D8" s="6" t="n">
        <v>-1799</v>
      </c>
    </row>
    <row r="9" spans="1:4">
      <c r="A9" s="4" t="s">
        <v>157</v>
      </c>
      <c r="B9" s="6" t="n">
        <v>2564</v>
      </c>
      <c r="C9" s="6" t="n">
        <v>-3375</v>
      </c>
      <c r="D9" s="6" t="n">
        <v>-3363</v>
      </c>
    </row>
    <row r="10" spans="1:4">
      <c r="A10" s="4" t="s">
        <v>158</v>
      </c>
      <c r="B10" s="6" t="n">
        <v>-13000</v>
      </c>
      <c r="C10" s="6" t="n">
        <v>0</v>
      </c>
      <c r="D10" s="6" t="n">
        <v>0</v>
      </c>
    </row>
    <row r="11" spans="1:4">
      <c r="A11" s="4" t="s">
        <v>159</v>
      </c>
      <c r="B11" s="6" t="n">
        <v>0</v>
      </c>
      <c r="C11" s="6" t="n">
        <v>0</v>
      </c>
      <c r="D11" s="6" t="n">
        <v>-285</v>
      </c>
    </row>
    <row r="12" spans="1:4">
      <c r="A12" s="4" t="s">
        <v>160</v>
      </c>
      <c r="B12" s="6" t="n">
        <v>-1406</v>
      </c>
      <c r="C12" s="6" t="n">
        <v>-875</v>
      </c>
      <c r="D12" s="6" t="n">
        <v>0</v>
      </c>
    </row>
    <row r="13" spans="1:4">
      <c r="A13" s="4" t="s">
        <v>161</v>
      </c>
      <c r="B13" s="6" t="n">
        <v>1973</v>
      </c>
      <c r="C13" s="6" t="n">
        <v>65</v>
      </c>
      <c r="D13" s="6" t="n">
        <v>0</v>
      </c>
    </row>
    <row r="14" spans="1:4">
      <c r="A14" s="4" t="s">
        <v>162</v>
      </c>
      <c r="B14" s="6" t="n">
        <v>0</v>
      </c>
      <c r="C14" s="6" t="n">
        <v>-91475</v>
      </c>
      <c r="D14" s="6" t="n">
        <v>0</v>
      </c>
    </row>
    <row r="15" spans="1:4">
      <c r="A15" s="4" t="s">
        <v>163</v>
      </c>
      <c r="B15" s="6" t="n">
        <v>0</v>
      </c>
      <c r="C15" s="6" t="n">
        <v>91467</v>
      </c>
      <c r="D15" s="6" t="n">
        <v>0</v>
      </c>
    </row>
    <row r="16" spans="1:4">
      <c r="A16" s="3" t="s">
        <v>164</v>
      </c>
    </row>
    <row r="17" spans="1:4">
      <c r="A17" s="4" t="s">
        <v>165</v>
      </c>
      <c r="B17" s="6" t="n">
        <v>-6914</v>
      </c>
      <c r="C17" s="6" t="n">
        <v>-5453</v>
      </c>
      <c r="D17" s="6" t="n">
        <v>-1647</v>
      </c>
    </row>
    <row r="18" spans="1:4">
      <c r="A18" s="4" t="s">
        <v>42</v>
      </c>
      <c r="B18" s="6" t="n">
        <v>-1708</v>
      </c>
      <c r="C18" s="6" t="n">
        <v>2792</v>
      </c>
      <c r="D18" s="6" t="n">
        <v>4826</v>
      </c>
    </row>
    <row r="19" spans="1:4">
      <c r="A19" s="4" t="s">
        <v>53</v>
      </c>
      <c r="B19" s="6" t="n">
        <v>-1231</v>
      </c>
      <c r="C19" s="6" t="n">
        <v>2714</v>
      </c>
      <c r="D19" s="6" t="n">
        <v>-398</v>
      </c>
    </row>
    <row r="20" spans="1:4">
      <c r="A20" s="4" t="s">
        <v>50</v>
      </c>
      <c r="B20" s="6" t="n">
        <v>2786</v>
      </c>
      <c r="C20" s="6" t="n">
        <v>-1858</v>
      </c>
      <c r="D20" s="6" t="n">
        <v>-5677</v>
      </c>
    </row>
    <row r="21" spans="1:4">
      <c r="A21" s="4" t="s">
        <v>52</v>
      </c>
      <c r="B21" s="6" t="n">
        <v>5893</v>
      </c>
      <c r="C21" s="6" t="n">
        <v>1030</v>
      </c>
      <c r="D21" s="6" t="n">
        <v>454</v>
      </c>
    </row>
    <row r="22" spans="1:4">
      <c r="A22" s="4" t="s">
        <v>166</v>
      </c>
      <c r="B22" s="6" t="n">
        <v>76830</v>
      </c>
      <c r="C22" s="6" t="n">
        <v>53801</v>
      </c>
      <c r="D22" s="6" t="n">
        <v>25406</v>
      </c>
    </row>
    <row r="23" spans="1:4">
      <c r="A23" s="3" t="s">
        <v>167</v>
      </c>
    </row>
    <row r="24" spans="1:4">
      <c r="A24" s="4" t="s">
        <v>168</v>
      </c>
      <c r="B24" s="6" t="n">
        <v>112747</v>
      </c>
      <c r="C24" s="6" t="n">
        <v>0</v>
      </c>
      <c r="D24" s="6" t="n">
        <v>0</v>
      </c>
    </row>
    <row r="25" spans="1:4">
      <c r="A25" s="4" t="s">
        <v>169</v>
      </c>
      <c r="B25" s="6" t="n">
        <v>0</v>
      </c>
      <c r="C25" s="6" t="n">
        <v>60991</v>
      </c>
      <c r="D25" s="6" t="n">
        <v>31539</v>
      </c>
    </row>
    <row r="26" spans="1:4">
      <c r="A26" s="4" t="s">
        <v>170</v>
      </c>
      <c r="B26" s="6" t="n">
        <v>446336</v>
      </c>
      <c r="C26" s="6" t="n">
        <v>33609</v>
      </c>
      <c r="D26" s="6" t="n">
        <v>7403</v>
      </c>
    </row>
    <row r="27" spans="1:4">
      <c r="A27" s="4" t="s">
        <v>171</v>
      </c>
      <c r="B27" s="6" t="n">
        <v>0</v>
      </c>
      <c r="C27" s="6" t="n">
        <v>37310</v>
      </c>
      <c r="D27" s="6" t="n">
        <v>0</v>
      </c>
    </row>
    <row r="28" spans="1:4">
      <c r="A28" s="4" t="s">
        <v>172</v>
      </c>
      <c r="B28" s="6" t="n">
        <v>-2540685</v>
      </c>
      <c r="C28" s="6" t="n">
        <v>-1201778</v>
      </c>
      <c r="D28" s="6" t="n">
        <v>-448344</v>
      </c>
    </row>
    <row r="29" spans="1:4">
      <c r="A29" s="4" t="s">
        <v>173</v>
      </c>
      <c r="B29" s="6" t="n">
        <v>-15611</v>
      </c>
      <c r="C29" s="6" t="n">
        <v>-33588</v>
      </c>
      <c r="D29" s="6" t="n">
        <v>0</v>
      </c>
    </row>
    <row r="30" spans="1:4">
      <c r="A30" s="4" t="s">
        <v>174</v>
      </c>
      <c r="B30" s="6" t="n">
        <v>0</v>
      </c>
      <c r="C30" s="6" t="n">
        <v>19779</v>
      </c>
      <c r="D30" s="6" t="n">
        <v>0</v>
      </c>
    </row>
    <row r="31" spans="1:4">
      <c r="A31" s="4" t="s">
        <v>175</v>
      </c>
      <c r="B31" s="6" t="n">
        <v>0</v>
      </c>
      <c r="C31" s="6" t="n">
        <v>0</v>
      </c>
      <c r="D31" s="6" t="n">
        <v>-36351</v>
      </c>
    </row>
    <row r="32" spans="1:4">
      <c r="A32" s="4" t="s">
        <v>176</v>
      </c>
      <c r="B32" s="6" t="n">
        <v>0</v>
      </c>
      <c r="C32" s="6" t="n">
        <v>0</v>
      </c>
      <c r="D32" s="6" t="n">
        <v>-10240</v>
      </c>
    </row>
    <row r="33" spans="1:4">
      <c r="A33" s="4" t="s">
        <v>177</v>
      </c>
      <c r="B33" s="6" t="n">
        <v>0</v>
      </c>
      <c r="C33" s="6" t="n">
        <v>0</v>
      </c>
      <c r="D33" s="6" t="n">
        <v>-455</v>
      </c>
    </row>
    <row r="34" spans="1:4">
      <c r="A34" s="4" t="s">
        <v>178</v>
      </c>
      <c r="B34" s="6" t="n">
        <v>-1997213</v>
      </c>
      <c r="C34" s="6" t="n">
        <v>-1083677</v>
      </c>
      <c r="D34" s="6" t="n">
        <v>-456448</v>
      </c>
    </row>
    <row r="35" spans="1:4">
      <c r="A35" s="3" t="s">
        <v>179</v>
      </c>
    </row>
    <row r="36" spans="1:4">
      <c r="A36" s="4" t="s">
        <v>180</v>
      </c>
      <c r="B36" s="6" t="n">
        <v>2311140</v>
      </c>
      <c r="C36" s="6" t="n">
        <v>984197</v>
      </c>
      <c r="D36" s="6" t="n">
        <v>520408</v>
      </c>
    </row>
    <row r="37" spans="1:4">
      <c r="A37" s="4" t="s">
        <v>181</v>
      </c>
      <c r="B37" s="6" t="n">
        <v>810000</v>
      </c>
      <c r="C37" s="6" t="n">
        <v>0</v>
      </c>
      <c r="D37" s="6" t="n">
        <v>0</v>
      </c>
    </row>
    <row r="38" spans="1:4">
      <c r="A38" s="4" t="s">
        <v>182</v>
      </c>
      <c r="B38" s="6" t="n">
        <v>139438</v>
      </c>
      <c r="C38" s="6" t="n">
        <v>0</v>
      </c>
      <c r="D38" s="6" t="n">
        <v>0</v>
      </c>
    </row>
    <row r="39" spans="1:4">
      <c r="A39" s="4" t="s">
        <v>183</v>
      </c>
      <c r="B39" s="6" t="n">
        <v>109500</v>
      </c>
      <c r="C39" s="6" t="n">
        <v>581255</v>
      </c>
      <c r="D39" s="6" t="n">
        <v>210004</v>
      </c>
    </row>
    <row r="40" spans="1:4">
      <c r="A40" s="4" t="s">
        <v>184</v>
      </c>
      <c r="B40" s="6" t="n">
        <v>0</v>
      </c>
      <c r="C40" s="6" t="n">
        <v>0</v>
      </c>
      <c r="D40" s="6" t="n">
        <v>2049</v>
      </c>
    </row>
    <row r="41" spans="1:4">
      <c r="A41" s="4" t="s">
        <v>141</v>
      </c>
      <c r="B41" s="6" t="n">
        <v>0</v>
      </c>
      <c r="C41" s="6" t="n">
        <v>-125</v>
      </c>
      <c r="D41" s="6" t="n">
        <v>0</v>
      </c>
    </row>
    <row r="42" spans="1:4">
      <c r="A42" s="4" t="s">
        <v>185</v>
      </c>
      <c r="B42" s="6" t="n">
        <v>-88847</v>
      </c>
      <c r="C42" s="6" t="n">
        <v>-50579</v>
      </c>
      <c r="D42" s="6" t="n">
        <v>-21908</v>
      </c>
    </row>
    <row r="43" spans="1:4">
      <c r="A43" s="4" t="s">
        <v>186</v>
      </c>
      <c r="B43" s="6" t="n">
        <v>-386</v>
      </c>
      <c r="C43" s="6" t="n">
        <v>-137</v>
      </c>
      <c r="D43" s="6" t="n">
        <v>-16</v>
      </c>
    </row>
    <row r="44" spans="1:4">
      <c r="A44" s="4" t="s">
        <v>187</v>
      </c>
      <c r="B44" s="6" t="n">
        <v>-1314812</v>
      </c>
      <c r="C44" s="6" t="n">
        <v>-460432</v>
      </c>
      <c r="D44" s="6" t="n">
        <v>-198726</v>
      </c>
    </row>
    <row r="45" spans="1:4">
      <c r="A45" s="4" t="s">
        <v>188</v>
      </c>
      <c r="B45" s="6" t="n">
        <v>-26418</v>
      </c>
      <c r="C45" s="6" t="n">
        <v>-3412</v>
      </c>
      <c r="D45" s="6" t="n">
        <v>-4652</v>
      </c>
    </row>
    <row r="46" spans="1:4">
      <c r="A46" s="4" t="s">
        <v>189</v>
      </c>
      <c r="B46" s="6" t="n">
        <v>-1324</v>
      </c>
      <c r="C46" s="6" t="n">
        <v>-4898</v>
      </c>
      <c r="D46" s="6" t="n">
        <v>-4205</v>
      </c>
    </row>
    <row r="47" spans="1:4">
      <c r="A47" s="4" t="s">
        <v>190</v>
      </c>
      <c r="B47" s="6" t="n">
        <v>-31347</v>
      </c>
      <c r="C47" s="6" t="n">
        <v>-523</v>
      </c>
      <c r="D47" s="6" t="n">
        <v>0</v>
      </c>
    </row>
    <row r="48" spans="1:4">
      <c r="A48" s="4" t="s">
        <v>191</v>
      </c>
      <c r="B48" s="6" t="n">
        <v>-397</v>
      </c>
      <c r="C48" s="6" t="n">
        <v>0</v>
      </c>
      <c r="D48" s="6" t="n">
        <v>0</v>
      </c>
    </row>
    <row r="49" spans="1:4">
      <c r="A49" s="4" t="s">
        <v>192</v>
      </c>
      <c r="B49" s="6" t="n">
        <v>1903394</v>
      </c>
      <c r="C49" s="6" t="n">
        <v>1037050</v>
      </c>
      <c r="D49" s="6" t="n">
        <v>500602</v>
      </c>
    </row>
    <row r="50" spans="1:4">
      <c r="A50" s="4" t="s">
        <v>193</v>
      </c>
      <c r="B50" s="6" t="n">
        <v>-16989</v>
      </c>
      <c r="C50" s="6" t="n">
        <v>7174</v>
      </c>
      <c r="D50" s="6" t="n">
        <v>69560</v>
      </c>
    </row>
    <row r="51" spans="1:4">
      <c r="A51" s="4" t="s">
        <v>194</v>
      </c>
      <c r="B51" s="6" t="n">
        <v>103520</v>
      </c>
      <c r="C51" s="6" t="n">
        <v>96346</v>
      </c>
      <c r="D51" s="6" t="n">
        <v>26786</v>
      </c>
    </row>
    <row r="52" spans="1:4">
      <c r="A52" s="4" t="s">
        <v>195</v>
      </c>
      <c r="B52" s="6" t="n">
        <v>86531</v>
      </c>
      <c r="C52" s="6" t="n">
        <v>103520</v>
      </c>
      <c r="D52" s="6" t="n">
        <v>96346</v>
      </c>
    </row>
    <row r="53" spans="1:4">
      <c r="A53" s="3" t="s">
        <v>196</v>
      </c>
    </row>
    <row r="54" spans="1:4">
      <c r="A54" s="4" t="s">
        <v>197</v>
      </c>
      <c r="B54" s="6" t="n">
        <v>66775</v>
      </c>
      <c r="C54" s="6" t="n">
        <v>17322</v>
      </c>
      <c r="D54" s="6" t="n">
        <v>5546</v>
      </c>
    </row>
    <row r="55" spans="1:4">
      <c r="A55" s="4" t="s">
        <v>198</v>
      </c>
      <c r="B55" s="6" t="n">
        <v>755</v>
      </c>
      <c r="C55" s="6" t="n">
        <v>806</v>
      </c>
      <c r="D55" s="6" t="n">
        <v>521</v>
      </c>
    </row>
    <row r="56" spans="1:4">
      <c r="A56" s="3" t="s">
        <v>199</v>
      </c>
    </row>
    <row r="57" spans="1:4">
      <c r="A57" s="4" t="s">
        <v>200</v>
      </c>
      <c r="B57" s="6" t="n">
        <v>25097</v>
      </c>
      <c r="C57" s="6" t="n">
        <v>19981</v>
      </c>
      <c r="D57" s="6" t="n">
        <v>0</v>
      </c>
    </row>
    <row r="58" spans="1:4">
      <c r="A58" s="4" t="s">
        <v>201</v>
      </c>
      <c r="B58" s="6" t="n">
        <v>0</v>
      </c>
      <c r="C58" s="6" t="n">
        <v>4557</v>
      </c>
      <c r="D58" s="6" t="n">
        <v>0</v>
      </c>
    </row>
    <row r="59" spans="1:4">
      <c r="A59" s="4" t="s">
        <v>202</v>
      </c>
      <c r="B59" s="6" t="n">
        <v>3881</v>
      </c>
      <c r="C59" s="6" t="n">
        <v>81467</v>
      </c>
      <c r="D59" s="6" t="n">
        <v>0</v>
      </c>
    </row>
    <row r="60" spans="1:4">
      <c r="A60" s="4" t="s">
        <v>203</v>
      </c>
      <c r="B60" s="6" t="n">
        <v>-3881</v>
      </c>
      <c r="C60" s="6" t="n">
        <v>-81467</v>
      </c>
      <c r="D60" s="6" t="n">
        <v>0</v>
      </c>
    </row>
    <row r="61" spans="1:4">
      <c r="A61" s="4" t="s">
        <v>204</v>
      </c>
      <c r="B61" s="6" t="n">
        <v>4048378</v>
      </c>
      <c r="C61" s="6" t="n">
        <v>0</v>
      </c>
      <c r="D61" s="6" t="n">
        <v>0</v>
      </c>
    </row>
    <row r="62" spans="1:4">
      <c r="A62" s="4" t="s">
        <v>205</v>
      </c>
      <c r="B62" s="6" t="n">
        <v>0</v>
      </c>
      <c r="C62" s="6" t="n">
        <v>0</v>
      </c>
      <c r="D62" s="6" t="n">
        <v>940806</v>
      </c>
    </row>
    <row r="63" spans="1:4">
      <c r="A63" s="4" t="s">
        <v>206</v>
      </c>
    </row>
    <row r="64" spans="1:4">
      <c r="A64" s="3" t="s">
        <v>179</v>
      </c>
    </row>
    <row r="65" spans="1:4">
      <c r="A65" s="4" t="s">
        <v>207</v>
      </c>
      <c r="B65" s="6" t="n">
        <v>-3153</v>
      </c>
      <c r="C65" s="6" t="n">
        <v>-156</v>
      </c>
      <c r="D65" s="6" t="n">
        <v>-1915</v>
      </c>
    </row>
    <row r="66" spans="1:4">
      <c r="A66" s="4" t="s">
        <v>208</v>
      </c>
    </row>
    <row r="67" spans="1:4">
      <c r="A67" s="3" t="s">
        <v>179</v>
      </c>
    </row>
    <row r="68" spans="1:4">
      <c r="A68" s="4" t="s">
        <v>207</v>
      </c>
      <c r="B68" s="5" t="n">
        <v>0</v>
      </c>
      <c r="C68" s="5" t="n">
        <v>-8140</v>
      </c>
      <c r="D68" s="5" t="n">
        <v>-4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652</v>
      </c>
      <c r="J1" s="2" t="s">
        <v>1</v>
      </c>
    </row>
    <row r="2" spans="1:12">
      <c r="B2" s="2" t="s">
        <v>2</v>
      </c>
      <c r="C2" s="2" t="s">
        <v>653</v>
      </c>
      <c r="D2" s="2" t="s">
        <v>4</v>
      </c>
      <c r="E2" s="2" t="s">
        <v>654</v>
      </c>
      <c r="F2" s="2" t="s">
        <v>35</v>
      </c>
      <c r="G2" s="2" t="s">
        <v>655</v>
      </c>
      <c r="H2" s="2" t="s">
        <v>656</v>
      </c>
      <c r="I2" s="2" t="s">
        <v>657</v>
      </c>
      <c r="J2" s="2" t="s">
        <v>2</v>
      </c>
      <c r="K2" s="2" t="s">
        <v>35</v>
      </c>
      <c r="L2" s="2" t="s">
        <v>83</v>
      </c>
    </row>
    <row r="3" spans="1:12">
      <c r="A3" s="3" t="s">
        <v>658</v>
      </c>
    </row>
    <row r="4" spans="1:12">
      <c r="A4" s="4" t="s">
        <v>719</v>
      </c>
      <c r="B4" s="5" t="n">
        <v>27431</v>
      </c>
      <c r="C4" s="5" t="n">
        <v>28558</v>
      </c>
      <c r="D4" s="5" t="n">
        <v>21565</v>
      </c>
      <c r="E4" s="5" t="n">
        <v>21004</v>
      </c>
      <c r="F4" s="5" t="n">
        <v>19753</v>
      </c>
      <c r="G4" s="5" t="n">
        <v>18994</v>
      </c>
      <c r="H4" s="5" t="n">
        <v>14221</v>
      </c>
      <c r="I4" s="5" t="n">
        <v>8953</v>
      </c>
      <c r="J4" s="5" t="n">
        <v>98558</v>
      </c>
      <c r="K4" s="5" t="n">
        <v>61921</v>
      </c>
      <c r="L4" s="5" t="n">
        <v>25227</v>
      </c>
    </row>
    <row r="5" spans="1:12">
      <c r="A5" s="4" t="s">
        <v>720</v>
      </c>
      <c r="J5" s="6" t="n">
        <v>2588</v>
      </c>
      <c r="K5" s="6" t="n">
        <v>15845</v>
      </c>
      <c r="L5" s="6" t="n">
        <v>15461</v>
      </c>
    </row>
    <row r="6" spans="1:12">
      <c r="A6" s="4" t="s">
        <v>705</v>
      </c>
    </row>
    <row r="7" spans="1:12">
      <c r="A7" s="3" t="s">
        <v>658</v>
      </c>
    </row>
    <row r="8" spans="1:12">
      <c r="A8" s="4" t="s">
        <v>719</v>
      </c>
      <c r="J8" s="6" t="n">
        <v>5152</v>
      </c>
      <c r="K8" s="6" t="n">
        <v>12470</v>
      </c>
      <c r="L8" s="6" t="n">
        <v>12098</v>
      </c>
    </row>
    <row r="9" spans="1:12">
      <c r="A9" s="4" t="s">
        <v>721</v>
      </c>
      <c r="J9" s="6" t="n">
        <v>-2564</v>
      </c>
      <c r="K9" s="6" t="n">
        <v>3375</v>
      </c>
      <c r="L9" s="6" t="n">
        <v>3363</v>
      </c>
    </row>
    <row r="10" spans="1:12">
      <c r="A10" s="4" t="s">
        <v>720</v>
      </c>
      <c r="J10" s="5" t="n">
        <v>2588</v>
      </c>
      <c r="K10" s="5" t="n">
        <v>15845</v>
      </c>
      <c r="L10" s="5" t="n">
        <v>1546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5</v>
      </c>
    </row>
    <row r="3" spans="1:3">
      <c r="A3" s="4" t="s">
        <v>452</v>
      </c>
    </row>
    <row r="4" spans="1:3">
      <c r="A4" s="3" t="s">
        <v>453</v>
      </c>
    </row>
    <row r="5" spans="1:3">
      <c r="A5" s="4" t="s">
        <v>440</v>
      </c>
      <c r="B5" s="4" t="s">
        <v>407</v>
      </c>
      <c r="C5" s="4" t="s">
        <v>407</v>
      </c>
    </row>
    <row r="6" spans="1:3">
      <c r="A6" s="4" t="s">
        <v>462</v>
      </c>
    </row>
    <row r="7" spans="1:3">
      <c r="A7" s="3" t="s">
        <v>453</v>
      </c>
    </row>
    <row r="8" spans="1:3">
      <c r="A8" s="4" t="s">
        <v>440</v>
      </c>
      <c r="B8" s="4" t="s">
        <v>723</v>
      </c>
      <c r="C8" s="4" t="s">
        <v>724</v>
      </c>
    </row>
    <row r="9" spans="1:3">
      <c r="A9" s="4" t="s">
        <v>491</v>
      </c>
    </row>
    <row r="10" spans="1:3">
      <c r="A10" s="3" t="s">
        <v>453</v>
      </c>
    </row>
    <row r="11" spans="1:3">
      <c r="A11" s="4" t="s">
        <v>440</v>
      </c>
      <c r="B11" s="4" t="s">
        <v>460</v>
      </c>
      <c r="C11" s="4" t="s">
        <v>725</v>
      </c>
    </row>
    <row r="12" spans="1:3">
      <c r="A12" s="4" t="s">
        <v>454</v>
      </c>
    </row>
    <row r="13" spans="1:3">
      <c r="A13" s="3" t="s">
        <v>453</v>
      </c>
    </row>
    <row r="14" spans="1:3">
      <c r="A14" s="4" t="s">
        <v>440</v>
      </c>
      <c r="B14" s="4" t="s">
        <v>466</v>
      </c>
      <c r="C14" s="4" t="s">
        <v>726</v>
      </c>
    </row>
    <row r="15" spans="1:3">
      <c r="A15" s="4" t="s">
        <v>727</v>
      </c>
    </row>
    <row r="16" spans="1:3">
      <c r="A16" s="3" t="s">
        <v>453</v>
      </c>
    </row>
    <row r="17" spans="1:3">
      <c r="A17" s="4" t="s">
        <v>440</v>
      </c>
      <c r="B17" s="4" t="s">
        <v>728</v>
      </c>
      <c r="C17" s="4" t="s">
        <v>729</v>
      </c>
    </row>
    <row r="18" spans="1:3">
      <c r="A18" s="4" t="s">
        <v>476</v>
      </c>
    </row>
    <row r="19" spans="1:3">
      <c r="A19" s="3" t="s">
        <v>453</v>
      </c>
    </row>
    <row r="20" spans="1:3">
      <c r="A20" s="4" t="s">
        <v>440</v>
      </c>
      <c r="B20" s="4" t="s">
        <v>485</v>
      </c>
      <c r="C20" s="4" t="s">
        <v>543</v>
      </c>
    </row>
    <row r="21" spans="1:3">
      <c r="A21" s="4" t="s">
        <v>457</v>
      </c>
    </row>
    <row r="22" spans="1:3">
      <c r="A22" s="3" t="s">
        <v>453</v>
      </c>
    </row>
    <row r="23" spans="1:3">
      <c r="A23" s="4" t="s">
        <v>440</v>
      </c>
      <c r="B23" s="4" t="s">
        <v>483</v>
      </c>
      <c r="C23" s="4" t="s">
        <v>730</v>
      </c>
    </row>
    <row r="24" spans="1:3">
      <c r="A24" s="4" t="s">
        <v>471</v>
      </c>
    </row>
    <row r="25" spans="1:3">
      <c r="A25" s="3" t="s">
        <v>453</v>
      </c>
    </row>
    <row r="26" spans="1:3">
      <c r="A26" s="4" t="s">
        <v>440</v>
      </c>
      <c r="B26" s="4" t="s">
        <v>731</v>
      </c>
      <c r="C26" s="4" t="s">
        <v>538</v>
      </c>
    </row>
    <row r="27" spans="1:3">
      <c r="A27" s="4" t="s">
        <v>496</v>
      </c>
    </row>
    <row r="28" spans="1:3">
      <c r="A28" s="3" t="s">
        <v>453</v>
      </c>
    </row>
    <row r="29" spans="1:3">
      <c r="A29" s="4" t="s">
        <v>440</v>
      </c>
      <c r="B29" s="4" t="s">
        <v>732</v>
      </c>
      <c r="C29" s="4" t="s">
        <v>475</v>
      </c>
    </row>
    <row r="30" spans="1:3">
      <c r="A30" s="4" t="s">
        <v>459</v>
      </c>
    </row>
    <row r="31" spans="1:3">
      <c r="A31" s="3" t="s">
        <v>453</v>
      </c>
    </row>
    <row r="32" spans="1:3">
      <c r="A32" s="4" t="s">
        <v>440</v>
      </c>
      <c r="B32" s="4" t="s">
        <v>733</v>
      </c>
      <c r="C32" s="4" t="s">
        <v>734</v>
      </c>
    </row>
    <row r="33" spans="1:3">
      <c r="A33" s="4" t="s">
        <v>735</v>
      </c>
    </row>
    <row r="34" spans="1:3">
      <c r="A34" s="3" t="s">
        <v>453</v>
      </c>
    </row>
    <row r="35" spans="1:3">
      <c r="A35" s="4" t="s">
        <v>440</v>
      </c>
      <c r="B35" s="4" t="s">
        <v>482</v>
      </c>
      <c r="C35" s="4" t="s">
        <v>736</v>
      </c>
    </row>
    <row r="36" spans="1:3">
      <c r="A36" s="4" t="s">
        <v>737</v>
      </c>
    </row>
    <row r="37" spans="1:3">
      <c r="A37" s="3" t="s">
        <v>453</v>
      </c>
    </row>
    <row r="38" spans="1:3">
      <c r="A38" s="4" t="s">
        <v>440</v>
      </c>
      <c r="B38" s="4" t="s">
        <v>487</v>
      </c>
      <c r="C38" s="4" t="s">
        <v>489</v>
      </c>
    </row>
    <row r="39" spans="1:3">
      <c r="A39" s="4" t="s">
        <v>738</v>
      </c>
    </row>
    <row r="40" spans="1:3">
      <c r="A40" s="3" t="s">
        <v>453</v>
      </c>
    </row>
    <row r="41" spans="1:3">
      <c r="A41" s="4" t="s">
        <v>440</v>
      </c>
      <c r="B41" s="4" t="s">
        <v>538</v>
      </c>
      <c r="C41" s="4" t="s">
        <v>739</v>
      </c>
    </row>
    <row r="42" spans="1:3">
      <c r="A42" s="4" t="s">
        <v>498</v>
      </c>
    </row>
    <row r="43" spans="1:3">
      <c r="A43" s="3" t="s">
        <v>453</v>
      </c>
    </row>
    <row r="44" spans="1:3">
      <c r="A44" s="4" t="s">
        <v>440</v>
      </c>
      <c r="B44" s="4" t="s">
        <v>740</v>
      </c>
      <c r="C44" s="4" t="s">
        <v>741</v>
      </c>
    </row>
    <row r="45" spans="1:3">
      <c r="A45" s="4" t="s">
        <v>501</v>
      </c>
    </row>
    <row r="46" spans="1:3">
      <c r="A46" s="3" t="s">
        <v>453</v>
      </c>
    </row>
    <row r="47" spans="1:3">
      <c r="A47" s="4" t="s">
        <v>440</v>
      </c>
      <c r="B47" s="4" t="s">
        <v>407</v>
      </c>
      <c r="C47" s="4" t="s">
        <v>407</v>
      </c>
    </row>
    <row r="48" spans="1:3">
      <c r="A48" s="4" t="s">
        <v>515</v>
      </c>
    </row>
    <row r="49" spans="1:3">
      <c r="A49" s="3" t="s">
        <v>453</v>
      </c>
    </row>
    <row r="50" spans="1:3">
      <c r="A50" s="4" t="s">
        <v>440</v>
      </c>
      <c r="B50" s="4" t="s">
        <v>742</v>
      </c>
      <c r="C50" s="4" t="s">
        <v>741</v>
      </c>
    </row>
    <row r="51" spans="1:3">
      <c r="A51" s="4" t="s">
        <v>502</v>
      </c>
    </row>
    <row r="52" spans="1:3">
      <c r="A52" s="3" t="s">
        <v>453</v>
      </c>
    </row>
    <row r="53" spans="1:3">
      <c r="A53" s="4" t="s">
        <v>440</v>
      </c>
      <c r="B53" s="4" t="s">
        <v>743</v>
      </c>
      <c r="C53" s="4" t="s">
        <v>744</v>
      </c>
    </row>
    <row r="54" spans="1:3">
      <c r="A54" s="4" t="s">
        <v>511</v>
      </c>
    </row>
    <row r="55" spans="1:3">
      <c r="A55" s="3" t="s">
        <v>453</v>
      </c>
    </row>
    <row r="56" spans="1:3">
      <c r="A56" s="4" t="s">
        <v>440</v>
      </c>
      <c r="B56" s="4" t="s">
        <v>745</v>
      </c>
      <c r="C56" s="4" t="s">
        <v>746</v>
      </c>
    </row>
    <row r="57" spans="1:3">
      <c r="A57" s="4" t="s">
        <v>505</v>
      </c>
    </row>
    <row r="58" spans="1:3">
      <c r="A58" s="3" t="s">
        <v>453</v>
      </c>
    </row>
    <row r="59" spans="1:3">
      <c r="A59" s="4" t="s">
        <v>440</v>
      </c>
      <c r="B59" s="4" t="s">
        <v>747</v>
      </c>
      <c r="C59" s="4" t="s">
        <v>748</v>
      </c>
    </row>
    <row r="60" spans="1:3">
      <c r="A60" s="4" t="s">
        <v>749</v>
      </c>
    </row>
    <row r="61" spans="1:3">
      <c r="A61" s="3" t="s">
        <v>453</v>
      </c>
    </row>
    <row r="62" spans="1:3">
      <c r="A62" s="4" t="s">
        <v>440</v>
      </c>
      <c r="B62" s="4" t="s">
        <v>750</v>
      </c>
      <c r="C62" s="4" t="s">
        <v>750</v>
      </c>
    </row>
    <row r="63" spans="1:3">
      <c r="A63" s="4" t="s">
        <v>751</v>
      </c>
    </row>
    <row r="64" spans="1:3">
      <c r="A64" s="3" t="s">
        <v>453</v>
      </c>
    </row>
    <row r="65" spans="1:3">
      <c r="A65" s="4" t="s">
        <v>440</v>
      </c>
      <c r="B65" s="4" t="s">
        <v>469</v>
      </c>
      <c r="C65" s="4" t="s">
        <v>699</v>
      </c>
    </row>
    <row r="66" spans="1:3">
      <c r="A66" s="4" t="s">
        <v>752</v>
      </c>
    </row>
    <row r="67" spans="1:3">
      <c r="A67" s="3" t="s">
        <v>453</v>
      </c>
    </row>
    <row r="68" spans="1:3">
      <c r="A68" s="4" t="s">
        <v>440</v>
      </c>
      <c r="B68" s="4" t="s">
        <v>605</v>
      </c>
      <c r="C68" s="4" t="s">
        <v>753</v>
      </c>
    </row>
    <row r="69" spans="1:3">
      <c r="A69" s="4" t="s">
        <v>754</v>
      </c>
    </row>
    <row r="70" spans="1:3">
      <c r="A70" s="3" t="s">
        <v>453</v>
      </c>
    </row>
    <row r="71" spans="1:3">
      <c r="A71" s="4" t="s">
        <v>440</v>
      </c>
      <c r="B71" s="4" t="s">
        <v>538</v>
      </c>
      <c r="C71" s="4" t="s">
        <v>732</v>
      </c>
    </row>
    <row r="72" spans="1:3">
      <c r="A72" s="4" t="s">
        <v>755</v>
      </c>
    </row>
    <row r="73" spans="1:3">
      <c r="A73" s="3" t="s">
        <v>453</v>
      </c>
    </row>
    <row r="74" spans="1:3">
      <c r="A74" s="4" t="s">
        <v>440</v>
      </c>
      <c r="B74" s="4" t="s">
        <v>500</v>
      </c>
      <c r="C74" s="4" t="s">
        <v>7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757</v>
      </c>
      <c r="B1" s="2" t="s">
        <v>758</v>
      </c>
      <c r="C1" s="2" t="s">
        <v>759</v>
      </c>
      <c r="D1" s="2" t="s">
        <v>760</v>
      </c>
      <c r="E1" s="2" t="s">
        <v>761</v>
      </c>
      <c r="F1" s="2" t="s">
        <v>762</v>
      </c>
      <c r="G1" s="2" t="s">
        <v>763</v>
      </c>
      <c r="H1" s="2" t="s">
        <v>764</v>
      </c>
      <c r="I1" s="2" t="s">
        <v>765</v>
      </c>
      <c r="J1" s="2" t="s">
        <v>2</v>
      </c>
      <c r="K1" s="2" t="s">
        <v>35</v>
      </c>
      <c r="L1" s="2" t="s">
        <v>83</v>
      </c>
      <c r="M1" s="2" t="s">
        <v>656</v>
      </c>
      <c r="N1" s="2" t="s">
        <v>766</v>
      </c>
      <c r="O1" s="2" t="s">
        <v>370</v>
      </c>
      <c r="P1" s="2" t="s">
        <v>767</v>
      </c>
    </row>
    <row r="2" spans="1:16">
      <c r="A2" s="3" t="s">
        <v>768</v>
      </c>
    </row>
    <row r="3" spans="1:16">
      <c r="A3" s="4" t="s">
        <v>769</v>
      </c>
      <c r="P3" s="6" t="n">
        <v>350000000</v>
      </c>
    </row>
    <row r="4" spans="1:16">
      <c r="A4" s="4" t="s">
        <v>78</v>
      </c>
      <c r="J4" s="7" t="n">
        <v>0.01</v>
      </c>
      <c r="K4" s="7" t="n">
        <v>0.01</v>
      </c>
      <c r="P4" s="7" t="n">
        <v>0.01</v>
      </c>
    </row>
    <row r="5" spans="1:16">
      <c r="A5" s="4" t="s">
        <v>77</v>
      </c>
      <c r="J5" s="6" t="n">
        <v>300000000</v>
      </c>
      <c r="K5" s="6" t="n">
        <v>300000000</v>
      </c>
      <c r="P5" s="6" t="n">
        <v>300000000</v>
      </c>
    </row>
    <row r="6" spans="1:16">
      <c r="A6" s="4" t="s">
        <v>73</v>
      </c>
      <c r="J6" s="6" t="n">
        <v>50000000</v>
      </c>
      <c r="K6" s="6" t="n">
        <v>50000000</v>
      </c>
      <c r="P6" s="6" t="n">
        <v>50000000</v>
      </c>
    </row>
    <row r="7" spans="1:16">
      <c r="A7" s="4" t="s">
        <v>770</v>
      </c>
      <c r="I7" s="5" t="n">
        <v>100000000</v>
      </c>
    </row>
    <row r="8" spans="1:16">
      <c r="A8" s="4" t="s">
        <v>127</v>
      </c>
      <c r="J8" s="5" t="n">
        <v>109500000</v>
      </c>
      <c r="K8" s="5" t="n">
        <v>580306000</v>
      </c>
      <c r="L8" s="5" t="n">
        <v>210004000</v>
      </c>
    </row>
    <row r="9" spans="1:16">
      <c r="A9" s="4" t="s">
        <v>771</v>
      </c>
      <c r="B9" s="5" t="n">
        <v>100000000</v>
      </c>
      <c r="M9" s="5" t="n">
        <v>100000000</v>
      </c>
    </row>
    <row r="10" spans="1:16">
      <c r="A10" s="4" t="s">
        <v>772</v>
      </c>
      <c r="B10" s="5" t="n">
        <v>-50000000</v>
      </c>
      <c r="J10" s="5" t="n">
        <v>-31600000</v>
      </c>
      <c r="M10" s="5" t="n">
        <v>-50000000</v>
      </c>
    </row>
    <row r="11" spans="1:16">
      <c r="A11" s="4" t="s">
        <v>773</v>
      </c>
      <c r="J11" s="6" t="n">
        <v>1623482</v>
      </c>
    </row>
    <row r="12" spans="1:16">
      <c r="A12" s="4" t="s">
        <v>774</v>
      </c>
      <c r="B12" s="7" t="n">
        <v>19.5</v>
      </c>
      <c r="J12" s="7" t="n">
        <v>19.3</v>
      </c>
    </row>
    <row r="13" spans="1:16">
      <c r="A13" s="4" t="s">
        <v>775</v>
      </c>
      <c r="J13" s="5" t="n">
        <v>31347000</v>
      </c>
      <c r="K13" s="5" t="n">
        <v>523000</v>
      </c>
    </row>
    <row r="14" spans="1:16">
      <c r="A14" s="4" t="s">
        <v>776</v>
      </c>
      <c r="J14" s="6" t="n">
        <v>57596217</v>
      </c>
      <c r="K14" s="6" t="n">
        <v>53685440</v>
      </c>
    </row>
    <row r="15" spans="1:16">
      <c r="A15" s="4" t="s">
        <v>80</v>
      </c>
      <c r="J15" s="6" t="n">
        <v>57596217</v>
      </c>
      <c r="K15" s="6" t="n">
        <v>53685440</v>
      </c>
    </row>
    <row r="16" spans="1:16">
      <c r="A16" s="4" t="s">
        <v>81</v>
      </c>
      <c r="J16" s="6" t="n">
        <v>1649880</v>
      </c>
      <c r="K16" s="6" t="n">
        <v>26398</v>
      </c>
    </row>
    <row r="17" spans="1:16">
      <c r="A17" s="4" t="s">
        <v>74</v>
      </c>
      <c r="J17" s="7" t="n">
        <v>0.01</v>
      </c>
      <c r="K17" s="7" t="n">
        <v>0.01</v>
      </c>
    </row>
    <row r="18" spans="1:16">
      <c r="A18" s="4" t="s">
        <v>777</v>
      </c>
      <c r="K18" s="5" t="n">
        <v>125000</v>
      </c>
    </row>
    <row r="19" spans="1:16">
      <c r="A19" s="4" t="s">
        <v>117</v>
      </c>
    </row>
    <row r="20" spans="1:16">
      <c r="A20" s="3" t="s">
        <v>768</v>
      </c>
    </row>
    <row r="21" spans="1:16">
      <c r="A21" s="4" t="s">
        <v>778</v>
      </c>
      <c r="E21" s="7" t="n">
        <v>19.9</v>
      </c>
    </row>
    <row r="22" spans="1:16">
      <c r="A22" s="4" t="s">
        <v>779</v>
      </c>
      <c r="E22" s="6" t="n">
        <v>5000000</v>
      </c>
    </row>
    <row r="23" spans="1:16">
      <c r="A23" s="4" t="s">
        <v>780</v>
      </c>
      <c r="J23" s="6" t="n">
        <v>34259</v>
      </c>
    </row>
    <row r="24" spans="1:16">
      <c r="A24" s="4" t="s">
        <v>147</v>
      </c>
      <c r="J24" s="6" t="n">
        <v>34259</v>
      </c>
    </row>
    <row r="25" spans="1:16">
      <c r="A25" s="4" t="s">
        <v>781</v>
      </c>
    </row>
    <row r="26" spans="1:16">
      <c r="A26" s="3" t="s">
        <v>768</v>
      </c>
    </row>
    <row r="27" spans="1:16">
      <c r="A27" s="4" t="s">
        <v>126</v>
      </c>
      <c r="C27" s="6" t="n">
        <v>125</v>
      </c>
    </row>
    <row r="28" spans="1:16">
      <c r="A28" s="4" t="s">
        <v>74</v>
      </c>
      <c r="C28" s="5" t="n">
        <v>1000</v>
      </c>
      <c r="F28" s="5" t="n">
        <v>1000</v>
      </c>
    </row>
    <row r="29" spans="1:16">
      <c r="A29" s="4" t="s">
        <v>782</v>
      </c>
      <c r="C29" s="4" t="s">
        <v>783</v>
      </c>
    </row>
    <row r="30" spans="1:16">
      <c r="A30" s="4" t="s">
        <v>784</v>
      </c>
      <c r="F30" s="6" t="n">
        <v>125</v>
      </c>
    </row>
    <row r="31" spans="1:16">
      <c r="A31" s="4" t="s">
        <v>777</v>
      </c>
      <c r="F31" s="5" t="n">
        <v>100000</v>
      </c>
    </row>
    <row r="32" spans="1:16">
      <c r="A32" s="4" t="s">
        <v>70</v>
      </c>
    </row>
    <row r="33" spans="1:16">
      <c r="A33" s="3" t="s">
        <v>768</v>
      </c>
    </row>
    <row r="34" spans="1:16">
      <c r="A34" s="4" t="s">
        <v>126</v>
      </c>
      <c r="H34" s="6" t="n">
        <v>1</v>
      </c>
    </row>
    <row r="35" spans="1:16">
      <c r="A35" s="4" t="s">
        <v>74</v>
      </c>
      <c r="C35" s="7" t="n">
        <v>0.01</v>
      </c>
    </row>
    <row r="36" spans="1:16">
      <c r="A36" s="4" t="s">
        <v>785</v>
      </c>
      <c r="H36" s="7" t="n">
        <v>0.01</v>
      </c>
    </row>
    <row r="37" spans="1:16">
      <c r="A37" s="4" t="s">
        <v>786</v>
      </c>
      <c r="J37" s="7" t="n">
        <v>0.01</v>
      </c>
    </row>
    <row r="38" spans="1:16">
      <c r="A38" s="4" t="s">
        <v>787</v>
      </c>
      <c r="J38" s="7" t="n">
        <v>0.01</v>
      </c>
    </row>
    <row r="39" spans="1:16">
      <c r="A39" s="4" t="s">
        <v>788</v>
      </c>
    </row>
    <row r="40" spans="1:16">
      <c r="A40" s="3" t="s">
        <v>768</v>
      </c>
    </row>
    <row r="41" spans="1:16">
      <c r="A41" s="4" t="s">
        <v>126</v>
      </c>
      <c r="I41" s="6" t="n">
        <v>1</v>
      </c>
    </row>
    <row r="42" spans="1:16">
      <c r="A42" s="4" t="s">
        <v>785</v>
      </c>
      <c r="I42" s="5" t="n">
        <v>20</v>
      </c>
    </row>
    <row r="43" spans="1:16">
      <c r="A43" s="4" t="s">
        <v>789</v>
      </c>
      <c r="I43" s="4" t="s">
        <v>625</v>
      </c>
    </row>
    <row r="44" spans="1:16">
      <c r="A44" s="4" t="s">
        <v>790</v>
      </c>
    </row>
    <row r="45" spans="1:16">
      <c r="A45" s="3" t="s">
        <v>768</v>
      </c>
    </row>
    <row r="46" spans="1:16">
      <c r="A46" s="4" t="s">
        <v>776</v>
      </c>
      <c r="J46" s="6" t="n">
        <v>59211838</v>
      </c>
      <c r="K46" s="6" t="n">
        <v>53711838</v>
      </c>
      <c r="L46" s="6" t="n">
        <v>24158392</v>
      </c>
      <c r="O46" s="6" t="n">
        <v>13636416</v>
      </c>
    </row>
    <row r="47" spans="1:16">
      <c r="A47" s="4" t="s">
        <v>791</v>
      </c>
    </row>
    <row r="48" spans="1:16">
      <c r="A48" s="3" t="s">
        <v>768</v>
      </c>
    </row>
    <row r="49" spans="1:16">
      <c r="A49" s="4" t="s">
        <v>792</v>
      </c>
      <c r="I49" s="4" t="s">
        <v>793</v>
      </c>
    </row>
    <row r="50" spans="1:16">
      <c r="A50" s="4" t="s">
        <v>794</v>
      </c>
    </row>
    <row r="51" spans="1:16">
      <c r="A51" s="3" t="s">
        <v>768</v>
      </c>
    </row>
    <row r="52" spans="1:16">
      <c r="A52" s="4" t="s">
        <v>367</v>
      </c>
      <c r="J52" s="6" t="n">
        <v>22008616</v>
      </c>
    </row>
    <row r="53" spans="1:16">
      <c r="A53" s="4" t="s">
        <v>795</v>
      </c>
      <c r="J53" s="4" t="s">
        <v>796</v>
      </c>
    </row>
    <row r="54" spans="1:16">
      <c r="A54" s="4" t="s">
        <v>797</v>
      </c>
    </row>
    <row r="55" spans="1:16">
      <c r="A55" s="3" t="s">
        <v>768</v>
      </c>
    </row>
    <row r="56" spans="1:16">
      <c r="A56" s="4" t="s">
        <v>367</v>
      </c>
      <c r="J56" s="6" t="n">
        <v>2008616</v>
      </c>
    </row>
    <row r="57" spans="1:16">
      <c r="A57" s="4" t="s">
        <v>798</v>
      </c>
    </row>
    <row r="58" spans="1:16">
      <c r="A58" s="3" t="s">
        <v>768</v>
      </c>
    </row>
    <row r="59" spans="1:16">
      <c r="A59" s="4" t="s">
        <v>799</v>
      </c>
      <c r="I59" s="5" t="n">
        <v>277400000</v>
      </c>
    </row>
    <row r="60" spans="1:16">
      <c r="A60" s="4" t="s">
        <v>778</v>
      </c>
      <c r="I60" s="5" t="n">
        <v>20</v>
      </c>
    </row>
    <row r="61" spans="1:16">
      <c r="A61" s="4" t="s">
        <v>776</v>
      </c>
      <c r="N61" s="6" t="n">
        <v>21838</v>
      </c>
    </row>
    <row r="62" spans="1:16">
      <c r="A62" s="4" t="s">
        <v>800</v>
      </c>
    </row>
    <row r="63" spans="1:16">
      <c r="A63" s="3" t="s">
        <v>768</v>
      </c>
    </row>
    <row r="64" spans="1:16">
      <c r="A64" s="4" t="s">
        <v>778</v>
      </c>
      <c r="G64" s="5" t="n">
        <v>20</v>
      </c>
      <c r="H64" s="5" t="n">
        <v>20</v>
      </c>
    </row>
    <row r="65" spans="1:16">
      <c r="A65" s="4" t="s">
        <v>779</v>
      </c>
      <c r="G65" s="6" t="n">
        <v>10379738</v>
      </c>
      <c r="H65" s="6" t="n">
        <v>7386208</v>
      </c>
    </row>
    <row r="66" spans="1:16">
      <c r="A66" s="4" t="s">
        <v>801</v>
      </c>
      <c r="G66" s="5" t="n">
        <v>207600000</v>
      </c>
      <c r="H66" s="5" t="n">
        <v>147700000</v>
      </c>
    </row>
    <row r="67" spans="1:16">
      <c r="A67" s="4" t="s">
        <v>802</v>
      </c>
    </row>
    <row r="68" spans="1:16">
      <c r="A68" s="3" t="s">
        <v>768</v>
      </c>
    </row>
    <row r="69" spans="1:16">
      <c r="A69" s="4" t="s">
        <v>799</v>
      </c>
      <c r="I69" s="5" t="n">
        <v>190100000</v>
      </c>
    </row>
    <row r="70" spans="1:16">
      <c r="A70" s="4" t="s">
        <v>803</v>
      </c>
    </row>
    <row r="71" spans="1:16">
      <c r="A71" s="3" t="s">
        <v>768</v>
      </c>
    </row>
    <row r="72" spans="1:16">
      <c r="A72" s="4" t="s">
        <v>799</v>
      </c>
      <c r="I72" s="6" t="n">
        <v>178400000</v>
      </c>
    </row>
    <row r="73" spans="1:16">
      <c r="A73" s="4" t="s">
        <v>804</v>
      </c>
    </row>
    <row r="74" spans="1:16">
      <c r="A74" s="3" t="s">
        <v>768</v>
      </c>
    </row>
    <row r="75" spans="1:16">
      <c r="A75" s="4" t="s">
        <v>799</v>
      </c>
      <c r="I75" s="6" t="n">
        <v>11800000</v>
      </c>
    </row>
    <row r="76" spans="1:16">
      <c r="A76" s="4" t="s">
        <v>805</v>
      </c>
    </row>
    <row r="77" spans="1:16">
      <c r="A77" s="3" t="s">
        <v>768</v>
      </c>
    </row>
    <row r="78" spans="1:16">
      <c r="A78" s="4" t="s">
        <v>799</v>
      </c>
      <c r="I78" s="6" t="n">
        <v>400000000</v>
      </c>
    </row>
    <row r="79" spans="1:16">
      <c r="A79" s="4" t="s">
        <v>806</v>
      </c>
    </row>
    <row r="80" spans="1:16">
      <c r="A80" s="3" t="s">
        <v>768</v>
      </c>
    </row>
    <row r="81" spans="1:16">
      <c r="A81" s="4" t="s">
        <v>799</v>
      </c>
      <c r="I81" s="5" t="n">
        <v>248000000</v>
      </c>
    </row>
    <row r="82" spans="1:16">
      <c r="A82" s="4" t="s">
        <v>807</v>
      </c>
    </row>
    <row r="83" spans="1:16">
      <c r="A83" s="3" t="s">
        <v>768</v>
      </c>
    </row>
    <row r="84" spans="1:16">
      <c r="A84" s="4" t="s">
        <v>778</v>
      </c>
      <c r="F84" s="7" t="n">
        <v>20.5</v>
      </c>
    </row>
    <row r="85" spans="1:16">
      <c r="A85" s="4" t="s">
        <v>779</v>
      </c>
      <c r="F85" s="6" t="n">
        <v>11787500</v>
      </c>
    </row>
    <row r="86" spans="1:16">
      <c r="A86" s="4" t="s">
        <v>808</v>
      </c>
    </row>
    <row r="87" spans="1:16">
      <c r="A87" s="3" t="s">
        <v>768</v>
      </c>
    </row>
    <row r="88" spans="1:16">
      <c r="A88" s="4" t="s">
        <v>778</v>
      </c>
      <c r="D88" s="5" t="n">
        <v>20</v>
      </c>
    </row>
    <row r="89" spans="1:16">
      <c r="A89" s="4" t="s">
        <v>779</v>
      </c>
      <c r="D89" s="6" t="n">
        <v>4500000</v>
      </c>
      <c r="F89" s="6" t="n">
        <v>1537500</v>
      </c>
    </row>
    <row r="90" spans="1:16">
      <c r="A90" s="4" t="s">
        <v>801</v>
      </c>
      <c r="D90" s="5" t="n">
        <v>9400000</v>
      </c>
      <c r="E90" s="5" t="n">
        <v>98300000</v>
      </c>
    </row>
    <row r="91" spans="1:16">
      <c r="A91" s="4" t="s">
        <v>809</v>
      </c>
    </row>
    <row r="92" spans="1:16">
      <c r="A92" s="3" t="s">
        <v>768</v>
      </c>
    </row>
    <row r="93" spans="1:16">
      <c r="A93" s="4" t="s">
        <v>779</v>
      </c>
      <c r="D93" s="6" t="n">
        <v>500000</v>
      </c>
    </row>
    <row r="94" spans="1:16">
      <c r="A94" s="4" t="s">
        <v>810</v>
      </c>
    </row>
    <row r="95" spans="1:16">
      <c r="A95" s="3" t="s">
        <v>768</v>
      </c>
    </row>
    <row r="96" spans="1:16">
      <c r="A96" s="4" t="s">
        <v>779</v>
      </c>
      <c r="D96" s="6" t="n">
        <v>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1</v>
      </c>
      <c r="B1" s="2" t="s">
        <v>518</v>
      </c>
      <c r="C1" s="2" t="s">
        <v>1</v>
      </c>
    </row>
    <row r="2" spans="1:6">
      <c r="B2" s="2" t="s">
        <v>760</v>
      </c>
      <c r="C2" s="2" t="s">
        <v>2</v>
      </c>
      <c r="D2" s="2" t="s">
        <v>35</v>
      </c>
      <c r="E2" s="2" t="s">
        <v>83</v>
      </c>
      <c r="F2" s="2" t="s">
        <v>766</v>
      </c>
    </row>
    <row r="3" spans="1:6">
      <c r="A3" s="3" t="s">
        <v>812</v>
      </c>
    </row>
    <row r="4" spans="1:6">
      <c r="A4" s="4" t="s">
        <v>813</v>
      </c>
      <c r="C4" s="6" t="n">
        <v>53685440</v>
      </c>
    </row>
    <row r="5" spans="1:6">
      <c r="A5" s="4" t="s">
        <v>814</v>
      </c>
      <c r="C5" s="6" t="n">
        <v>57596217</v>
      </c>
      <c r="D5" s="6" t="n">
        <v>53685440</v>
      </c>
    </row>
    <row r="6" spans="1:6">
      <c r="A6" s="4" t="s">
        <v>428</v>
      </c>
      <c r="C6" s="5" t="n">
        <v>1059145</v>
      </c>
      <c r="D6" s="5" t="n">
        <v>505037</v>
      </c>
      <c r="E6" s="5" t="n">
        <v>286374</v>
      </c>
    </row>
    <row r="7" spans="1:6">
      <c r="A7" s="4" t="s">
        <v>127</v>
      </c>
      <c r="C7" s="6" t="n">
        <v>109500</v>
      </c>
      <c r="D7" s="6" t="n">
        <v>580306</v>
      </c>
      <c r="E7" s="6" t="n">
        <v>210004</v>
      </c>
    </row>
    <row r="8" spans="1:6">
      <c r="A8" s="4" t="s">
        <v>434</v>
      </c>
      <c r="C8" s="5" t="n">
        <v>1132342</v>
      </c>
      <c r="D8" s="5" t="n">
        <v>1059145</v>
      </c>
      <c r="E8" s="5" t="n">
        <v>505037</v>
      </c>
    </row>
    <row r="9" spans="1:6">
      <c r="A9" s="4" t="s">
        <v>776</v>
      </c>
      <c r="C9" s="6" t="n">
        <v>53685440</v>
      </c>
      <c r="D9" s="6" t="n">
        <v>53685440</v>
      </c>
    </row>
    <row r="10" spans="1:6">
      <c r="A10" s="4" t="s">
        <v>790</v>
      </c>
    </row>
    <row r="11" spans="1:6">
      <c r="A11" s="3" t="s">
        <v>812</v>
      </c>
    </row>
    <row r="12" spans="1:6">
      <c r="A12" s="4" t="s">
        <v>813</v>
      </c>
      <c r="C12" s="6" t="n">
        <v>53711838</v>
      </c>
      <c r="D12" s="6" t="n">
        <v>24158392</v>
      </c>
      <c r="E12" s="6" t="n">
        <v>13636416</v>
      </c>
    </row>
    <row r="13" spans="1:6">
      <c r="A13" s="4" t="s">
        <v>814</v>
      </c>
      <c r="C13" s="6" t="n">
        <v>59211838</v>
      </c>
      <c r="D13" s="6" t="n">
        <v>53711838</v>
      </c>
      <c r="E13" s="6" t="n">
        <v>24158392</v>
      </c>
    </row>
    <row r="14" spans="1:6">
      <c r="A14" s="4" t="s">
        <v>776</v>
      </c>
      <c r="C14" s="6" t="n">
        <v>53711838</v>
      </c>
      <c r="D14" s="6" t="n">
        <v>24158392</v>
      </c>
      <c r="E14" s="6" t="n">
        <v>13636416</v>
      </c>
    </row>
    <row r="15" spans="1:6">
      <c r="A15" s="4" t="s">
        <v>815</v>
      </c>
    </row>
    <row r="16" spans="1:6">
      <c r="A16" s="3" t="s">
        <v>812</v>
      </c>
    </row>
    <row r="17" spans="1:6">
      <c r="A17" s="4" t="s">
        <v>428</v>
      </c>
      <c r="C17" s="5" t="n">
        <v>1054346</v>
      </c>
      <c r="D17" s="5" t="n">
        <v>479733</v>
      </c>
      <c r="E17" s="5" t="n">
        <v>272728</v>
      </c>
    </row>
    <row r="18" spans="1:6">
      <c r="A18" s="4" t="s">
        <v>434</v>
      </c>
      <c r="C18" s="5" t="n">
        <v>1162023</v>
      </c>
      <c r="D18" s="5" t="n">
        <v>1054346</v>
      </c>
      <c r="E18" s="5" t="n">
        <v>479733</v>
      </c>
    </row>
    <row r="19" spans="1:6">
      <c r="A19" s="4" t="s">
        <v>798</v>
      </c>
    </row>
    <row r="20" spans="1:6">
      <c r="A20" s="3" t="s">
        <v>812</v>
      </c>
    </row>
    <row r="21" spans="1:6">
      <c r="A21" s="4" t="s">
        <v>776</v>
      </c>
      <c r="F21" s="6" t="n">
        <v>21838</v>
      </c>
    </row>
    <row r="22" spans="1:6">
      <c r="A22" s="4" t="s">
        <v>816</v>
      </c>
    </row>
    <row r="23" spans="1:6">
      <c r="A23" s="3" t="s">
        <v>812</v>
      </c>
    </row>
    <row r="24" spans="1:6">
      <c r="A24" s="4" t="s">
        <v>126</v>
      </c>
      <c r="E24" s="6" t="n">
        <v>2000000</v>
      </c>
    </row>
    <row r="25" spans="1:6">
      <c r="A25" s="4" t="s">
        <v>817</v>
      </c>
    </row>
    <row r="26" spans="1:6">
      <c r="A26" s="3" t="s">
        <v>812</v>
      </c>
    </row>
    <row r="27" spans="1:6">
      <c r="A27" s="4" t="s">
        <v>127</v>
      </c>
      <c r="E27" s="5" t="n">
        <v>40000</v>
      </c>
    </row>
    <row r="28" spans="1:6">
      <c r="A28" s="4" t="s">
        <v>818</v>
      </c>
    </row>
    <row r="29" spans="1:6">
      <c r="A29" s="3" t="s">
        <v>812</v>
      </c>
    </row>
    <row r="30" spans="1:6">
      <c r="A30" s="4" t="s">
        <v>126</v>
      </c>
      <c r="E30" s="6" t="n">
        <v>3000138</v>
      </c>
    </row>
    <row r="31" spans="1:6">
      <c r="A31" s="4" t="s">
        <v>819</v>
      </c>
    </row>
    <row r="32" spans="1:6">
      <c r="A32" s="3" t="s">
        <v>812</v>
      </c>
    </row>
    <row r="33" spans="1:6">
      <c r="A33" s="4" t="s">
        <v>127</v>
      </c>
      <c r="E33" s="5" t="n">
        <v>57130</v>
      </c>
    </row>
    <row r="34" spans="1:6">
      <c r="A34" s="4" t="s">
        <v>820</v>
      </c>
    </row>
    <row r="35" spans="1:6">
      <c r="A35" s="3" t="s">
        <v>812</v>
      </c>
    </row>
    <row r="36" spans="1:6">
      <c r="A36" s="4" t="s">
        <v>126</v>
      </c>
      <c r="E36" s="6" t="n">
        <v>21838</v>
      </c>
    </row>
    <row r="37" spans="1:6">
      <c r="A37" s="4" t="s">
        <v>821</v>
      </c>
    </row>
    <row r="38" spans="1:6">
      <c r="A38" s="3" t="s">
        <v>812</v>
      </c>
    </row>
    <row r="39" spans="1:6">
      <c r="A39" s="4" t="s">
        <v>127</v>
      </c>
      <c r="E39" s="5" t="n">
        <v>0</v>
      </c>
    </row>
    <row r="40" spans="1:6">
      <c r="A40" s="4" t="s">
        <v>822</v>
      </c>
    </row>
    <row r="41" spans="1:6">
      <c r="A41" s="3" t="s">
        <v>812</v>
      </c>
    </row>
    <row r="42" spans="1:6">
      <c r="A42" s="4" t="s">
        <v>126</v>
      </c>
      <c r="E42" s="6" t="n">
        <v>5500000</v>
      </c>
    </row>
    <row r="43" spans="1:6">
      <c r="A43" s="4" t="s">
        <v>823</v>
      </c>
    </row>
    <row r="44" spans="1:6">
      <c r="A44" s="3" t="s">
        <v>812</v>
      </c>
    </row>
    <row r="45" spans="1:6">
      <c r="A45" s="4" t="s">
        <v>127</v>
      </c>
      <c r="E45" s="5" t="n">
        <v>109875</v>
      </c>
    </row>
    <row r="46" spans="1:6">
      <c r="A46" s="4" t="s">
        <v>824</v>
      </c>
    </row>
    <row r="47" spans="1:6">
      <c r="A47" s="3" t="s">
        <v>812</v>
      </c>
    </row>
    <row r="48" spans="1:6">
      <c r="A48" s="4" t="s">
        <v>126</v>
      </c>
      <c r="D48" s="6" t="n">
        <v>7386208</v>
      </c>
    </row>
    <row r="49" spans="1:6">
      <c r="A49" s="4" t="s">
        <v>825</v>
      </c>
    </row>
    <row r="50" spans="1:6">
      <c r="A50" s="3" t="s">
        <v>812</v>
      </c>
    </row>
    <row r="51" spans="1:6">
      <c r="A51" s="4" t="s">
        <v>127</v>
      </c>
      <c r="D51" s="5" t="n">
        <v>147662</v>
      </c>
    </row>
    <row r="52" spans="1:6">
      <c r="A52" s="4" t="s">
        <v>826</v>
      </c>
    </row>
    <row r="53" spans="1:6">
      <c r="A53" s="3" t="s">
        <v>812</v>
      </c>
    </row>
    <row r="54" spans="1:6">
      <c r="A54" s="4" t="s">
        <v>126</v>
      </c>
      <c r="D54" s="6" t="n">
        <v>10379738</v>
      </c>
    </row>
    <row r="55" spans="1:6">
      <c r="A55" s="4" t="s">
        <v>827</v>
      </c>
    </row>
    <row r="56" spans="1:6">
      <c r="A56" s="3" t="s">
        <v>812</v>
      </c>
    </row>
    <row r="57" spans="1:6">
      <c r="A57" s="4" t="s">
        <v>127</v>
      </c>
      <c r="D57" s="5" t="n">
        <v>207595</v>
      </c>
    </row>
    <row r="58" spans="1:6">
      <c r="A58" s="4" t="s">
        <v>828</v>
      </c>
    </row>
    <row r="59" spans="1:6">
      <c r="A59" s="3" t="s">
        <v>812</v>
      </c>
    </row>
    <row r="60" spans="1:6">
      <c r="A60" s="4" t="s">
        <v>126</v>
      </c>
      <c r="D60" s="6" t="n">
        <v>11787500</v>
      </c>
    </row>
    <row r="61" spans="1:6">
      <c r="A61" s="4" t="s">
        <v>829</v>
      </c>
    </row>
    <row r="62" spans="1:6">
      <c r="A62" s="3" t="s">
        <v>812</v>
      </c>
    </row>
    <row r="63" spans="1:6">
      <c r="A63" s="4" t="s">
        <v>127</v>
      </c>
      <c r="D63" s="5" t="n">
        <v>219356</v>
      </c>
    </row>
    <row r="64" spans="1:6">
      <c r="A64" s="4" t="s">
        <v>830</v>
      </c>
    </row>
    <row r="65" spans="1:6">
      <c r="A65" s="3" t="s">
        <v>812</v>
      </c>
    </row>
    <row r="66" spans="1:6">
      <c r="A66" s="4" t="s">
        <v>126</v>
      </c>
      <c r="C66" s="6" t="n">
        <v>5000000</v>
      </c>
    </row>
    <row r="67" spans="1:6">
      <c r="A67" s="4" t="s">
        <v>831</v>
      </c>
    </row>
    <row r="68" spans="1:6">
      <c r="A68" s="3" t="s">
        <v>812</v>
      </c>
    </row>
    <row r="69" spans="1:6">
      <c r="A69" s="4" t="s">
        <v>127</v>
      </c>
      <c r="C69" s="5" t="n">
        <v>98326</v>
      </c>
    </row>
    <row r="70" spans="1:6">
      <c r="A70" s="4" t="s">
        <v>832</v>
      </c>
    </row>
    <row r="71" spans="1:6">
      <c r="A71" s="3" t="s">
        <v>812</v>
      </c>
    </row>
    <row r="72" spans="1:6">
      <c r="A72" s="4" t="s">
        <v>126</v>
      </c>
      <c r="C72" s="6" t="n">
        <v>500000</v>
      </c>
    </row>
    <row r="73" spans="1:6">
      <c r="A73" s="4" t="s">
        <v>833</v>
      </c>
    </row>
    <row r="74" spans="1:6">
      <c r="A74" s="3" t="s">
        <v>812</v>
      </c>
    </row>
    <row r="75" spans="1:6">
      <c r="A75" s="4" t="s">
        <v>127</v>
      </c>
      <c r="B75" s="5" t="n">
        <v>935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34</v>
      </c>
      <c r="B1" s="2" t="s">
        <v>835</v>
      </c>
      <c r="C1" s="2" t="s">
        <v>836</v>
      </c>
      <c r="D1" s="2" t="s">
        <v>837</v>
      </c>
      <c r="E1" s="2" t="s">
        <v>838</v>
      </c>
      <c r="F1" s="2" t="s">
        <v>839</v>
      </c>
      <c r="G1" s="2" t="s">
        <v>840</v>
      </c>
      <c r="H1" s="2" t="s">
        <v>841</v>
      </c>
      <c r="I1" s="2" t="s">
        <v>842</v>
      </c>
      <c r="J1" s="2" t="s">
        <v>843</v>
      </c>
      <c r="K1" s="2" t="s">
        <v>844</v>
      </c>
      <c r="L1" s="2" t="s">
        <v>2</v>
      </c>
      <c r="M1" s="2" t="s">
        <v>35</v>
      </c>
      <c r="N1" s="2" t="s">
        <v>83</v>
      </c>
    </row>
    <row r="2" spans="1:14">
      <c r="A2" s="3" t="s">
        <v>231</v>
      </c>
    </row>
    <row r="3" spans="1:14">
      <c r="A3" s="4" t="s">
        <v>845</v>
      </c>
      <c r="C3" s="7" t="n">
        <v>0.43</v>
      </c>
      <c r="D3" s="7" t="n">
        <v>0.43</v>
      </c>
      <c r="E3" s="7" t="n">
        <v>0.43</v>
      </c>
      <c r="F3" s="7" t="n">
        <v>0.4</v>
      </c>
      <c r="G3" s="7" t="n">
        <v>0.37</v>
      </c>
      <c r="H3" s="7" t="n">
        <v>0.37</v>
      </c>
      <c r="I3" s="7" t="n">
        <v>0.25</v>
      </c>
      <c r="J3" s="7" t="n">
        <v>0.28</v>
      </c>
      <c r="K3" s="7" t="n">
        <v>0.35</v>
      </c>
      <c r="L3" s="7" t="n">
        <v>1.69</v>
      </c>
      <c r="M3" s="7" t="n">
        <v>1.62</v>
      </c>
      <c r="N3" s="7" t="n">
        <v>1.22</v>
      </c>
    </row>
    <row r="4" spans="1:14">
      <c r="A4" s="4" t="s">
        <v>846</v>
      </c>
      <c r="B4" s="5" t="n">
        <v>24813</v>
      </c>
      <c r="D4" s="5" t="n">
        <v>24951</v>
      </c>
      <c r="E4" s="5" t="n">
        <v>22804</v>
      </c>
      <c r="F4" s="5" t="n">
        <v>21230</v>
      </c>
      <c r="G4" s="5" t="n">
        <v>19864</v>
      </c>
      <c r="H4" s="5" t="n">
        <v>19873</v>
      </c>
      <c r="I4" s="5" t="n">
        <v>13428</v>
      </c>
      <c r="J4" s="5" t="n">
        <v>8832</v>
      </c>
      <c r="K4" s="5" t="n">
        <v>8455</v>
      </c>
      <c r="L4" s="5" t="n">
        <v>93798</v>
      </c>
      <c r="M4" s="5" t="n">
        <v>70452</v>
      </c>
      <c r="N4" s="5" t="n">
        <v>219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652</v>
      </c>
      <c r="J1" s="2" t="s">
        <v>1</v>
      </c>
    </row>
    <row r="2" spans="1:12">
      <c r="B2" s="2" t="s">
        <v>2</v>
      </c>
      <c r="C2" s="2" t="s">
        <v>653</v>
      </c>
      <c r="D2" s="2" t="s">
        <v>4</v>
      </c>
      <c r="E2" s="2" t="s">
        <v>654</v>
      </c>
      <c r="F2" s="2" t="s">
        <v>35</v>
      </c>
      <c r="G2" s="2" t="s">
        <v>655</v>
      </c>
      <c r="H2" s="2" t="s">
        <v>656</v>
      </c>
      <c r="I2" s="2" t="s">
        <v>657</v>
      </c>
      <c r="J2" s="2" t="s">
        <v>2</v>
      </c>
      <c r="K2" s="2" t="s">
        <v>35</v>
      </c>
      <c r="L2" s="2" t="s">
        <v>83</v>
      </c>
    </row>
    <row r="3" spans="1:12">
      <c r="A3" s="3" t="s">
        <v>848</v>
      </c>
    </row>
    <row r="4" spans="1:12">
      <c r="A4" s="4" t="s">
        <v>849</v>
      </c>
      <c r="B4" s="5" t="n">
        <v>19709</v>
      </c>
      <c r="C4" s="5" t="n">
        <v>20821</v>
      </c>
      <c r="D4" s="5" t="n">
        <v>23483</v>
      </c>
      <c r="E4" s="5" t="n">
        <v>23280</v>
      </c>
      <c r="F4" s="5" t="n">
        <v>17034</v>
      </c>
      <c r="G4" s="5" t="n">
        <v>17339</v>
      </c>
      <c r="H4" s="5" t="n">
        <v>14081</v>
      </c>
      <c r="I4" s="5" t="n">
        <v>10364</v>
      </c>
      <c r="J4" s="5" t="n">
        <v>87293</v>
      </c>
      <c r="K4" s="5" t="n">
        <v>58818</v>
      </c>
      <c r="L4" s="5" t="n">
        <v>31141</v>
      </c>
    </row>
    <row r="5" spans="1:12">
      <c r="A5" s="3" t="s">
        <v>850</v>
      </c>
    </row>
    <row r="6" spans="1:12">
      <c r="A6" s="4" t="s">
        <v>111</v>
      </c>
      <c r="B6" s="6" t="n">
        <v>58178944</v>
      </c>
      <c r="C6" s="6" t="n">
        <v>55903126</v>
      </c>
      <c r="D6" s="6" t="n">
        <v>53064585</v>
      </c>
      <c r="E6" s="6" t="n">
        <v>53337915</v>
      </c>
      <c r="F6" s="6" t="n">
        <v>53685440</v>
      </c>
      <c r="G6" s="6" t="n">
        <v>53696967</v>
      </c>
      <c r="H6" s="6" t="n">
        <v>46632975</v>
      </c>
      <c r="I6" s="6" t="n">
        <v>26879428</v>
      </c>
      <c r="J6" s="6" t="n">
        <v>55136548</v>
      </c>
      <c r="K6" s="6" t="n">
        <v>45320358</v>
      </c>
      <c r="L6" s="6" t="n">
        <v>19299597</v>
      </c>
    </row>
    <row r="7" spans="1:12">
      <c r="A7" s="4" t="s">
        <v>851</v>
      </c>
      <c r="J7" s="6" t="n">
        <v>34513</v>
      </c>
      <c r="K7" s="6" t="n">
        <v>1002</v>
      </c>
      <c r="L7" s="6" t="n">
        <v>0</v>
      </c>
    </row>
    <row r="8" spans="1:12">
      <c r="A8" s="4" t="s">
        <v>112</v>
      </c>
      <c r="B8" s="6" t="n">
        <v>58253821</v>
      </c>
      <c r="C8" s="6" t="n">
        <v>55921655</v>
      </c>
      <c r="D8" s="6" t="n">
        <v>53069866</v>
      </c>
      <c r="E8" s="6" t="n">
        <v>53378467</v>
      </c>
      <c r="F8" s="6" t="n">
        <v>53688027</v>
      </c>
      <c r="G8" s="6" t="n">
        <v>53697041</v>
      </c>
      <c r="H8" s="6" t="n">
        <v>46633248</v>
      </c>
      <c r="I8" s="6" t="n">
        <v>26879428</v>
      </c>
      <c r="J8" s="6" t="n">
        <v>55171061</v>
      </c>
      <c r="K8" s="6" t="n">
        <v>45321360</v>
      </c>
      <c r="L8" s="6" t="n">
        <v>19299597</v>
      </c>
    </row>
    <row r="9" spans="1:12">
      <c r="A9" s="3" t="s">
        <v>107</v>
      </c>
    </row>
    <row r="10" spans="1:12">
      <c r="A10" s="4" t="s">
        <v>852</v>
      </c>
      <c r="J10" s="7" t="n">
        <v>1.58</v>
      </c>
      <c r="K10" s="7" t="n">
        <v>1.3</v>
      </c>
      <c r="L10" s="7" t="n">
        <v>1.61</v>
      </c>
    </row>
    <row r="11" spans="1:12">
      <c r="A11" s="4" t="s">
        <v>853</v>
      </c>
      <c r="J11" s="7" t="n">
        <v>1.58</v>
      </c>
      <c r="K11" s="7" t="n">
        <v>1.3</v>
      </c>
      <c r="L11" s="7" t="n">
        <v>1.6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4"/>
  </cols>
  <sheetData>
    <row r="1" spans="1:5">
      <c r="A1" s="1" t="s">
        <v>854</v>
      </c>
      <c r="B1" s="2" t="s">
        <v>1</v>
      </c>
    </row>
    <row r="2" spans="1:5">
      <c r="B2" s="2" t="s">
        <v>855</v>
      </c>
      <c r="C2" s="2" t="s">
        <v>525</v>
      </c>
      <c r="D2" s="2" t="s">
        <v>392</v>
      </c>
      <c r="E2" s="2" t="s">
        <v>856</v>
      </c>
    </row>
    <row r="3" spans="1:5">
      <c r="A3" s="3" t="s">
        <v>857</v>
      </c>
    </row>
    <row r="4" spans="1:5">
      <c r="A4" s="4" t="s">
        <v>858</v>
      </c>
      <c r="E4" s="7" t="n">
        <v>20.47</v>
      </c>
    </row>
    <row r="5" spans="1:5">
      <c r="A5" s="4" t="s">
        <v>859</v>
      </c>
      <c r="B5" s="4" t="s">
        <v>860</v>
      </c>
    </row>
    <row r="6" spans="1:5">
      <c r="A6" s="4" t="s">
        <v>861</v>
      </c>
      <c r="B6" s="5" t="n">
        <v>400</v>
      </c>
      <c r="C6" s="5" t="n">
        <v>8140</v>
      </c>
      <c r="D6" s="5" t="n">
        <v>437</v>
      </c>
    </row>
    <row r="7" spans="1:5">
      <c r="A7" s="4" t="s">
        <v>117</v>
      </c>
    </row>
    <row r="8" spans="1:5">
      <c r="A8" s="3" t="s">
        <v>857</v>
      </c>
    </row>
    <row r="9" spans="1:5">
      <c r="A9" s="4" t="s">
        <v>862</v>
      </c>
      <c r="B9" s="5" t="n">
        <v>7900</v>
      </c>
    </row>
    <row r="10" spans="1:5">
      <c r="A10" s="4" t="s">
        <v>863</v>
      </c>
      <c r="B10" s="6" t="n">
        <v>34259</v>
      </c>
    </row>
    <row r="11" spans="1:5">
      <c r="A11" s="4" t="s">
        <v>864</v>
      </c>
    </row>
    <row r="12" spans="1:5">
      <c r="A12" s="3" t="s">
        <v>857</v>
      </c>
    </row>
    <row r="13" spans="1:5">
      <c r="A13" s="4" t="s">
        <v>865</v>
      </c>
      <c r="B13" s="6" t="n">
        <v>3</v>
      </c>
    </row>
    <row r="14" spans="1:5">
      <c r="A14" s="4" t="s">
        <v>866</v>
      </c>
      <c r="B14" s="4" t="s">
        <v>867</v>
      </c>
    </row>
    <row r="15" spans="1:5">
      <c r="A15" s="4" t="s">
        <v>863</v>
      </c>
      <c r="B15" s="6" t="n">
        <v>54037</v>
      </c>
    </row>
    <row r="16" spans="1:5">
      <c r="A16" s="4" t="s">
        <v>868</v>
      </c>
    </row>
    <row r="17" spans="1:5">
      <c r="A17" s="3" t="s">
        <v>857</v>
      </c>
    </row>
    <row r="18" spans="1:5">
      <c r="A18" s="4" t="s">
        <v>869</v>
      </c>
      <c r="B18" s="5" t="n">
        <v>2000</v>
      </c>
      <c r="C18" s="5" t="n">
        <v>100</v>
      </c>
      <c r="D18" s="5" t="n">
        <v>0</v>
      </c>
    </row>
    <row r="19" spans="1:5">
      <c r="A19" s="4" t="s">
        <v>870</v>
      </c>
    </row>
    <row r="20" spans="1:5">
      <c r="A20" s="3" t="s">
        <v>857</v>
      </c>
    </row>
    <row r="21" spans="1:5">
      <c r="A21" s="4" t="s">
        <v>866</v>
      </c>
      <c r="B21" s="4" t="s">
        <v>8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1</v>
      </c>
      <c r="B1" s="2" t="s">
        <v>1</v>
      </c>
    </row>
    <row r="2" spans="1:2">
      <c r="B2" s="2" t="s">
        <v>872</v>
      </c>
    </row>
    <row r="3" spans="1:2">
      <c r="A3" s="3" t="s">
        <v>873</v>
      </c>
    </row>
    <row r="4" spans="1:2">
      <c r="A4" s="4" t="s">
        <v>874</v>
      </c>
      <c r="B4" s="6" t="n">
        <v>154878</v>
      </c>
    </row>
    <row r="5" spans="1:2">
      <c r="A5" s="4" t="s">
        <v>875</v>
      </c>
      <c r="B5" s="6" t="n">
        <v>361878</v>
      </c>
    </row>
    <row r="6" spans="1:2">
      <c r="A6" s="4" t="s">
        <v>876</v>
      </c>
      <c r="B6" s="6" t="n">
        <v>-54037</v>
      </c>
    </row>
    <row r="7" spans="1:2">
      <c r="A7" s="4" t="s">
        <v>877</v>
      </c>
      <c r="B7" s="6" t="n">
        <v>-3540</v>
      </c>
    </row>
    <row r="8" spans="1:2">
      <c r="A8" s="4" t="s">
        <v>878</v>
      </c>
      <c r="B8" s="6" t="n">
        <v>459179</v>
      </c>
    </row>
    <row r="9" spans="1:2">
      <c r="A9" s="3" t="s">
        <v>879</v>
      </c>
    </row>
    <row r="10" spans="1:2">
      <c r="A10" s="4" t="s">
        <v>880</v>
      </c>
      <c r="B10" s="7" t="n">
        <v>18.61</v>
      </c>
    </row>
    <row r="11" spans="1:2">
      <c r="A11" s="4" t="s">
        <v>881</v>
      </c>
      <c r="B11" s="11" t="n">
        <v>19.03</v>
      </c>
    </row>
    <row r="12" spans="1:2">
      <c r="A12" s="4" t="s">
        <v>882</v>
      </c>
      <c r="B12" s="11" t="n">
        <v>20.47</v>
      </c>
    </row>
    <row r="13" spans="1:2">
      <c r="A13" s="4" t="s">
        <v>883</v>
      </c>
      <c r="B13" s="11" t="n">
        <v>20.56</v>
      </c>
    </row>
    <row r="14" spans="1:2">
      <c r="A14" s="4" t="s">
        <v>884</v>
      </c>
      <c r="B14" s="7" t="n">
        <v>19.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5</v>
      </c>
    </row>
    <row r="2" spans="1:3">
      <c r="A2" s="3" t="s">
        <v>857</v>
      </c>
    </row>
    <row r="3" spans="1:3">
      <c r="A3" s="6" t="n">
        <v>2019</v>
      </c>
      <c r="B3" s="6" t="n">
        <v>177194</v>
      </c>
    </row>
    <row r="4" spans="1:3">
      <c r="A4" s="6" t="n">
        <v>2020</v>
      </c>
      <c r="B4" s="6" t="n">
        <v>165319</v>
      </c>
    </row>
    <row r="5" spans="1:3">
      <c r="A5" s="6" t="n">
        <v>2021</v>
      </c>
      <c r="B5" s="6" t="n">
        <v>116666</v>
      </c>
    </row>
    <row r="6" spans="1:3">
      <c r="A6" s="4" t="s">
        <v>115</v>
      </c>
      <c r="B6" s="6" t="n">
        <v>459179</v>
      </c>
      <c r="C6" s="6" t="n">
        <v>1548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6</v>
      </c>
      <c r="B1" s="2" t="s">
        <v>518</v>
      </c>
      <c r="C1" s="2" t="s">
        <v>1</v>
      </c>
    </row>
    <row r="2" spans="1:3">
      <c r="B2" s="2" t="s">
        <v>887</v>
      </c>
      <c r="C2" s="2" t="s">
        <v>2</v>
      </c>
    </row>
    <row r="3" spans="1:3">
      <c r="A3" s="4" t="s">
        <v>888</v>
      </c>
    </row>
    <row r="4" spans="1:3">
      <c r="A4" s="3" t="s">
        <v>889</v>
      </c>
    </row>
    <row r="5" spans="1:3">
      <c r="A5" s="4" t="s">
        <v>799</v>
      </c>
      <c r="C5" s="8" t="n">
        <v>419.5</v>
      </c>
    </row>
    <row r="6" spans="1:3">
      <c r="A6" s="4" t="s">
        <v>890</v>
      </c>
    </row>
    <row r="7" spans="1:3">
      <c r="A7" s="3" t="s">
        <v>889</v>
      </c>
    </row>
    <row r="8" spans="1:3">
      <c r="A8" s="4" t="s">
        <v>799</v>
      </c>
      <c r="B8" s="5" t="n">
        <v>40</v>
      </c>
      <c r="C8" s="8" t="n">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891</v>
      </c>
      <c r="B1" s="2" t="s">
        <v>1</v>
      </c>
    </row>
    <row r="2" spans="1:4">
      <c r="B2" s="2" t="s">
        <v>892</v>
      </c>
      <c r="C2" s="2" t="s">
        <v>893</v>
      </c>
      <c r="D2" s="2" t="s">
        <v>392</v>
      </c>
    </row>
    <row r="3" spans="1:4">
      <c r="A3" s="3" t="s">
        <v>366</v>
      </c>
    </row>
    <row r="4" spans="1:4">
      <c r="A4" s="4" t="s">
        <v>894</v>
      </c>
      <c r="B4" s="5" t="n">
        <v>22286000</v>
      </c>
      <c r="C4" s="5" t="n">
        <v>15053000</v>
      </c>
      <c r="D4" s="5" t="n">
        <v>6785000</v>
      </c>
    </row>
    <row r="5" spans="1:4">
      <c r="A5" s="4" t="s">
        <v>97</v>
      </c>
      <c r="B5" s="6" t="n">
        <v>4756000</v>
      </c>
      <c r="C5" s="6" t="n">
        <v>0</v>
      </c>
      <c r="D5" s="5" t="n">
        <v>365000</v>
      </c>
    </row>
    <row r="6" spans="1:4">
      <c r="A6" s="4" t="s">
        <v>53</v>
      </c>
      <c r="B6" s="5" t="n">
        <v>4712000</v>
      </c>
      <c r="C6" s="5" t="n">
        <v>4442000</v>
      </c>
    </row>
    <row r="7" spans="1:4">
      <c r="A7" s="4" t="s">
        <v>895</v>
      </c>
    </row>
    <row r="8" spans="1:4">
      <c r="A8" s="3" t="s">
        <v>366</v>
      </c>
    </row>
    <row r="9" spans="1:4">
      <c r="A9" s="4" t="s">
        <v>896</v>
      </c>
      <c r="B9" s="4" t="s">
        <v>897</v>
      </c>
    </row>
    <row r="10" spans="1:4">
      <c r="A10" s="4" t="s">
        <v>898</v>
      </c>
      <c r="B10" s="6" t="n">
        <v>4440887</v>
      </c>
    </row>
    <row r="11" spans="1:4">
      <c r="A11" s="4" t="s">
        <v>899</v>
      </c>
    </row>
    <row r="12" spans="1:4">
      <c r="A12" s="3" t="s">
        <v>366</v>
      </c>
    </row>
    <row r="13" spans="1:4">
      <c r="A13" s="4" t="s">
        <v>900</v>
      </c>
      <c r="B13" s="5" t="n">
        <v>1000000</v>
      </c>
    </row>
    <row r="14" spans="1:4">
      <c r="A14" s="4" t="s">
        <v>901</v>
      </c>
      <c r="B14" s="6" t="n">
        <v>10000000</v>
      </c>
    </row>
    <row r="15" spans="1:4">
      <c r="A15" s="4" t="s">
        <v>902</v>
      </c>
    </row>
    <row r="16" spans="1:4">
      <c r="A16" s="3" t="s">
        <v>366</v>
      </c>
    </row>
    <row r="17" spans="1:4">
      <c r="A17" s="4" t="s">
        <v>894</v>
      </c>
      <c r="B17" s="5" t="n">
        <v>62500</v>
      </c>
    </row>
    <row r="18" spans="1:4">
      <c r="A18" s="4" t="s">
        <v>903</v>
      </c>
      <c r="B18" s="4" t="s">
        <v>904</v>
      </c>
    </row>
    <row r="19" spans="1:4">
      <c r="A19" s="4" t="s">
        <v>905</v>
      </c>
    </row>
    <row r="20" spans="1:4">
      <c r="A20" s="3" t="s">
        <v>366</v>
      </c>
    </row>
    <row r="21" spans="1:4">
      <c r="A21" s="4" t="s">
        <v>906</v>
      </c>
      <c r="B21" s="4" t="s">
        <v>907</v>
      </c>
    </row>
    <row r="22" spans="1:4">
      <c r="A22" s="4" t="s">
        <v>908</v>
      </c>
      <c r="B22" s="4" t="s">
        <v>549</v>
      </c>
    </row>
    <row r="23" spans="1:4">
      <c r="A23" s="4" t="s">
        <v>909</v>
      </c>
      <c r="B23" s="4" t="s">
        <v>470</v>
      </c>
    </row>
    <row r="24" spans="1:4">
      <c r="A24" s="4" t="s">
        <v>910</v>
      </c>
      <c r="B24" s="4" t="s">
        <v>549</v>
      </c>
    </row>
    <row r="25" spans="1:4">
      <c r="A25" s="4" t="s">
        <v>911</v>
      </c>
      <c r="B25" s="6" t="n">
        <v>3</v>
      </c>
    </row>
    <row r="26" spans="1:4">
      <c r="A26" s="4" t="s">
        <v>912</v>
      </c>
    </row>
    <row r="27" spans="1:4">
      <c r="A27" s="3" t="s">
        <v>366</v>
      </c>
    </row>
    <row r="28" spans="1:4">
      <c r="A28" s="4" t="s">
        <v>913</v>
      </c>
      <c r="B28" s="4" t="s">
        <v>914</v>
      </c>
    </row>
    <row r="29" spans="1:4">
      <c r="A29" s="4" t="s">
        <v>915</v>
      </c>
      <c r="B29" s="4" t="s">
        <v>867</v>
      </c>
    </row>
    <row r="30" spans="1:4">
      <c r="A30" s="4" t="s">
        <v>916</v>
      </c>
      <c r="B30" s="4" t="s">
        <v>917</v>
      </c>
    </row>
    <row r="31" spans="1:4">
      <c r="A31" s="4" t="s">
        <v>918</v>
      </c>
      <c r="B31" s="6" t="n">
        <v>3</v>
      </c>
    </row>
    <row r="32" spans="1:4">
      <c r="A32" s="4" t="s">
        <v>864</v>
      </c>
    </row>
    <row r="33" spans="1:4">
      <c r="A33" s="3" t="s">
        <v>366</v>
      </c>
    </row>
    <row r="34" spans="1:4">
      <c r="A34" s="4" t="s">
        <v>875</v>
      </c>
      <c r="B34" s="6" t="n">
        <v>361878</v>
      </c>
    </row>
    <row r="35" spans="1:4">
      <c r="A35" s="4" t="s">
        <v>919</v>
      </c>
    </row>
    <row r="36" spans="1:4">
      <c r="A36" s="3" t="s">
        <v>366</v>
      </c>
    </row>
    <row r="37" spans="1:4">
      <c r="A37" s="4" t="s">
        <v>875</v>
      </c>
      <c r="B37" s="6" t="n">
        <v>361878</v>
      </c>
      <c r="C37" s="6" t="n">
        <v>154878</v>
      </c>
    </row>
    <row r="38" spans="1:4">
      <c r="A38" s="4" t="s">
        <v>920</v>
      </c>
    </row>
    <row r="39" spans="1:4">
      <c r="A39" s="3" t="s">
        <v>366</v>
      </c>
    </row>
    <row r="40" spans="1:4">
      <c r="A40" s="4" t="s">
        <v>898</v>
      </c>
      <c r="B40" s="6" t="n">
        <v>3947449</v>
      </c>
    </row>
    <row r="41" spans="1:4">
      <c r="A41" s="4" t="s">
        <v>921</v>
      </c>
    </row>
    <row r="42" spans="1:4">
      <c r="A42" s="3" t="s">
        <v>366</v>
      </c>
    </row>
    <row r="43" spans="1:4">
      <c r="A43" s="4" t="s">
        <v>894</v>
      </c>
      <c r="B43" s="5" t="n">
        <v>800000</v>
      </c>
    </row>
    <row r="44" spans="1:4">
      <c r="A44" s="4" t="s">
        <v>922</v>
      </c>
      <c r="B44" s="4" t="s">
        <v>923</v>
      </c>
    </row>
    <row r="45" spans="1:4">
      <c r="A45" s="4" t="s">
        <v>666</v>
      </c>
    </row>
    <row r="46" spans="1:4">
      <c r="A46" s="3" t="s">
        <v>366</v>
      </c>
    </row>
    <row r="47" spans="1:4">
      <c r="A47" s="4" t="s">
        <v>894</v>
      </c>
      <c r="B47" s="5" t="n">
        <v>6000000</v>
      </c>
    </row>
    <row r="48" spans="1:4">
      <c r="A48" s="4" t="s">
        <v>924</v>
      </c>
    </row>
    <row r="49" spans="1:4">
      <c r="A49" s="3" t="s">
        <v>366</v>
      </c>
    </row>
    <row r="50" spans="1:4">
      <c r="A50" s="4" t="s">
        <v>894</v>
      </c>
      <c r="B50" s="5" t="n">
        <v>800000</v>
      </c>
    </row>
    <row r="51" spans="1:4">
      <c r="A51" s="4" t="s">
        <v>922</v>
      </c>
      <c r="B51" s="4" t="s">
        <v>923</v>
      </c>
    </row>
    <row r="52" spans="1:4">
      <c r="A52" s="4" t="s">
        <v>621</v>
      </c>
      <c r="B52" s="5" t="n">
        <v>5100000</v>
      </c>
    </row>
    <row r="53" spans="1:4">
      <c r="A53" s="4" t="s">
        <v>925</v>
      </c>
    </row>
    <row r="54" spans="1:4">
      <c r="A54" s="3" t="s">
        <v>366</v>
      </c>
    </row>
    <row r="55" spans="1:4">
      <c r="A55" s="4" t="s">
        <v>894</v>
      </c>
      <c r="B55" s="5" t="n">
        <v>400000</v>
      </c>
    </row>
    <row r="56" spans="1:4">
      <c r="A56" s="4" t="s">
        <v>922</v>
      </c>
      <c r="B56" s="4" t="s">
        <v>926</v>
      </c>
    </row>
    <row r="57" spans="1:4">
      <c r="A57" s="4" t="s">
        <v>927</v>
      </c>
    </row>
    <row r="58" spans="1:4">
      <c r="A58" s="3" t="s">
        <v>366</v>
      </c>
    </row>
    <row r="59" spans="1:4">
      <c r="A59" s="4" t="s">
        <v>53</v>
      </c>
      <c r="B59" s="5" t="n">
        <v>2400000</v>
      </c>
    </row>
    <row r="60" spans="1:4">
      <c r="A60" s="4" t="s">
        <v>386</v>
      </c>
    </row>
    <row r="61" spans="1:4">
      <c r="A61" s="3" t="s">
        <v>366</v>
      </c>
    </row>
    <row r="62" spans="1:4">
      <c r="A62" s="4" t="s">
        <v>928</v>
      </c>
      <c r="B62" s="5" t="n">
        <v>900000</v>
      </c>
    </row>
    <row r="63" spans="1:4">
      <c r="A63" s="4" t="s">
        <v>929</v>
      </c>
      <c r="B63" s="4" t="s">
        <v>9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83</v>
      </c>
    </row>
    <row r="3" spans="1:4">
      <c r="A3" s="3" t="s">
        <v>366</v>
      </c>
    </row>
    <row r="4" spans="1:4">
      <c r="A4" s="4" t="s">
        <v>53</v>
      </c>
      <c r="B4" s="5" t="n">
        <v>4712</v>
      </c>
      <c r="C4" s="5" t="n">
        <v>4442</v>
      </c>
    </row>
    <row r="5" spans="1:4">
      <c r="A5" s="4" t="s">
        <v>665</v>
      </c>
      <c r="B5" s="6" t="n">
        <v>22286</v>
      </c>
      <c r="C5" s="6" t="n">
        <v>15053</v>
      </c>
      <c r="D5" s="5" t="n">
        <v>6785</v>
      </c>
    </row>
    <row r="6" spans="1:4">
      <c r="A6" s="4" t="s">
        <v>932</v>
      </c>
    </row>
    <row r="7" spans="1:4">
      <c r="A7" s="3" t="s">
        <v>366</v>
      </c>
    </row>
    <row r="8" spans="1:4">
      <c r="A8" s="4" t="s">
        <v>53</v>
      </c>
      <c r="B8" s="6" t="n">
        <v>4330</v>
      </c>
      <c r="C8" s="6" t="n">
        <v>3748</v>
      </c>
    </row>
    <row r="9" spans="1:4">
      <c r="A9" s="4" t="s">
        <v>665</v>
      </c>
      <c r="B9" s="6" t="n">
        <v>16346</v>
      </c>
      <c r="C9" s="6" t="n">
        <v>13492</v>
      </c>
      <c r="D9" s="6" t="n">
        <v>5934</v>
      </c>
    </row>
    <row r="10" spans="1:4">
      <c r="A10" s="4" t="s">
        <v>933</v>
      </c>
    </row>
    <row r="11" spans="1:4">
      <c r="A11" s="3" t="s">
        <v>366</v>
      </c>
    </row>
    <row r="12" spans="1:4">
      <c r="A12" s="4" t="s">
        <v>665</v>
      </c>
      <c r="B12" s="6" t="n">
        <v>4756</v>
      </c>
      <c r="C12" s="6" t="n">
        <v>0</v>
      </c>
      <c r="D12" s="6" t="n">
        <v>365</v>
      </c>
    </row>
    <row r="13" spans="1:4">
      <c r="A13" s="4" t="s">
        <v>934</v>
      </c>
    </row>
    <row r="14" spans="1:4">
      <c r="A14" s="3" t="s">
        <v>366</v>
      </c>
    </row>
    <row r="15" spans="1:4">
      <c r="A15" s="4" t="s">
        <v>53</v>
      </c>
      <c r="B15" s="6" t="n">
        <v>382</v>
      </c>
      <c r="C15" s="6" t="n">
        <v>694</v>
      </c>
    </row>
    <row r="16" spans="1:4">
      <c r="A16" s="4" t="s">
        <v>665</v>
      </c>
      <c r="B16" s="6" t="n">
        <v>1184</v>
      </c>
      <c r="C16" s="6" t="n">
        <v>1561</v>
      </c>
      <c r="D16" s="6" t="n">
        <v>486</v>
      </c>
    </row>
    <row r="17" spans="1:4">
      <c r="A17" s="4" t="s">
        <v>935</v>
      </c>
    </row>
    <row r="18" spans="1:4">
      <c r="A18" s="3" t="s">
        <v>366</v>
      </c>
    </row>
    <row r="19" spans="1:4">
      <c r="A19" s="4" t="s">
        <v>665</v>
      </c>
      <c r="B19" s="5" t="n">
        <v>2700</v>
      </c>
      <c r="C19" s="5" t="n">
        <v>1600</v>
      </c>
      <c r="D19" s="5" t="n">
        <v>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2</v>
      </c>
      <c r="C1" s="2" t="s">
        <v>35</v>
      </c>
      <c r="D1" s="2" t="s">
        <v>83</v>
      </c>
    </row>
    <row r="2" spans="1:4">
      <c r="A2" s="3" t="s">
        <v>937</v>
      </c>
    </row>
    <row r="3" spans="1:4">
      <c r="A3" s="4" t="s">
        <v>37</v>
      </c>
      <c r="B3" s="5" t="n">
        <v>86531</v>
      </c>
      <c r="C3" s="5" t="n">
        <v>103120</v>
      </c>
    </row>
    <row r="4" spans="1:4">
      <c r="A4" s="4" t="s">
        <v>38</v>
      </c>
      <c r="B4" s="6" t="n">
        <v>0</v>
      </c>
      <c r="C4" s="6" t="n">
        <v>400</v>
      </c>
    </row>
    <row r="5" spans="1:4">
      <c r="A5" s="4" t="s">
        <v>938</v>
      </c>
      <c r="B5" s="6" t="n">
        <v>4001820</v>
      </c>
      <c r="C5" s="6" t="n">
        <v>1888510</v>
      </c>
    </row>
    <row r="6" spans="1:4">
      <c r="A6" s="4" t="s">
        <v>40</v>
      </c>
      <c r="B6" s="6" t="n">
        <v>30734</v>
      </c>
      <c r="C6" s="6" t="n">
        <v>14390</v>
      </c>
    </row>
    <row r="7" spans="1:4">
      <c r="A7" s="4" t="s">
        <v>939</v>
      </c>
      <c r="B7" s="6" t="n">
        <v>1092986</v>
      </c>
      <c r="C7" s="6" t="n">
        <v>5372811</v>
      </c>
    </row>
    <row r="8" spans="1:4">
      <c r="A8" s="4" t="s">
        <v>44</v>
      </c>
      <c r="B8" s="6" t="n">
        <v>5231845</v>
      </c>
      <c r="C8" s="6" t="n">
        <v>7394893</v>
      </c>
    </row>
    <row r="9" spans="1:4">
      <c r="A9" s="4" t="s">
        <v>940</v>
      </c>
      <c r="B9" s="6" t="n">
        <v>1965675</v>
      </c>
    </row>
    <row r="10" spans="1:4">
      <c r="A10" s="4" t="s">
        <v>941</v>
      </c>
      <c r="B10" s="6" t="n">
        <v>1951049</v>
      </c>
      <c r="C10" s="6" t="n">
        <v>964800</v>
      </c>
    </row>
    <row r="11" spans="1:4">
      <c r="A11" s="4" t="s">
        <v>942</v>
      </c>
      <c r="B11" s="6" t="n">
        <v>800346</v>
      </c>
      <c r="C11" s="6" t="n">
        <v>0</v>
      </c>
    </row>
    <row r="12" spans="1:4">
      <c r="A12" s="4" t="s">
        <v>48</v>
      </c>
      <c r="B12" s="6" t="n">
        <v>137688</v>
      </c>
      <c r="C12" s="6" t="n">
        <v>0</v>
      </c>
    </row>
    <row r="13" spans="1:4">
      <c r="A13" s="4" t="s">
        <v>943</v>
      </c>
      <c r="B13" s="6" t="n">
        <v>85465</v>
      </c>
      <c r="C13" s="6" t="n">
        <v>81472</v>
      </c>
    </row>
    <row r="14" spans="1:4">
      <c r="A14" s="4" t="s">
        <v>944</v>
      </c>
      <c r="B14" s="6" t="n">
        <v>1080255</v>
      </c>
      <c r="C14" s="6" t="n">
        <v>5256926</v>
      </c>
    </row>
    <row r="15" spans="1:4">
      <c r="A15" s="4" t="s">
        <v>55</v>
      </c>
      <c r="B15" s="6" t="n">
        <v>4096657</v>
      </c>
      <c r="C15" s="6" t="n">
        <v>6331709</v>
      </c>
    </row>
    <row r="16" spans="1:4">
      <c r="A16" s="4" t="s">
        <v>945</v>
      </c>
      <c r="B16" s="6" t="n">
        <v>3941225</v>
      </c>
    </row>
    <row r="17" spans="1:4">
      <c r="A17" s="4" t="s">
        <v>438</v>
      </c>
      <c r="B17" s="6" t="n">
        <v>24900</v>
      </c>
      <c r="C17" s="6" t="n">
        <v>13200</v>
      </c>
    </row>
    <row r="18" spans="1:4">
      <c r="A18" s="4" t="s">
        <v>530</v>
      </c>
      <c r="B18" s="6" t="n">
        <v>9200</v>
      </c>
      <c r="C18" s="6" t="n">
        <v>4500</v>
      </c>
    </row>
    <row r="19" spans="1:4">
      <c r="A19" s="4" t="s">
        <v>946</v>
      </c>
      <c r="B19" s="6" t="n">
        <v>4001820</v>
      </c>
      <c r="C19" s="6" t="n">
        <v>1888510</v>
      </c>
      <c r="D19" s="5" t="n">
        <v>700826</v>
      </c>
    </row>
    <row r="20" spans="1:4">
      <c r="A20" s="4" t="s">
        <v>947</v>
      </c>
    </row>
    <row r="21" spans="1:4">
      <c r="A21" s="3" t="s">
        <v>937</v>
      </c>
    </row>
    <row r="22" spans="1:4">
      <c r="A22" s="4" t="s">
        <v>37</v>
      </c>
      <c r="B22" s="6" t="n">
        <v>86531</v>
      </c>
      <c r="C22" s="6" t="n">
        <v>103120</v>
      </c>
    </row>
    <row r="23" spans="1:4">
      <c r="A23" s="4" t="s">
        <v>948</v>
      </c>
      <c r="B23" s="6" t="n">
        <v>86531</v>
      </c>
      <c r="C23" s="6" t="n">
        <v>103120</v>
      </c>
    </row>
    <row r="24" spans="1:4">
      <c r="A24" s="4" t="s">
        <v>38</v>
      </c>
      <c r="C24" s="6" t="n">
        <v>400</v>
      </c>
    </row>
    <row r="25" spans="1:4">
      <c r="A25" s="4" t="s">
        <v>949</v>
      </c>
      <c r="C25" s="6" t="n">
        <v>400</v>
      </c>
    </row>
    <row r="26" spans="1:4">
      <c r="A26" s="4" t="s">
        <v>950</v>
      </c>
      <c r="B26" s="6" t="n">
        <v>4026713</v>
      </c>
      <c r="C26" s="6" t="n">
        <v>1901693</v>
      </c>
    </row>
    <row r="27" spans="1:4">
      <c r="A27" s="4" t="s">
        <v>938</v>
      </c>
      <c r="B27" s="6" t="n">
        <v>4001820</v>
      </c>
      <c r="C27" s="6" t="n">
        <v>1888510</v>
      </c>
    </row>
    <row r="28" spans="1:4">
      <c r="A28" s="4" t="s">
        <v>951</v>
      </c>
      <c r="B28" s="6" t="n">
        <v>4007316</v>
      </c>
      <c r="C28" s="6" t="n">
        <v>1894870</v>
      </c>
    </row>
    <row r="29" spans="1:4">
      <c r="A29" s="4" t="s">
        <v>952</v>
      </c>
      <c r="B29" s="6" t="n">
        <v>30734</v>
      </c>
      <c r="C29" s="6" t="n">
        <v>14390</v>
      </c>
    </row>
    <row r="30" spans="1:4">
      <c r="A30" s="4" t="s">
        <v>40</v>
      </c>
      <c r="B30" s="6" t="n">
        <v>30734</v>
      </c>
      <c r="C30" s="6" t="n">
        <v>14390</v>
      </c>
    </row>
    <row r="31" spans="1:4">
      <c r="A31" s="4" t="s">
        <v>953</v>
      </c>
      <c r="B31" s="6" t="n">
        <v>1127926</v>
      </c>
      <c r="C31" s="6" t="n">
        <v>5305976</v>
      </c>
    </row>
    <row r="32" spans="1:4">
      <c r="A32" s="4" t="s">
        <v>939</v>
      </c>
      <c r="B32" s="6" t="n">
        <v>1092986</v>
      </c>
      <c r="C32" s="6" t="n">
        <v>5372811</v>
      </c>
    </row>
    <row r="33" spans="1:4">
      <c r="A33" s="4" t="s">
        <v>954</v>
      </c>
      <c r="B33" s="6" t="n">
        <v>1092986</v>
      </c>
      <c r="C33" s="6" t="n">
        <v>5372811</v>
      </c>
    </row>
    <row r="34" spans="1:4">
      <c r="A34" s="4" t="s">
        <v>955</v>
      </c>
      <c r="B34" s="6" t="n">
        <v>5271904</v>
      </c>
      <c r="C34" s="6" t="n">
        <v>7325579</v>
      </c>
    </row>
    <row r="35" spans="1:4">
      <c r="A35" s="4" t="s">
        <v>44</v>
      </c>
      <c r="B35" s="6" t="n">
        <v>5212071</v>
      </c>
      <c r="C35" s="6" t="n">
        <v>7379231</v>
      </c>
    </row>
    <row r="36" spans="1:4">
      <c r="A36" s="4" t="s">
        <v>956</v>
      </c>
      <c r="B36" s="6" t="n">
        <v>5217567</v>
      </c>
      <c r="C36" s="6" t="n">
        <v>7385591</v>
      </c>
    </row>
    <row r="37" spans="1:4">
      <c r="A37" s="4" t="s">
        <v>940</v>
      </c>
      <c r="B37" s="6" t="n">
        <v>1965675</v>
      </c>
      <c r="C37" s="6" t="n">
        <v>969347</v>
      </c>
    </row>
    <row r="38" spans="1:4">
      <c r="A38" s="4" t="s">
        <v>941</v>
      </c>
      <c r="B38" s="6" t="n">
        <v>1951049</v>
      </c>
      <c r="C38" s="6" t="n">
        <v>964800</v>
      </c>
    </row>
    <row r="39" spans="1:4">
      <c r="A39" s="4" t="s">
        <v>957</v>
      </c>
      <c r="B39" s="6" t="n">
        <v>1965675</v>
      </c>
      <c r="C39" s="6" t="n">
        <v>969347</v>
      </c>
    </row>
    <row r="40" spans="1:4">
      <c r="A40" s="4" t="s">
        <v>958</v>
      </c>
      <c r="B40" s="6" t="n">
        <v>810000</v>
      </c>
    </row>
    <row r="41" spans="1:4">
      <c r="A41" s="4" t="s">
        <v>942</v>
      </c>
      <c r="B41" s="6" t="n">
        <v>800346</v>
      </c>
    </row>
    <row r="42" spans="1:4">
      <c r="A42" s="4" t="s">
        <v>959</v>
      </c>
      <c r="B42" s="6" t="n">
        <v>810000</v>
      </c>
    </row>
    <row r="43" spans="1:4">
      <c r="A43" s="4" t="s">
        <v>960</v>
      </c>
      <c r="B43" s="6" t="n">
        <v>143750</v>
      </c>
    </row>
    <row r="44" spans="1:4">
      <c r="A44" s="4" t="s">
        <v>48</v>
      </c>
      <c r="B44" s="6" t="n">
        <v>137688</v>
      </c>
    </row>
    <row r="45" spans="1:4">
      <c r="A45" s="4" t="s">
        <v>961</v>
      </c>
      <c r="B45" s="6" t="n">
        <v>142107</v>
      </c>
    </row>
    <row r="46" spans="1:4">
      <c r="A46" s="4" t="s">
        <v>962</v>
      </c>
      <c r="B46" s="6" t="n">
        <v>85880</v>
      </c>
      <c r="C46" s="6" t="n">
        <v>82000</v>
      </c>
    </row>
    <row r="47" spans="1:4">
      <c r="A47" s="4" t="s">
        <v>943</v>
      </c>
      <c r="B47" s="6" t="n">
        <v>85465</v>
      </c>
      <c r="C47" s="6" t="n">
        <v>81472</v>
      </c>
    </row>
    <row r="48" spans="1:4">
      <c r="A48" s="4" t="s">
        <v>963</v>
      </c>
      <c r="B48" s="6" t="n">
        <v>85295</v>
      </c>
      <c r="C48" s="6" t="n">
        <v>81836</v>
      </c>
    </row>
    <row r="49" spans="1:4">
      <c r="A49" s="4" t="s">
        <v>964</v>
      </c>
      <c r="B49" s="6" t="n">
        <v>1092984</v>
      </c>
      <c r="C49" s="6" t="n">
        <v>4996817</v>
      </c>
    </row>
    <row r="50" spans="1:4">
      <c r="A50" s="4" t="s">
        <v>944</v>
      </c>
      <c r="B50" s="6" t="n">
        <v>1080255</v>
      </c>
      <c r="C50" s="6" t="n">
        <v>5256926</v>
      </c>
    </row>
    <row r="51" spans="1:4">
      <c r="A51" s="4" t="s">
        <v>965</v>
      </c>
      <c r="B51" s="6" t="n">
        <v>1080255</v>
      </c>
      <c r="C51" s="6" t="n">
        <v>5256926</v>
      </c>
    </row>
    <row r="52" spans="1:4">
      <c r="A52" s="4" t="s">
        <v>966</v>
      </c>
      <c r="B52" s="6" t="n">
        <v>4098289</v>
      </c>
      <c r="C52" s="6" t="n">
        <v>6048164</v>
      </c>
    </row>
    <row r="53" spans="1:4">
      <c r="A53" s="4" t="s">
        <v>55</v>
      </c>
      <c r="B53" s="6" t="n">
        <v>4054803</v>
      </c>
      <c r="C53" s="6" t="n">
        <v>6303198</v>
      </c>
    </row>
    <row r="54" spans="1:4">
      <c r="A54" s="4" t="s">
        <v>945</v>
      </c>
      <c r="B54" s="6" t="n">
        <v>4083332</v>
      </c>
      <c r="C54" s="6" t="n">
        <v>6308109</v>
      </c>
    </row>
    <row r="55" spans="1:4">
      <c r="A55" s="4" t="s">
        <v>967</v>
      </c>
    </row>
    <row r="56" spans="1:4">
      <c r="A56" s="3" t="s">
        <v>937</v>
      </c>
    </row>
    <row r="57" spans="1:4">
      <c r="A57" s="4" t="s">
        <v>948</v>
      </c>
      <c r="B57" s="6" t="n">
        <v>86531</v>
      </c>
      <c r="C57" s="6" t="n">
        <v>103120</v>
      </c>
    </row>
    <row r="58" spans="1:4">
      <c r="A58" s="4" t="s">
        <v>949</v>
      </c>
      <c r="C58" s="6" t="n">
        <v>400</v>
      </c>
    </row>
    <row r="59" spans="1:4">
      <c r="A59" s="4" t="s">
        <v>951</v>
      </c>
      <c r="B59" s="6" t="n">
        <v>0</v>
      </c>
      <c r="C59" s="6" t="n">
        <v>0</v>
      </c>
    </row>
    <row r="60" spans="1:4">
      <c r="A60" s="4" t="s">
        <v>40</v>
      </c>
      <c r="B60" s="6" t="n">
        <v>0</v>
      </c>
      <c r="C60" s="6" t="n">
        <v>0</v>
      </c>
    </row>
    <row r="61" spans="1:4">
      <c r="A61" s="4" t="s">
        <v>954</v>
      </c>
      <c r="B61" s="6" t="n">
        <v>0</v>
      </c>
      <c r="C61" s="6" t="n">
        <v>0</v>
      </c>
    </row>
    <row r="62" spans="1:4">
      <c r="A62" s="4" t="s">
        <v>956</v>
      </c>
      <c r="B62" s="6" t="n">
        <v>86531</v>
      </c>
      <c r="C62" s="6" t="n">
        <v>103520</v>
      </c>
    </row>
    <row r="63" spans="1:4">
      <c r="A63" s="4" t="s">
        <v>957</v>
      </c>
      <c r="B63" s="6" t="n">
        <v>0</v>
      </c>
      <c r="C63" s="6" t="n">
        <v>0</v>
      </c>
    </row>
    <row r="64" spans="1:4">
      <c r="A64" s="4" t="s">
        <v>959</v>
      </c>
      <c r="B64" s="6" t="n">
        <v>0</v>
      </c>
    </row>
    <row r="65" spans="1:4">
      <c r="A65" s="4" t="s">
        <v>961</v>
      </c>
      <c r="B65" s="6" t="n">
        <v>142107</v>
      </c>
    </row>
    <row r="66" spans="1:4">
      <c r="A66" s="4" t="s">
        <v>963</v>
      </c>
      <c r="B66" s="6" t="n">
        <v>0</v>
      </c>
      <c r="C66" s="6" t="n">
        <v>0</v>
      </c>
    </row>
    <row r="67" spans="1:4">
      <c r="A67" s="4" t="s">
        <v>965</v>
      </c>
      <c r="B67" s="6" t="n">
        <v>0</v>
      </c>
      <c r="C67" s="6" t="n">
        <v>0</v>
      </c>
    </row>
    <row r="68" spans="1:4">
      <c r="A68" s="4" t="s">
        <v>945</v>
      </c>
      <c r="B68" s="6" t="n">
        <v>142107</v>
      </c>
      <c r="C68" s="6" t="n">
        <v>0</v>
      </c>
    </row>
    <row r="69" spans="1:4">
      <c r="A69" s="4" t="s">
        <v>968</v>
      </c>
    </row>
    <row r="70" spans="1:4">
      <c r="A70" s="3" t="s">
        <v>937</v>
      </c>
    </row>
    <row r="71" spans="1:4">
      <c r="A71" s="4" t="s">
        <v>948</v>
      </c>
      <c r="B71" s="6" t="n">
        <v>0</v>
      </c>
      <c r="C71" s="6" t="n">
        <v>0</v>
      </c>
    </row>
    <row r="72" spans="1:4">
      <c r="A72" s="4" t="s">
        <v>949</v>
      </c>
      <c r="C72" s="6" t="n">
        <v>0</v>
      </c>
    </row>
    <row r="73" spans="1:4">
      <c r="A73" s="4" t="s">
        <v>951</v>
      </c>
      <c r="B73" s="6" t="n">
        <v>0</v>
      </c>
      <c r="C73" s="6" t="n">
        <v>0</v>
      </c>
    </row>
    <row r="74" spans="1:4">
      <c r="A74" s="4" t="s">
        <v>40</v>
      </c>
      <c r="B74" s="6" t="n">
        <v>0</v>
      </c>
      <c r="C74" s="6" t="n">
        <v>0</v>
      </c>
    </row>
    <row r="75" spans="1:4">
      <c r="A75" s="4" t="s">
        <v>954</v>
      </c>
      <c r="B75" s="6" t="n">
        <v>0</v>
      </c>
      <c r="C75" s="6" t="n">
        <v>0</v>
      </c>
    </row>
    <row r="76" spans="1:4">
      <c r="A76" s="4" t="s">
        <v>956</v>
      </c>
      <c r="B76" s="6" t="n">
        <v>0</v>
      </c>
      <c r="C76" s="6" t="n">
        <v>0</v>
      </c>
    </row>
    <row r="77" spans="1:4">
      <c r="A77" s="4" t="s">
        <v>957</v>
      </c>
      <c r="B77" s="6" t="n">
        <v>0</v>
      </c>
      <c r="C77" s="6" t="n">
        <v>0</v>
      </c>
    </row>
    <row r="78" spans="1:4">
      <c r="A78" s="4" t="s">
        <v>959</v>
      </c>
      <c r="B78" s="6" t="n">
        <v>0</v>
      </c>
    </row>
    <row r="79" spans="1:4">
      <c r="A79" s="4" t="s">
        <v>961</v>
      </c>
      <c r="B79" s="6" t="n">
        <v>0</v>
      </c>
    </row>
    <row r="80" spans="1:4">
      <c r="A80" s="4" t="s">
        <v>963</v>
      </c>
      <c r="B80" s="6" t="n">
        <v>0</v>
      </c>
      <c r="C80" s="6" t="n">
        <v>0</v>
      </c>
    </row>
    <row r="81" spans="1:4">
      <c r="A81" s="4" t="s">
        <v>965</v>
      </c>
      <c r="B81" s="6" t="n">
        <v>0</v>
      </c>
      <c r="C81" s="6" t="n">
        <v>0</v>
      </c>
    </row>
    <row r="82" spans="1:4">
      <c r="A82" s="4" t="s">
        <v>945</v>
      </c>
      <c r="B82" s="6" t="n">
        <v>0</v>
      </c>
      <c r="C82" s="6" t="n">
        <v>0</v>
      </c>
    </row>
    <row r="83" spans="1:4">
      <c r="A83" s="4" t="s">
        <v>969</v>
      </c>
    </row>
    <row r="84" spans="1:4">
      <c r="A84" s="3" t="s">
        <v>937</v>
      </c>
    </row>
    <row r="85" spans="1:4">
      <c r="A85" s="4" t="s">
        <v>948</v>
      </c>
      <c r="B85" s="6" t="n">
        <v>0</v>
      </c>
      <c r="C85" s="6" t="n">
        <v>0</v>
      </c>
    </row>
    <row r="86" spans="1:4">
      <c r="A86" s="4" t="s">
        <v>949</v>
      </c>
      <c r="C86" s="6" t="n">
        <v>0</v>
      </c>
    </row>
    <row r="87" spans="1:4">
      <c r="A87" s="4" t="s">
        <v>951</v>
      </c>
      <c r="B87" s="6" t="n">
        <v>4007316</v>
      </c>
      <c r="C87" s="6" t="n">
        <v>1894870</v>
      </c>
    </row>
    <row r="88" spans="1:4">
      <c r="A88" s="4" t="s">
        <v>40</v>
      </c>
      <c r="B88" s="6" t="n">
        <v>30734</v>
      </c>
      <c r="C88" s="6" t="n">
        <v>14390</v>
      </c>
    </row>
    <row r="89" spans="1:4">
      <c r="A89" s="4" t="s">
        <v>954</v>
      </c>
      <c r="B89" s="6" t="n">
        <v>1092986</v>
      </c>
      <c r="C89" s="6" t="n">
        <v>5372811</v>
      </c>
    </row>
    <row r="90" spans="1:4">
      <c r="A90" s="4" t="s">
        <v>956</v>
      </c>
      <c r="B90" s="6" t="n">
        <v>5131036</v>
      </c>
      <c r="C90" s="6" t="n">
        <v>7282071</v>
      </c>
    </row>
    <row r="91" spans="1:4">
      <c r="A91" s="4" t="s">
        <v>957</v>
      </c>
      <c r="B91" s="6" t="n">
        <v>1965675</v>
      </c>
      <c r="C91" s="6" t="n">
        <v>969347</v>
      </c>
    </row>
    <row r="92" spans="1:4">
      <c r="A92" s="4" t="s">
        <v>959</v>
      </c>
      <c r="B92" s="6" t="n">
        <v>810000</v>
      </c>
    </row>
    <row r="93" spans="1:4">
      <c r="A93" s="4" t="s">
        <v>961</v>
      </c>
      <c r="B93" s="6" t="n">
        <v>0</v>
      </c>
    </row>
    <row r="94" spans="1:4">
      <c r="A94" s="4" t="s">
        <v>963</v>
      </c>
      <c r="B94" s="6" t="n">
        <v>85295</v>
      </c>
      <c r="C94" s="6" t="n">
        <v>81836</v>
      </c>
    </row>
    <row r="95" spans="1:4">
      <c r="A95" s="4" t="s">
        <v>965</v>
      </c>
      <c r="B95" s="6" t="n">
        <v>1080255</v>
      </c>
      <c r="C95" s="6" t="n">
        <v>5256926</v>
      </c>
    </row>
    <row r="96" spans="1:4">
      <c r="A96" s="4" t="s">
        <v>945</v>
      </c>
      <c r="B96" s="6" t="n">
        <v>3941225</v>
      </c>
      <c r="C96" s="6" t="n">
        <v>6308109</v>
      </c>
    </row>
    <row r="97" spans="1:4">
      <c r="A97" s="4" t="s">
        <v>418</v>
      </c>
    </row>
    <row r="98" spans="1:4">
      <c r="A98" s="3" t="s">
        <v>937</v>
      </c>
    </row>
    <row r="99" spans="1:4">
      <c r="A99" s="4" t="s">
        <v>943</v>
      </c>
      <c r="B99" s="6" t="n">
        <v>85465</v>
      </c>
      <c r="C99" s="6" t="n">
        <v>81472</v>
      </c>
    </row>
    <row r="100" spans="1:4">
      <c r="A100" s="4" t="s">
        <v>970</v>
      </c>
      <c r="B100" s="6" t="n">
        <v>85300</v>
      </c>
      <c r="C100" s="6" t="n">
        <v>81800</v>
      </c>
    </row>
    <row r="101" spans="1:4">
      <c r="A101" s="4" t="s">
        <v>946</v>
      </c>
      <c r="B101" s="6" t="n">
        <v>85600</v>
      </c>
      <c r="C101" s="5" t="n">
        <v>81500</v>
      </c>
    </row>
    <row r="102" spans="1:4">
      <c r="A102" s="4" t="s">
        <v>444</v>
      </c>
    </row>
    <row r="103" spans="1:4">
      <c r="A103" s="3" t="s">
        <v>937</v>
      </c>
    </row>
    <row r="104" spans="1:4">
      <c r="A104" s="4" t="s">
        <v>530</v>
      </c>
      <c r="B104" s="6" t="n">
        <v>14600</v>
      </c>
    </row>
    <row r="105" spans="1:4">
      <c r="A105" s="4" t="s">
        <v>386</v>
      </c>
    </row>
    <row r="106" spans="1:4">
      <c r="A106" s="3" t="s">
        <v>937</v>
      </c>
    </row>
    <row r="107" spans="1:4">
      <c r="A107" s="4" t="s">
        <v>938</v>
      </c>
      <c r="B107" s="6" t="n">
        <v>1000000</v>
      </c>
    </row>
    <row r="108" spans="1:4">
      <c r="A108" s="4" t="s">
        <v>530</v>
      </c>
      <c r="B108" s="5" t="n">
        <v>9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83</v>
      </c>
    </row>
    <row r="3" spans="1:4">
      <c r="A3" s="3" t="s">
        <v>36</v>
      </c>
    </row>
    <row r="4" spans="1:4">
      <c r="A4" s="4" t="s">
        <v>972</v>
      </c>
      <c r="B4" s="5" t="n">
        <v>2588</v>
      </c>
      <c r="C4" s="5" t="n">
        <v>15845</v>
      </c>
      <c r="D4" s="5" t="n">
        <v>15461</v>
      </c>
    </row>
    <row r="5" spans="1:4">
      <c r="A5" s="3" t="s">
        <v>973</v>
      </c>
    </row>
    <row r="6" spans="1:4">
      <c r="A6" s="4" t="s">
        <v>428</v>
      </c>
      <c r="B6" s="6" t="n">
        <v>115885</v>
      </c>
      <c r="C6" s="6" t="n">
        <v>112510</v>
      </c>
    </row>
    <row r="7" spans="1:4">
      <c r="A7" s="4" t="s">
        <v>974</v>
      </c>
      <c r="B7" s="6" t="n">
        <v>13000</v>
      </c>
    </row>
    <row r="8" spans="1:4">
      <c r="A8" s="4" t="s">
        <v>972</v>
      </c>
      <c r="B8" s="6" t="n">
        <v>-2564</v>
      </c>
      <c r="C8" s="6" t="n">
        <v>3375</v>
      </c>
    </row>
    <row r="9" spans="1:4">
      <c r="A9" s="4" t="s">
        <v>975</v>
      </c>
      <c r="B9" s="6" t="n">
        <v>-112747</v>
      </c>
      <c r="C9" s="6" t="n">
        <v>0</v>
      </c>
    </row>
    <row r="10" spans="1:4">
      <c r="A10" s="4" t="s">
        <v>622</v>
      </c>
      <c r="B10" s="6" t="n">
        <v>-843</v>
      </c>
      <c r="C10" s="6" t="n">
        <v>0</v>
      </c>
    </row>
    <row r="11" spans="1:4">
      <c r="A11" s="4" t="s">
        <v>434</v>
      </c>
      <c r="B11" s="6" t="n">
        <v>12731</v>
      </c>
      <c r="C11" s="6" t="n">
        <v>115885</v>
      </c>
      <c r="D11" s="6" t="n">
        <v>112510</v>
      </c>
    </row>
    <row r="12" spans="1:4">
      <c r="A12" s="4" t="s">
        <v>659</v>
      </c>
    </row>
    <row r="13" spans="1:4">
      <c r="A13" s="3" t="s">
        <v>36</v>
      </c>
    </row>
    <row r="14" spans="1:4">
      <c r="A14" s="4" t="s">
        <v>972</v>
      </c>
      <c r="B14" s="6" t="n">
        <v>2588</v>
      </c>
      <c r="C14" s="6" t="n">
        <v>15845</v>
      </c>
      <c r="D14" s="6" t="n">
        <v>15461</v>
      </c>
    </row>
    <row r="15" spans="1:4">
      <c r="A15" s="3" t="s">
        <v>45</v>
      </c>
    </row>
    <row r="16" spans="1:4">
      <c r="A16" s="4" t="s">
        <v>428</v>
      </c>
      <c r="B16" s="6" t="n">
        <v>5256926</v>
      </c>
      <c r="C16" s="6" t="n">
        <v>5313574</v>
      </c>
    </row>
    <row r="17" spans="1:4">
      <c r="A17" s="4" t="s">
        <v>972</v>
      </c>
      <c r="B17" s="6" t="n">
        <v>-96426</v>
      </c>
      <c r="C17" s="6" t="n">
        <v>-10942</v>
      </c>
    </row>
    <row r="18" spans="1:4">
      <c r="A18" s="4" t="s">
        <v>974</v>
      </c>
      <c r="B18" s="6" t="n">
        <v>0</v>
      </c>
    </row>
    <row r="19" spans="1:4">
      <c r="A19" s="4" t="s">
        <v>975</v>
      </c>
      <c r="B19" s="6" t="n">
        <v>-4065371</v>
      </c>
      <c r="C19" s="6" t="n">
        <v>-45562</v>
      </c>
    </row>
    <row r="20" spans="1:4">
      <c r="A20" s="4" t="s">
        <v>622</v>
      </c>
      <c r="B20" s="6" t="n">
        <v>-14874</v>
      </c>
      <c r="C20" s="6" t="n">
        <v>-144</v>
      </c>
    </row>
    <row r="21" spans="1:4">
      <c r="A21" s="4" t="s">
        <v>434</v>
      </c>
      <c r="B21" s="6" t="n">
        <v>1080255</v>
      </c>
      <c r="C21" s="6" t="n">
        <v>5256926</v>
      </c>
      <c r="D21" s="6" t="n">
        <v>5313574</v>
      </c>
    </row>
    <row r="22" spans="1:4">
      <c r="A22" s="4" t="s">
        <v>976</v>
      </c>
    </row>
    <row r="23" spans="1:4">
      <c r="A23" s="3" t="s">
        <v>36</v>
      </c>
    </row>
    <row r="24" spans="1:4">
      <c r="A24" s="4" t="s">
        <v>428</v>
      </c>
      <c r="B24" s="6" t="n">
        <v>5372811</v>
      </c>
      <c r="C24" s="6" t="n">
        <v>5426084</v>
      </c>
    </row>
    <row r="25" spans="1:4">
      <c r="A25" s="4" t="s">
        <v>972</v>
      </c>
      <c r="C25" s="6" t="n">
        <v>7567</v>
      </c>
    </row>
    <row r="26" spans="1:4">
      <c r="A26" s="4" t="s">
        <v>974</v>
      </c>
      <c r="B26" s="6" t="n">
        <v>13000</v>
      </c>
    </row>
    <row r="27" spans="1:4">
      <c r="A27" s="4" t="s">
        <v>972</v>
      </c>
      <c r="B27" s="6" t="n">
        <v>-98990</v>
      </c>
    </row>
    <row r="28" spans="1:4">
      <c r="A28" s="4" t="s">
        <v>975</v>
      </c>
      <c r="B28" s="6" t="n">
        <v>-4178118</v>
      </c>
      <c r="C28" s="6" t="n">
        <v>-45562</v>
      </c>
    </row>
    <row r="29" spans="1:4">
      <c r="A29" s="4" t="s">
        <v>622</v>
      </c>
      <c r="B29" s="6" t="n">
        <v>-15717</v>
      </c>
      <c r="C29" s="6" t="n">
        <v>-144</v>
      </c>
    </row>
    <row r="30" spans="1:4">
      <c r="A30" s="4" t="s">
        <v>434</v>
      </c>
      <c r="B30" s="5" t="n">
        <v>1092986</v>
      </c>
      <c r="C30" s="5" t="n">
        <v>5372811</v>
      </c>
      <c r="D30" s="5" t="n">
        <v>54260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83</v>
      </c>
    </row>
    <row r="3" spans="1:4">
      <c r="A3" s="3" t="s">
        <v>978</v>
      </c>
    </row>
    <row r="4" spans="1:4">
      <c r="A4" s="4" t="s">
        <v>979</v>
      </c>
      <c r="B4" s="5" t="n">
        <v>15611</v>
      </c>
      <c r="C4" s="5" t="n">
        <v>33588</v>
      </c>
      <c r="D4" s="5" t="n">
        <v>0</v>
      </c>
    </row>
    <row r="5" spans="1:4">
      <c r="A5" s="4" t="s">
        <v>91</v>
      </c>
      <c r="B5" s="6" t="n">
        <v>3065</v>
      </c>
      <c r="C5" s="6" t="n">
        <v>875</v>
      </c>
      <c r="D5" s="5" t="n">
        <v>0</v>
      </c>
    </row>
    <row r="6" spans="1:4">
      <c r="A6" s="4" t="s">
        <v>980</v>
      </c>
    </row>
    <row r="7" spans="1:4">
      <c r="A7" s="3" t="s">
        <v>978</v>
      </c>
    </row>
    <row r="8" spans="1:4">
      <c r="A8" s="4" t="s">
        <v>979</v>
      </c>
      <c r="B8" s="6" t="n">
        <v>15600</v>
      </c>
      <c r="C8" s="6" t="n">
        <v>33600</v>
      </c>
    </row>
    <row r="9" spans="1:4">
      <c r="A9" s="4" t="s">
        <v>981</v>
      </c>
      <c r="B9" s="6" t="n">
        <v>1700</v>
      </c>
      <c r="C9" s="6" t="n">
        <v>19800</v>
      </c>
    </row>
    <row r="10" spans="1:4">
      <c r="A10" s="4" t="s">
        <v>91</v>
      </c>
      <c r="B10" s="5" t="n">
        <v>2300</v>
      </c>
      <c r="C10" s="5" t="n">
        <v>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2</v>
      </c>
      <c r="B1" s="2" t="s">
        <v>391</v>
      </c>
      <c r="C1" s="2" t="s">
        <v>525</v>
      </c>
    </row>
    <row r="2" spans="1:3">
      <c r="A2" s="3" t="s">
        <v>983</v>
      </c>
    </row>
    <row r="3" spans="1:3">
      <c r="A3" s="4" t="s">
        <v>945</v>
      </c>
      <c r="B3" s="5" t="n">
        <v>3941225</v>
      </c>
    </row>
    <row r="4" spans="1:3">
      <c r="A4" s="4" t="s">
        <v>40</v>
      </c>
      <c r="B4" s="6" t="n">
        <v>30734</v>
      </c>
      <c r="C4" s="5" t="n">
        <v>14390</v>
      </c>
    </row>
    <row r="5" spans="1:3">
      <c r="A5" s="4" t="s">
        <v>984</v>
      </c>
    </row>
    <row r="6" spans="1:3">
      <c r="A6" s="3" t="s">
        <v>983</v>
      </c>
    </row>
    <row r="7" spans="1:3">
      <c r="A7" s="4" t="s">
        <v>40</v>
      </c>
      <c r="B7" s="6" t="n">
        <v>30500</v>
      </c>
    </row>
    <row r="8" spans="1:3">
      <c r="A8" s="4" t="s">
        <v>985</v>
      </c>
    </row>
    <row r="9" spans="1:3">
      <c r="A9" s="3" t="s">
        <v>983</v>
      </c>
    </row>
    <row r="10" spans="1:3">
      <c r="A10" s="4" t="s">
        <v>956</v>
      </c>
      <c r="B10" s="6" t="n">
        <v>5100302</v>
      </c>
    </row>
    <row r="11" spans="1:3">
      <c r="A11" s="4" t="s">
        <v>986</v>
      </c>
    </row>
    <row r="12" spans="1:3">
      <c r="A12" s="3" t="s">
        <v>983</v>
      </c>
    </row>
    <row r="13" spans="1:3">
      <c r="A13" s="4" t="s">
        <v>39</v>
      </c>
      <c r="B13" s="6" t="n">
        <v>4007316</v>
      </c>
    </row>
    <row r="14" spans="1:3">
      <c r="A14" s="4" t="s">
        <v>987</v>
      </c>
    </row>
    <row r="15" spans="1:3">
      <c r="A15" s="3" t="s">
        <v>983</v>
      </c>
    </row>
    <row r="16" spans="1:3">
      <c r="A16" s="4" t="s">
        <v>43</v>
      </c>
      <c r="B16" s="5" t="n">
        <v>1092986</v>
      </c>
    </row>
    <row r="17" spans="1:3">
      <c r="A17" s="4" t="s">
        <v>988</v>
      </c>
    </row>
    <row r="18" spans="1:3">
      <c r="A18" s="3" t="s">
        <v>983</v>
      </c>
    </row>
    <row r="19" spans="1:3">
      <c r="A19" s="4" t="s">
        <v>989</v>
      </c>
      <c r="B19" s="12" t="n">
        <v>0.466</v>
      </c>
    </row>
    <row r="20" spans="1:3">
      <c r="A20" s="4" t="s">
        <v>990</v>
      </c>
    </row>
    <row r="21" spans="1:3">
      <c r="A21" s="3" t="s">
        <v>983</v>
      </c>
    </row>
    <row r="22" spans="1:3">
      <c r="A22" s="4" t="s">
        <v>989</v>
      </c>
      <c r="B22" s="12" t="n">
        <v>0.828</v>
      </c>
    </row>
    <row r="23" spans="1:3">
      <c r="A23" s="4" t="s">
        <v>991</v>
      </c>
    </row>
    <row r="24" spans="1:3">
      <c r="A24" s="3" t="s">
        <v>983</v>
      </c>
    </row>
    <row r="25" spans="1:3">
      <c r="A25" s="4" t="s">
        <v>989</v>
      </c>
      <c r="B25" s="12" t="n">
        <v>0.603</v>
      </c>
    </row>
    <row r="26" spans="1:3">
      <c r="A26" s="4" t="s">
        <v>992</v>
      </c>
    </row>
    <row r="27" spans="1:3">
      <c r="A27" s="3" t="s">
        <v>983</v>
      </c>
    </row>
    <row r="28" spans="1:3">
      <c r="A28" s="4" t="s">
        <v>989</v>
      </c>
      <c r="B28" s="12" t="n">
        <v>0.029</v>
      </c>
    </row>
    <row r="29" spans="1:3">
      <c r="A29" s="4" t="s">
        <v>993</v>
      </c>
    </row>
    <row r="30" spans="1:3">
      <c r="A30" s="3" t="s">
        <v>983</v>
      </c>
    </row>
    <row r="31" spans="1:3">
      <c r="A31" s="4" t="s">
        <v>989</v>
      </c>
      <c r="B31" s="12" t="n">
        <v>0.139</v>
      </c>
    </row>
    <row r="32" spans="1:3">
      <c r="A32" s="4" t="s">
        <v>994</v>
      </c>
    </row>
    <row r="33" spans="1:3">
      <c r="A33" s="3" t="s">
        <v>983</v>
      </c>
    </row>
    <row r="34" spans="1:3">
      <c r="A34" s="4" t="s">
        <v>989</v>
      </c>
      <c r="B34" s="12" t="n">
        <v>0.073</v>
      </c>
    </row>
    <row r="35" spans="1:3">
      <c r="A35" s="4" t="s">
        <v>995</v>
      </c>
    </row>
    <row r="36" spans="1:3">
      <c r="A36" s="3" t="s">
        <v>983</v>
      </c>
    </row>
    <row r="37" spans="1:3">
      <c r="A37" s="4" t="s">
        <v>989</v>
      </c>
      <c r="B37" s="12" t="n">
        <v>0.028</v>
      </c>
    </row>
    <row r="38" spans="1:3">
      <c r="A38" s="4" t="s">
        <v>996</v>
      </c>
    </row>
    <row r="39" spans="1:3">
      <c r="A39" s="3" t="s">
        <v>983</v>
      </c>
    </row>
    <row r="40" spans="1:3">
      <c r="A40" s="4" t="s">
        <v>989</v>
      </c>
      <c r="B40" s="12" t="n">
        <v>0.396</v>
      </c>
    </row>
    <row r="41" spans="1:3">
      <c r="A41" s="4" t="s">
        <v>997</v>
      </c>
    </row>
    <row r="42" spans="1:3">
      <c r="A42" s="3" t="s">
        <v>983</v>
      </c>
    </row>
    <row r="43" spans="1:3">
      <c r="A43" s="4" t="s">
        <v>989</v>
      </c>
      <c r="B43" s="12" t="n">
        <v>0.08500000000000001</v>
      </c>
    </row>
    <row r="44" spans="1:3">
      <c r="A44" s="4" t="s">
        <v>998</v>
      </c>
    </row>
    <row r="45" spans="1:3">
      <c r="A45" s="3" t="s">
        <v>983</v>
      </c>
    </row>
    <row r="46" spans="1:3">
      <c r="A46" s="4" t="s">
        <v>957</v>
      </c>
      <c r="B46" s="5" t="n">
        <v>1965675</v>
      </c>
    </row>
    <row r="47" spans="1:3">
      <c r="A47" s="4" t="s">
        <v>999</v>
      </c>
    </row>
    <row r="48" spans="1:3">
      <c r="A48" s="3" t="s">
        <v>983</v>
      </c>
    </row>
    <row r="49" spans="1:3">
      <c r="A49" s="4" t="s">
        <v>989</v>
      </c>
      <c r="B49" s="12" t="n">
        <v>0.014</v>
      </c>
    </row>
    <row r="50" spans="1:3">
      <c r="A50" s="4" t="s">
        <v>1000</v>
      </c>
    </row>
    <row r="51" spans="1:3">
      <c r="A51" s="3" t="s">
        <v>983</v>
      </c>
    </row>
    <row r="52" spans="1:3">
      <c r="A52" s="4" t="s">
        <v>989</v>
      </c>
      <c r="B52" s="12" t="n">
        <v>0.025</v>
      </c>
    </row>
    <row r="53" spans="1:3">
      <c r="A53" s="4" t="s">
        <v>1001</v>
      </c>
    </row>
    <row r="54" spans="1:3">
      <c r="A54" s="3" t="s">
        <v>983</v>
      </c>
    </row>
    <row r="55" spans="1:3">
      <c r="A55" s="4" t="s">
        <v>989</v>
      </c>
      <c r="B55" s="12" t="n">
        <v>0.017</v>
      </c>
    </row>
    <row r="56" spans="1:3">
      <c r="A56" s="4" t="s">
        <v>1002</v>
      </c>
    </row>
    <row r="57" spans="1:3">
      <c r="A57" s="3" t="s">
        <v>983</v>
      </c>
    </row>
    <row r="58" spans="1:3">
      <c r="A58" s="4" t="s">
        <v>959</v>
      </c>
      <c r="B58" s="5" t="n">
        <v>810000</v>
      </c>
    </row>
    <row r="59" spans="1:3">
      <c r="A59" s="4" t="s">
        <v>1003</v>
      </c>
    </row>
    <row r="60" spans="1:3">
      <c r="A60" s="3" t="s">
        <v>983</v>
      </c>
    </row>
    <row r="61" spans="1:3">
      <c r="A61" s="4" t="s">
        <v>963</v>
      </c>
      <c r="B61" s="5" t="n">
        <v>85295</v>
      </c>
    </row>
    <row r="62" spans="1:3">
      <c r="A62" s="4" t="s">
        <v>1004</v>
      </c>
    </row>
    <row r="63" spans="1:3">
      <c r="A63" s="3" t="s">
        <v>983</v>
      </c>
    </row>
    <row r="64" spans="1:3">
      <c r="A64" s="4" t="s">
        <v>989</v>
      </c>
      <c r="B64" s="12" t="n">
        <v>0.541</v>
      </c>
    </row>
    <row r="65" spans="1:3">
      <c r="A65" s="4" t="s">
        <v>1005</v>
      </c>
    </row>
    <row r="66" spans="1:3">
      <c r="A66" s="3" t="s">
        <v>983</v>
      </c>
    </row>
    <row r="67" spans="1:3">
      <c r="A67" s="4" t="s">
        <v>989</v>
      </c>
      <c r="B67" s="12" t="n">
        <v>0.541</v>
      </c>
    </row>
    <row r="68" spans="1:3">
      <c r="A68" s="4" t="s">
        <v>1006</v>
      </c>
    </row>
    <row r="69" spans="1:3">
      <c r="A69" s="3" t="s">
        <v>983</v>
      </c>
    </row>
    <row r="70" spans="1:3">
      <c r="A70" s="4" t="s">
        <v>989</v>
      </c>
      <c r="B70" s="12" t="n">
        <v>0.541</v>
      </c>
    </row>
    <row r="71" spans="1:3">
      <c r="A71" s="4" t="s">
        <v>1007</v>
      </c>
    </row>
    <row r="72" spans="1:3">
      <c r="A72" s="3" t="s">
        <v>983</v>
      </c>
    </row>
    <row r="73" spans="1:3">
      <c r="A73" s="4" t="s">
        <v>989</v>
      </c>
      <c r="B73" s="12" t="n">
        <v>0.029</v>
      </c>
    </row>
    <row r="74" spans="1:3">
      <c r="A74" s="4" t="s">
        <v>1008</v>
      </c>
    </row>
    <row r="75" spans="1:3">
      <c r="A75" s="3" t="s">
        <v>983</v>
      </c>
    </row>
    <row r="76" spans="1:3">
      <c r="A76" s="4" t="s">
        <v>989</v>
      </c>
      <c r="B76" s="12" t="n">
        <v>0.049</v>
      </c>
    </row>
    <row r="77" spans="1:3">
      <c r="A77" s="4" t="s">
        <v>1009</v>
      </c>
    </row>
    <row r="78" spans="1:3">
      <c r="A78" s="3" t="s">
        <v>983</v>
      </c>
    </row>
    <row r="79" spans="1:3">
      <c r="A79" s="4" t="s">
        <v>989</v>
      </c>
      <c r="B79" s="12" t="n">
        <v>0.039</v>
      </c>
    </row>
    <row r="80" spans="1:3">
      <c r="A80" s="4" t="s">
        <v>1010</v>
      </c>
    </row>
    <row r="81" spans="1:3">
      <c r="A81" s="3" t="s">
        <v>983</v>
      </c>
    </row>
    <row r="82" spans="1:3">
      <c r="A82" s="4" t="s">
        <v>965</v>
      </c>
      <c r="B82" s="5" t="n">
        <v>1080255</v>
      </c>
    </row>
    <row r="83" spans="1:3">
      <c r="A83" s="4" t="s">
        <v>1011</v>
      </c>
    </row>
    <row r="84" spans="1:3">
      <c r="A84" s="3" t="s">
        <v>983</v>
      </c>
    </row>
    <row r="85" spans="1:3">
      <c r="A85" s="4" t="s">
        <v>989</v>
      </c>
      <c r="B85" s="12" t="n">
        <v>0.028</v>
      </c>
    </row>
    <row r="86" spans="1:3">
      <c r="A86" s="4" t="s">
        <v>1012</v>
      </c>
    </row>
    <row r="87" spans="1:3">
      <c r="A87" s="3" t="s">
        <v>983</v>
      </c>
    </row>
    <row r="88" spans="1:3">
      <c r="A88" s="4" t="s">
        <v>989</v>
      </c>
      <c r="B88" s="12" t="n">
        <v>0.165</v>
      </c>
    </row>
    <row r="89" spans="1:3">
      <c r="A89" s="4" t="s">
        <v>1013</v>
      </c>
    </row>
    <row r="90" spans="1:3">
      <c r="A90" s="3" t="s">
        <v>983</v>
      </c>
    </row>
    <row r="91" spans="1:3">
      <c r="A91" s="4" t="s">
        <v>989</v>
      </c>
      <c r="B91" s="12" t="n">
        <v>0.0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14</v>
      </c>
      <c r="B1" s="2" t="s">
        <v>1</v>
      </c>
    </row>
    <row r="2" spans="1:4">
      <c r="B2" s="2" t="s">
        <v>2</v>
      </c>
      <c r="C2" s="2" t="s">
        <v>35</v>
      </c>
      <c r="D2" s="2" t="s">
        <v>83</v>
      </c>
    </row>
    <row r="3" spans="1:4">
      <c r="A3" s="3" t="s">
        <v>246</v>
      </c>
    </row>
    <row r="4" spans="1:4">
      <c r="A4" s="4" t="s">
        <v>1015</v>
      </c>
      <c r="B4" s="5" t="n">
        <v>-100000</v>
      </c>
      <c r="C4" s="5" t="n">
        <v>1100000</v>
      </c>
      <c r="D4" s="5" t="n">
        <v>400000</v>
      </c>
    </row>
    <row r="5" spans="1:4">
      <c r="A5" s="4" t="s">
        <v>1016</v>
      </c>
      <c r="B5" s="6" t="n">
        <v>0</v>
      </c>
      <c r="C5" s="6" t="n">
        <v>0</v>
      </c>
    </row>
    <row r="6" spans="1:4">
      <c r="A6" s="4" t="s">
        <v>1017</v>
      </c>
      <c r="B6" s="5" t="n">
        <v>0</v>
      </c>
      <c r="C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18</v>
      </c>
      <c r="B1" s="2" t="s">
        <v>2</v>
      </c>
      <c r="C1" s="2" t="s">
        <v>35</v>
      </c>
      <c r="D1" s="2" t="s">
        <v>83</v>
      </c>
    </row>
    <row r="2" spans="1:4">
      <c r="A2" s="3" t="s">
        <v>246</v>
      </c>
    </row>
    <row r="3" spans="1:4">
      <c r="A3" s="4" t="s">
        <v>1019</v>
      </c>
      <c r="B3" s="4" t="s">
        <v>1020</v>
      </c>
      <c r="C3" s="4" t="s">
        <v>407</v>
      </c>
      <c r="D3" s="4" t="s">
        <v>407</v>
      </c>
    </row>
    <row r="4" spans="1:4">
      <c r="A4" s="4" t="s">
        <v>1021</v>
      </c>
      <c r="B4" s="4" t="s">
        <v>756</v>
      </c>
      <c r="C4" s="4" t="s">
        <v>467</v>
      </c>
      <c r="D4" s="4" t="s">
        <v>467</v>
      </c>
    </row>
    <row r="5" spans="1:4">
      <c r="A5" s="4" t="s">
        <v>1022</v>
      </c>
      <c r="B5" s="4" t="s">
        <v>1023</v>
      </c>
      <c r="C5" s="4" t="s">
        <v>467</v>
      </c>
      <c r="D5" s="4" t="s">
        <v>467</v>
      </c>
    </row>
    <row r="6" spans="1:4">
      <c r="A6" s="4" t="s">
        <v>1024</v>
      </c>
      <c r="B6" s="4" t="s">
        <v>467</v>
      </c>
      <c r="C6" s="4" t="s">
        <v>467</v>
      </c>
      <c r="D6" s="4" t="s">
        <v>4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5</v>
      </c>
      <c r="B1" s="2" t="s">
        <v>1026</v>
      </c>
    </row>
    <row r="2" spans="1:5">
      <c r="B2" s="2" t="s">
        <v>3</v>
      </c>
      <c r="C2" s="2" t="s">
        <v>2</v>
      </c>
      <c r="D2" s="2" t="s">
        <v>35</v>
      </c>
      <c r="E2" s="2" t="s">
        <v>83</v>
      </c>
    </row>
    <row r="3" spans="1:5">
      <c r="A3" s="3" t="s">
        <v>1027</v>
      </c>
    </row>
    <row r="4" spans="1:5">
      <c r="A4" s="4" t="s">
        <v>1028</v>
      </c>
      <c r="C4" s="5" t="n">
        <v>4001820</v>
      </c>
      <c r="D4" s="5" t="n">
        <v>1888510</v>
      </c>
      <c r="E4" s="5" t="n">
        <v>700826</v>
      </c>
    </row>
    <row r="5" spans="1:5">
      <c r="A5" s="4" t="s">
        <v>1029</v>
      </c>
    </row>
    <row r="6" spans="1:5">
      <c r="A6" s="3" t="s">
        <v>1027</v>
      </c>
    </row>
    <row r="7" spans="1:5">
      <c r="A7" s="4" t="s">
        <v>1030</v>
      </c>
      <c r="B7" s="5" t="n">
        <v>76000000</v>
      </c>
    </row>
    <row r="8" spans="1:5">
      <c r="A8" s="4" t="s">
        <v>1028</v>
      </c>
      <c r="B8" s="5" t="n">
        <v>76000000</v>
      </c>
    </row>
    <row r="9" spans="1:5">
      <c r="A9" s="4" t="s">
        <v>1031</v>
      </c>
      <c r="B9" s="4" t="s">
        <v>1032</v>
      </c>
    </row>
    <row r="10" spans="1:5">
      <c r="A10" s="4" t="s">
        <v>1033</v>
      </c>
    </row>
    <row r="11" spans="1:5">
      <c r="A11" s="3" t="s">
        <v>1027</v>
      </c>
    </row>
    <row r="12" spans="1:5">
      <c r="A12" s="4" t="s">
        <v>612</v>
      </c>
      <c r="B12" s="4" t="s">
        <v>7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34</v>
      </c>
      <c r="B1" s="2" t="s">
        <v>835</v>
      </c>
      <c r="C1" s="2" t="s">
        <v>837</v>
      </c>
      <c r="D1" s="2" t="s">
        <v>758</v>
      </c>
      <c r="E1" s="2" t="s">
        <v>838</v>
      </c>
      <c r="F1" s="2" t="s">
        <v>839</v>
      </c>
      <c r="G1" s="2" t="s">
        <v>840</v>
      </c>
      <c r="H1" s="2" t="s">
        <v>841</v>
      </c>
      <c r="I1" s="2" t="s">
        <v>842</v>
      </c>
      <c r="J1" s="2" t="s">
        <v>843</v>
      </c>
      <c r="K1" s="2" t="s">
        <v>844</v>
      </c>
      <c r="L1" s="2" t="s">
        <v>1035</v>
      </c>
      <c r="M1" s="2" t="s">
        <v>3</v>
      </c>
      <c r="N1" s="2" t="s">
        <v>2</v>
      </c>
      <c r="O1" s="2" t="s">
        <v>35</v>
      </c>
      <c r="P1" s="2" t="s">
        <v>83</v>
      </c>
    </row>
    <row r="2" spans="1:16">
      <c r="A2" s="3" t="s">
        <v>1027</v>
      </c>
    </row>
    <row r="3" spans="1:16">
      <c r="A3" s="4" t="s">
        <v>1036</v>
      </c>
      <c r="N3" s="5" t="n">
        <v>2540685</v>
      </c>
      <c r="O3" s="5" t="n">
        <v>1201778</v>
      </c>
      <c r="P3" s="5" t="n">
        <v>448344</v>
      </c>
    </row>
    <row r="4" spans="1:16">
      <c r="A4" s="4" t="s">
        <v>170</v>
      </c>
      <c r="N4" s="6" t="n">
        <v>446336</v>
      </c>
      <c r="O4" s="6" t="n">
        <v>33609</v>
      </c>
      <c r="P4" s="6" t="n">
        <v>7403</v>
      </c>
    </row>
    <row r="5" spans="1:16">
      <c r="A5" s="4" t="s">
        <v>1037</v>
      </c>
      <c r="B5" s="5" t="n">
        <v>24813</v>
      </c>
      <c r="C5" s="5" t="n">
        <v>24951</v>
      </c>
      <c r="E5" s="5" t="n">
        <v>22804</v>
      </c>
      <c r="F5" s="5" t="n">
        <v>21230</v>
      </c>
      <c r="G5" s="5" t="n">
        <v>19864</v>
      </c>
      <c r="H5" s="5" t="n">
        <v>19873</v>
      </c>
      <c r="I5" s="5" t="n">
        <v>13428</v>
      </c>
      <c r="J5" s="5" t="n">
        <v>8832</v>
      </c>
      <c r="K5" s="5" t="n">
        <v>8455</v>
      </c>
      <c r="N5" s="5" t="n">
        <v>93798</v>
      </c>
      <c r="O5" s="6" t="n">
        <v>70452</v>
      </c>
      <c r="P5" s="6" t="n">
        <v>21908</v>
      </c>
    </row>
    <row r="6" spans="1:16">
      <c r="A6" s="4" t="s">
        <v>773</v>
      </c>
      <c r="N6" s="6" t="n">
        <v>1623482</v>
      </c>
    </row>
    <row r="7" spans="1:16">
      <c r="A7" s="4" t="s">
        <v>775</v>
      </c>
      <c r="N7" s="5" t="n">
        <v>31347</v>
      </c>
      <c r="O7" s="5" t="n">
        <v>523</v>
      </c>
      <c r="P7" s="5" t="n">
        <v>0</v>
      </c>
    </row>
    <row r="8" spans="1:16">
      <c r="A8" s="4" t="s">
        <v>774</v>
      </c>
      <c r="D8" s="7" t="n">
        <v>19.5</v>
      </c>
      <c r="N8" s="7" t="n">
        <v>19.3</v>
      </c>
    </row>
    <row r="9" spans="1:16">
      <c r="A9" s="4" t="s">
        <v>1038</v>
      </c>
    </row>
    <row r="10" spans="1:16">
      <c r="A10" s="3" t="s">
        <v>1027</v>
      </c>
    </row>
    <row r="11" spans="1:16">
      <c r="A11" s="4" t="s">
        <v>170</v>
      </c>
      <c r="M11" s="5" t="n">
        <v>297800</v>
      </c>
    </row>
    <row r="12" spans="1:16">
      <c r="A12" s="4" t="s">
        <v>1037</v>
      </c>
      <c r="L12" s="5" t="n">
        <v>24800</v>
      </c>
    </row>
    <row r="13" spans="1:16">
      <c r="A13" s="4" t="s">
        <v>1039</v>
      </c>
      <c r="L13" s="7" t="n">
        <v>0.43</v>
      </c>
    </row>
    <row r="14" spans="1:16">
      <c r="A14" s="4" t="s">
        <v>773</v>
      </c>
      <c r="M14" s="6" t="n">
        <v>212809</v>
      </c>
    </row>
    <row r="15" spans="1:16">
      <c r="A15" s="4" t="s">
        <v>775</v>
      </c>
      <c r="M15" s="5" t="n">
        <v>4100</v>
      </c>
    </row>
    <row r="16" spans="1:16">
      <c r="A16" s="4" t="s">
        <v>774</v>
      </c>
      <c r="M16" s="7" t="n">
        <v>19.25</v>
      </c>
    </row>
    <row r="17" spans="1:16">
      <c r="A17" s="4" t="s">
        <v>1040</v>
      </c>
    </row>
    <row r="18" spans="1:16">
      <c r="A18" s="3" t="s">
        <v>1027</v>
      </c>
    </row>
    <row r="19" spans="1:16">
      <c r="A19" s="4" t="s">
        <v>619</v>
      </c>
      <c r="M19" s="5" t="n">
        <v>75700</v>
      </c>
    </row>
    <row r="20" spans="1:16">
      <c r="A20" s="4" t="s">
        <v>1041</v>
      </c>
    </row>
    <row r="21" spans="1:16">
      <c r="A21" s="3" t="s">
        <v>1027</v>
      </c>
    </row>
    <row r="22" spans="1:16">
      <c r="A22" s="4" t="s">
        <v>1036</v>
      </c>
      <c r="M22" s="6" t="n">
        <v>28400</v>
      </c>
    </row>
    <row r="23" spans="1:16">
      <c r="A23" s="4" t="s">
        <v>1042</v>
      </c>
    </row>
    <row r="24" spans="1:16">
      <c r="A24" s="3" t="s">
        <v>1027</v>
      </c>
    </row>
    <row r="25" spans="1:16">
      <c r="A25" s="4" t="s">
        <v>619</v>
      </c>
      <c r="M25" s="5" t="n">
        <v>6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652</v>
      </c>
      <c r="J1" s="2" t="s">
        <v>1</v>
      </c>
    </row>
    <row r="2" spans="1:12">
      <c r="B2" s="2" t="s">
        <v>2</v>
      </c>
      <c r="C2" s="2" t="s">
        <v>653</v>
      </c>
      <c r="D2" s="2" t="s">
        <v>4</v>
      </c>
      <c r="E2" s="2" t="s">
        <v>654</v>
      </c>
      <c r="F2" s="2" t="s">
        <v>35</v>
      </c>
      <c r="G2" s="2" t="s">
        <v>655</v>
      </c>
      <c r="H2" s="2" t="s">
        <v>656</v>
      </c>
      <c r="I2" s="2" t="s">
        <v>657</v>
      </c>
      <c r="J2" s="2" t="s">
        <v>2</v>
      </c>
      <c r="K2" s="2" t="s">
        <v>35</v>
      </c>
      <c r="L2" s="2" t="s">
        <v>83</v>
      </c>
    </row>
    <row r="3" spans="1:12">
      <c r="A3" s="3" t="s">
        <v>252</v>
      </c>
    </row>
    <row r="4" spans="1:12">
      <c r="A4" s="4" t="s">
        <v>85</v>
      </c>
      <c r="B4" s="5" t="n">
        <v>59623</v>
      </c>
      <c r="C4" s="5" t="n">
        <v>51895</v>
      </c>
      <c r="D4" s="5" t="n">
        <v>40363</v>
      </c>
      <c r="E4" s="5" t="n">
        <v>31694</v>
      </c>
      <c r="F4" s="5" t="n">
        <v>28385</v>
      </c>
      <c r="G4" s="5" t="n">
        <v>24408</v>
      </c>
      <c r="H4" s="5" t="n">
        <v>17446</v>
      </c>
      <c r="I4" s="5" t="n">
        <v>12906</v>
      </c>
      <c r="J4" s="5" t="n">
        <v>183575</v>
      </c>
      <c r="K4" s="5" t="n">
        <v>83145</v>
      </c>
      <c r="L4" s="5" t="n">
        <v>32659</v>
      </c>
    </row>
    <row r="5" spans="1:12">
      <c r="A5" s="4" t="s">
        <v>86</v>
      </c>
      <c r="B5" s="6" t="n">
        <v>32192</v>
      </c>
      <c r="C5" s="6" t="n">
        <v>23337</v>
      </c>
      <c r="D5" s="6" t="n">
        <v>18798</v>
      </c>
      <c r="E5" s="6" t="n">
        <v>10690</v>
      </c>
      <c r="F5" s="6" t="n">
        <v>8632</v>
      </c>
      <c r="G5" s="6" t="n">
        <v>5414</v>
      </c>
      <c r="H5" s="6" t="n">
        <v>3225</v>
      </c>
      <c r="I5" s="6" t="n">
        <v>3953</v>
      </c>
      <c r="J5" s="6" t="n">
        <v>85017</v>
      </c>
      <c r="K5" s="6" t="n">
        <v>21224</v>
      </c>
      <c r="L5" s="6" t="n">
        <v>7432</v>
      </c>
    </row>
    <row r="6" spans="1:12">
      <c r="A6" s="4" t="s">
        <v>87</v>
      </c>
      <c r="B6" s="6" t="n">
        <v>27431</v>
      </c>
      <c r="C6" s="6" t="n">
        <v>28558</v>
      </c>
      <c r="D6" s="6" t="n">
        <v>21565</v>
      </c>
      <c r="E6" s="6" t="n">
        <v>21004</v>
      </c>
      <c r="F6" s="6" t="n">
        <v>19753</v>
      </c>
      <c r="G6" s="6" t="n">
        <v>18994</v>
      </c>
      <c r="H6" s="6" t="n">
        <v>14221</v>
      </c>
      <c r="I6" s="6" t="n">
        <v>8953</v>
      </c>
      <c r="J6" s="6" t="n">
        <v>98558</v>
      </c>
      <c r="K6" s="6" t="n">
        <v>61921</v>
      </c>
      <c r="L6" s="6" t="n">
        <v>25227</v>
      </c>
    </row>
    <row r="7" spans="1:12">
      <c r="A7" s="4" t="s">
        <v>1044</v>
      </c>
      <c r="B7" s="6" t="n">
        <v>1310</v>
      </c>
      <c r="C7" s="6" t="n">
        <v>1602</v>
      </c>
      <c r="D7" s="6" t="n">
        <v>7983</v>
      </c>
      <c r="E7" s="6" t="n">
        <v>9198</v>
      </c>
      <c r="F7" s="6" t="n">
        <v>3801</v>
      </c>
      <c r="G7" s="6" t="n">
        <v>4317</v>
      </c>
      <c r="H7" s="6" t="n">
        <v>4780</v>
      </c>
      <c r="I7" s="6" t="n">
        <v>4790</v>
      </c>
      <c r="J7" s="6" t="n">
        <v>20093</v>
      </c>
      <c r="K7" s="6" t="n">
        <v>17688</v>
      </c>
      <c r="L7" s="6" t="n">
        <v>15968</v>
      </c>
    </row>
    <row r="8" spans="1:12">
      <c r="A8" s="4" t="s">
        <v>94</v>
      </c>
      <c r="B8" s="6" t="n">
        <v>7610</v>
      </c>
      <c r="C8" s="6" t="n">
        <v>9103</v>
      </c>
      <c r="D8" s="6" t="n">
        <v>5599</v>
      </c>
      <c r="E8" s="6" t="n">
        <v>6602</v>
      </c>
      <c r="F8" s="6" t="n">
        <v>5661</v>
      </c>
      <c r="G8" s="6" t="n">
        <v>5328</v>
      </c>
      <c r="H8" s="6" t="n">
        <v>4451</v>
      </c>
      <c r="I8" s="6" t="n">
        <v>2988</v>
      </c>
      <c r="J8" s="6" t="n">
        <v>28914</v>
      </c>
      <c r="K8" s="6" t="n">
        <v>18428</v>
      </c>
      <c r="L8" s="6" t="n">
        <v>8569</v>
      </c>
    </row>
    <row r="9" spans="1:12">
      <c r="A9" s="4" t="s">
        <v>99</v>
      </c>
      <c r="B9" s="6" t="n">
        <v>21131</v>
      </c>
      <c r="C9" s="6" t="n">
        <v>21057</v>
      </c>
      <c r="D9" s="6" t="n">
        <v>23949</v>
      </c>
      <c r="E9" s="6" t="n">
        <v>23600</v>
      </c>
      <c r="F9" s="6" t="n">
        <v>17893</v>
      </c>
      <c r="G9" s="6" t="n">
        <v>17983</v>
      </c>
      <c r="H9" s="6" t="n">
        <v>14550</v>
      </c>
      <c r="I9" s="6" t="n">
        <v>10755</v>
      </c>
      <c r="J9" s="6" t="n">
        <v>89737</v>
      </c>
      <c r="K9" s="6" t="n">
        <v>61181</v>
      </c>
      <c r="L9" s="6" t="n">
        <v>32626</v>
      </c>
    </row>
    <row r="10" spans="1:12">
      <c r="A10" s="4" t="s">
        <v>100</v>
      </c>
      <c r="B10" s="6" t="n">
        <v>-297</v>
      </c>
      <c r="C10" s="6" t="n">
        <v>85</v>
      </c>
      <c r="D10" s="6" t="n">
        <v>-33</v>
      </c>
      <c r="E10" s="6" t="n">
        <v>175</v>
      </c>
      <c r="F10" s="6" t="n">
        <v>714</v>
      </c>
      <c r="G10" s="6" t="n">
        <v>120</v>
      </c>
      <c r="H10" s="6" t="n">
        <v>146</v>
      </c>
      <c r="I10" s="6" t="n">
        <v>122</v>
      </c>
      <c r="J10" s="6" t="n">
        <v>-70</v>
      </c>
      <c r="K10" s="6" t="n">
        <v>1102</v>
      </c>
      <c r="L10" s="6" t="n">
        <v>354</v>
      </c>
    </row>
    <row r="11" spans="1:12">
      <c r="A11" s="4" t="s">
        <v>101</v>
      </c>
      <c r="B11" s="6" t="n">
        <v>21428</v>
      </c>
      <c r="C11" s="6" t="n">
        <v>20972</v>
      </c>
      <c r="D11" s="6" t="n">
        <v>23982</v>
      </c>
      <c r="E11" s="6" t="n">
        <v>23425</v>
      </c>
      <c r="F11" s="6" t="n">
        <v>17179</v>
      </c>
      <c r="G11" s="6" t="n">
        <v>17863</v>
      </c>
      <c r="H11" s="6" t="n">
        <v>14404</v>
      </c>
      <c r="I11" s="6" t="n">
        <v>10633</v>
      </c>
      <c r="J11" s="6" t="n">
        <v>89807</v>
      </c>
      <c r="K11" s="6" t="n">
        <v>60079</v>
      </c>
      <c r="L11" s="6" t="n">
        <v>32272</v>
      </c>
    </row>
    <row r="12" spans="1:12">
      <c r="A12" s="4" t="s">
        <v>102</v>
      </c>
      <c r="B12" s="6" t="n">
        <v>0</v>
      </c>
      <c r="C12" s="6" t="n">
        <v>0</v>
      </c>
      <c r="D12" s="6" t="n">
        <v>29</v>
      </c>
      <c r="E12" s="6" t="n">
        <v>34</v>
      </c>
      <c r="F12" s="6" t="n">
        <v>82</v>
      </c>
      <c r="G12" s="6" t="n">
        <v>54</v>
      </c>
      <c r="H12" s="6" t="n">
        <v>34</v>
      </c>
      <c r="I12" s="6" t="n">
        <v>46</v>
      </c>
      <c r="J12" s="6" t="n">
        <v>63</v>
      </c>
      <c r="K12" s="6" t="n">
        <v>216</v>
      </c>
      <c r="L12" s="6" t="n">
        <v>302</v>
      </c>
    </row>
    <row r="13" spans="1:12">
      <c r="A13" s="4" t="s">
        <v>103</v>
      </c>
      <c r="B13" s="6" t="n">
        <v>0</v>
      </c>
      <c r="C13" s="6" t="n">
        <v>0</v>
      </c>
      <c r="D13" s="6" t="n">
        <v>0</v>
      </c>
      <c r="E13" s="6" t="n">
        <v>0</v>
      </c>
      <c r="F13" s="6" t="n">
        <v>0</v>
      </c>
      <c r="G13" s="6" t="n">
        <v>377</v>
      </c>
      <c r="H13" s="6" t="n">
        <v>214</v>
      </c>
      <c r="I13" s="6" t="n">
        <v>210</v>
      </c>
      <c r="J13" s="6" t="n">
        <v>0</v>
      </c>
      <c r="K13" s="6" t="n">
        <v>801</v>
      </c>
      <c r="L13" s="6" t="n">
        <v>813</v>
      </c>
    </row>
    <row r="14" spans="1:12">
      <c r="A14" s="4" t="s">
        <v>104</v>
      </c>
      <c r="B14" s="6" t="n">
        <v>21428</v>
      </c>
      <c r="C14" s="6" t="n">
        <v>20972</v>
      </c>
      <c r="D14" s="6" t="n">
        <v>23953</v>
      </c>
      <c r="E14" s="6" t="n">
        <v>23391</v>
      </c>
      <c r="F14" s="6" t="n">
        <v>17097</v>
      </c>
      <c r="G14" s="6" t="n">
        <v>17432</v>
      </c>
      <c r="H14" s="6" t="n">
        <v>14156</v>
      </c>
      <c r="I14" s="6" t="n">
        <v>10377</v>
      </c>
      <c r="J14" s="6" t="n">
        <v>89744</v>
      </c>
      <c r="K14" s="6" t="n">
        <v>59062</v>
      </c>
      <c r="L14" s="6" t="n">
        <v>31157</v>
      </c>
    </row>
    <row r="15" spans="1:12">
      <c r="A15" s="4" t="s">
        <v>105</v>
      </c>
      <c r="B15" s="6" t="n">
        <v>1719</v>
      </c>
      <c r="C15" s="6" t="n">
        <v>151</v>
      </c>
      <c r="D15" s="6" t="n">
        <v>470</v>
      </c>
      <c r="E15" s="6" t="n">
        <v>111</v>
      </c>
      <c r="F15" s="6" t="n">
        <v>63</v>
      </c>
      <c r="G15" s="6" t="n">
        <v>93</v>
      </c>
      <c r="H15" s="6" t="n">
        <v>75</v>
      </c>
      <c r="I15" s="6" t="n">
        <v>13</v>
      </c>
      <c r="J15" s="6" t="n">
        <v>2451</v>
      </c>
      <c r="K15" s="6" t="n">
        <v>244</v>
      </c>
      <c r="L15" s="6" t="n">
        <v>16</v>
      </c>
    </row>
    <row r="16" spans="1:12">
      <c r="A16" s="4" t="s">
        <v>106</v>
      </c>
      <c r="B16" s="5" t="n">
        <v>19709</v>
      </c>
      <c r="C16" s="5" t="n">
        <v>20821</v>
      </c>
      <c r="D16" s="5" t="n">
        <v>23483</v>
      </c>
      <c r="E16" s="5" t="n">
        <v>23280</v>
      </c>
      <c r="F16" s="5" t="n">
        <v>17034</v>
      </c>
      <c r="G16" s="5" t="n">
        <v>17339</v>
      </c>
      <c r="H16" s="5" t="n">
        <v>14081</v>
      </c>
      <c r="I16" s="5" t="n">
        <v>10364</v>
      </c>
      <c r="J16" s="5" t="n">
        <v>87293</v>
      </c>
      <c r="K16" s="5" t="n">
        <v>58818</v>
      </c>
      <c r="L16" s="5" t="n">
        <v>31141</v>
      </c>
    </row>
    <row r="17" spans="1:12">
      <c r="A17" s="4" t="s">
        <v>1045</v>
      </c>
      <c r="B17" s="7" t="n">
        <v>0.34</v>
      </c>
      <c r="C17" s="7" t="n">
        <v>0.37</v>
      </c>
      <c r="D17" s="7" t="n">
        <v>0.44</v>
      </c>
      <c r="E17" s="7" t="n">
        <v>0.44</v>
      </c>
      <c r="F17" s="7" t="n">
        <v>0.32</v>
      </c>
      <c r="G17" s="7" t="n">
        <v>0.32</v>
      </c>
      <c r="H17" s="7" t="n">
        <v>0.3</v>
      </c>
      <c r="I17" s="7" t="n">
        <v>0.39</v>
      </c>
      <c r="J17" s="7" t="n">
        <v>1.58</v>
      </c>
      <c r="K17" s="7" t="n">
        <v>1.3</v>
      </c>
    </row>
    <row r="18" spans="1:12">
      <c r="A18" s="4" t="s">
        <v>111</v>
      </c>
      <c r="B18" s="6" t="n">
        <v>58178944</v>
      </c>
      <c r="C18" s="6" t="n">
        <v>55903126</v>
      </c>
      <c r="D18" s="6" t="n">
        <v>53064585</v>
      </c>
      <c r="E18" s="6" t="n">
        <v>53337915</v>
      </c>
      <c r="F18" s="6" t="n">
        <v>53685440</v>
      </c>
      <c r="G18" s="6" t="n">
        <v>53696967</v>
      </c>
      <c r="H18" s="6" t="n">
        <v>46632975</v>
      </c>
      <c r="I18" s="6" t="n">
        <v>26879428</v>
      </c>
      <c r="J18" s="6" t="n">
        <v>55136548</v>
      </c>
      <c r="K18" s="6" t="n">
        <v>45320358</v>
      </c>
      <c r="L18" s="6" t="n">
        <v>19299597</v>
      </c>
    </row>
    <row r="19" spans="1:12">
      <c r="A19" s="4" t="s">
        <v>112</v>
      </c>
      <c r="B19" s="6" t="n">
        <v>58253821</v>
      </c>
      <c r="C19" s="6" t="n">
        <v>55921655</v>
      </c>
      <c r="D19" s="6" t="n">
        <v>53069866</v>
      </c>
      <c r="E19" s="6" t="n">
        <v>53378467</v>
      </c>
      <c r="F19" s="6" t="n">
        <v>53688027</v>
      </c>
      <c r="G19" s="6" t="n">
        <v>53697041</v>
      </c>
      <c r="H19" s="6" t="n">
        <v>46633248</v>
      </c>
      <c r="I19" s="6" t="n">
        <v>26879428</v>
      </c>
      <c r="J19" s="6" t="n">
        <v>55171061</v>
      </c>
      <c r="K19" s="6" t="n">
        <v>45321360</v>
      </c>
      <c r="L19" s="6" t="n">
        <v>1929959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83</v>
      </c>
    </row>
    <row r="3" spans="1:4">
      <c r="A3" s="3" t="s">
        <v>442</v>
      </c>
    </row>
    <row r="4" spans="1:4">
      <c r="A4" s="4" t="s">
        <v>394</v>
      </c>
      <c r="B4" s="5" t="n">
        <v>4001820</v>
      </c>
      <c r="C4" s="5" t="n">
        <v>1888510</v>
      </c>
      <c r="D4" s="5" t="n">
        <v>700826</v>
      </c>
    </row>
    <row r="5" spans="1:4">
      <c r="A5" s="4" t="s">
        <v>1047</v>
      </c>
    </row>
    <row r="6" spans="1:4">
      <c r="A6" s="3" t="s">
        <v>442</v>
      </c>
    </row>
    <row r="7" spans="1:4">
      <c r="A7" s="4" t="s">
        <v>396</v>
      </c>
      <c r="B7" s="6" t="n">
        <v>335500</v>
      </c>
    </row>
    <row r="8" spans="1:4">
      <c r="A8" s="4" t="s">
        <v>394</v>
      </c>
      <c r="B8" s="6" t="n">
        <v>333500</v>
      </c>
    </row>
    <row r="9" spans="1:4">
      <c r="A9" s="4" t="s">
        <v>1048</v>
      </c>
    </row>
    <row r="10" spans="1:4">
      <c r="A10" s="3" t="s">
        <v>442</v>
      </c>
    </row>
    <row r="11" spans="1:4">
      <c r="A11" s="4" t="s">
        <v>396</v>
      </c>
      <c r="B11" s="6" t="n">
        <v>255200</v>
      </c>
    </row>
    <row r="12" spans="1:4">
      <c r="A12" s="4" t="s">
        <v>394</v>
      </c>
      <c r="B12" s="6" t="n">
        <v>252900</v>
      </c>
    </row>
    <row r="13" spans="1:4">
      <c r="A13" s="4" t="s">
        <v>1049</v>
      </c>
    </row>
    <row r="14" spans="1:4">
      <c r="A14" s="3" t="s">
        <v>442</v>
      </c>
    </row>
    <row r="15" spans="1:4">
      <c r="A15" s="4" t="s">
        <v>396</v>
      </c>
      <c r="B15" s="6" t="n">
        <v>195400</v>
      </c>
    </row>
    <row r="16" spans="1:4">
      <c r="A16" s="4" t="s">
        <v>394</v>
      </c>
      <c r="B16" s="6" t="n">
        <v>194100</v>
      </c>
    </row>
    <row r="17" spans="1:4">
      <c r="A17" s="4" t="s">
        <v>1050</v>
      </c>
    </row>
    <row r="18" spans="1:4">
      <c r="A18" s="3" t="s">
        <v>442</v>
      </c>
    </row>
    <row r="19" spans="1:4">
      <c r="A19" s="4" t="s">
        <v>396</v>
      </c>
      <c r="B19" s="6" t="n">
        <v>182200</v>
      </c>
    </row>
    <row r="20" spans="1:4">
      <c r="A20" s="4" t="s">
        <v>394</v>
      </c>
      <c r="B20" s="6" t="n">
        <v>179900</v>
      </c>
    </row>
    <row r="21" spans="1:4">
      <c r="A21" s="4" t="s">
        <v>1051</v>
      </c>
    </row>
    <row r="22" spans="1:4">
      <c r="A22" s="3" t="s">
        <v>442</v>
      </c>
    </row>
    <row r="23" spans="1:4">
      <c r="A23" s="4" t="s">
        <v>396</v>
      </c>
      <c r="B23" s="6" t="n">
        <v>170700</v>
      </c>
    </row>
    <row r="24" spans="1:4">
      <c r="A24" s="4" t="s">
        <v>394</v>
      </c>
      <c r="B24" s="6" t="n">
        <v>170400</v>
      </c>
    </row>
    <row r="25" spans="1:4">
      <c r="A25" s="4" t="s">
        <v>1052</v>
      </c>
    </row>
    <row r="26" spans="1:4">
      <c r="A26" s="3" t="s">
        <v>442</v>
      </c>
    </row>
    <row r="27" spans="1:4">
      <c r="A27" s="4" t="s">
        <v>396</v>
      </c>
      <c r="B27" s="6" t="n">
        <v>162100</v>
      </c>
    </row>
    <row r="28" spans="1:4">
      <c r="A28" s="4" t="s">
        <v>394</v>
      </c>
      <c r="B28" s="6" t="n">
        <v>160600</v>
      </c>
    </row>
    <row r="29" spans="1:4">
      <c r="A29" s="4" t="s">
        <v>1053</v>
      </c>
    </row>
    <row r="30" spans="1:4">
      <c r="A30" s="3" t="s">
        <v>442</v>
      </c>
    </row>
    <row r="31" spans="1:4">
      <c r="A31" s="4" t="s">
        <v>396</v>
      </c>
      <c r="B31" s="6" t="n">
        <v>159500</v>
      </c>
    </row>
    <row r="32" spans="1:4">
      <c r="A32" s="4" t="s">
        <v>394</v>
      </c>
      <c r="B32" s="6" t="n">
        <v>159100</v>
      </c>
    </row>
    <row r="33" spans="1:4">
      <c r="A33" s="4" t="s">
        <v>1054</v>
      </c>
    </row>
    <row r="34" spans="1:4">
      <c r="A34" s="3" t="s">
        <v>442</v>
      </c>
    </row>
    <row r="35" spans="1:4">
      <c r="A35" s="4" t="s">
        <v>396</v>
      </c>
      <c r="B35" s="6" t="n">
        <v>159200</v>
      </c>
    </row>
    <row r="36" spans="1:4">
      <c r="A36" s="4" t="s">
        <v>394</v>
      </c>
      <c r="B36" s="6" t="n">
        <v>158400</v>
      </c>
    </row>
    <row r="37" spans="1:4">
      <c r="A37" s="4" t="s">
        <v>1055</v>
      </c>
    </row>
    <row r="38" spans="1:4">
      <c r="A38" s="3" t="s">
        <v>442</v>
      </c>
    </row>
    <row r="39" spans="1:4">
      <c r="A39" s="4" t="s">
        <v>396</v>
      </c>
      <c r="B39" s="6" t="n">
        <v>148000</v>
      </c>
    </row>
    <row r="40" spans="1:4">
      <c r="A40" s="4" t="s">
        <v>394</v>
      </c>
      <c r="B40" s="6" t="n">
        <v>146400</v>
      </c>
    </row>
    <row r="41" spans="1:4">
      <c r="A41" s="4" t="s">
        <v>1056</v>
      </c>
    </row>
    <row r="42" spans="1:4">
      <c r="A42" s="3" t="s">
        <v>442</v>
      </c>
    </row>
    <row r="43" spans="1:4">
      <c r="A43" s="4" t="s">
        <v>396</v>
      </c>
      <c r="B43" s="6" t="n">
        <v>147800</v>
      </c>
    </row>
    <row r="44" spans="1:4">
      <c r="A44" s="4" t="s">
        <v>394</v>
      </c>
      <c r="B44" s="6" t="n">
        <v>147200</v>
      </c>
    </row>
    <row r="45" spans="1:4">
      <c r="A45" s="4" t="s">
        <v>1057</v>
      </c>
    </row>
    <row r="46" spans="1:4">
      <c r="A46" s="3" t="s">
        <v>442</v>
      </c>
    </row>
    <row r="47" spans="1:4">
      <c r="A47" s="4" t="s">
        <v>396</v>
      </c>
      <c r="B47" s="6" t="n">
        <v>143100</v>
      </c>
    </row>
    <row r="48" spans="1:4">
      <c r="A48" s="4" t="s">
        <v>394</v>
      </c>
      <c r="B48" s="6" t="n">
        <v>141900</v>
      </c>
    </row>
    <row r="49" spans="1:4">
      <c r="A49" s="4" t="s">
        <v>1058</v>
      </c>
    </row>
    <row r="50" spans="1:4">
      <c r="A50" s="3" t="s">
        <v>442</v>
      </c>
    </row>
    <row r="51" spans="1:4">
      <c r="A51" s="4" t="s">
        <v>396</v>
      </c>
      <c r="B51" s="6" t="n">
        <v>140800</v>
      </c>
    </row>
    <row r="52" spans="1:4">
      <c r="A52" s="4" t="s">
        <v>394</v>
      </c>
      <c r="B52" s="6" t="n">
        <v>140600</v>
      </c>
    </row>
    <row r="53" spans="1:4">
      <c r="A53" s="4" t="s">
        <v>1059</v>
      </c>
    </row>
    <row r="54" spans="1:4">
      <c r="A54" s="3" t="s">
        <v>442</v>
      </c>
    </row>
    <row r="55" spans="1:4">
      <c r="A55" s="4" t="s">
        <v>396</v>
      </c>
      <c r="B55" s="6" t="n">
        <v>140000</v>
      </c>
    </row>
    <row r="56" spans="1:4">
      <c r="A56" s="4" t="s">
        <v>394</v>
      </c>
      <c r="B56" s="6" t="n">
        <v>139300</v>
      </c>
    </row>
    <row r="57" spans="1:4">
      <c r="A57" s="4" t="s">
        <v>1060</v>
      </c>
    </row>
    <row r="58" spans="1:4">
      <c r="A58" s="3" t="s">
        <v>442</v>
      </c>
    </row>
    <row r="59" spans="1:4">
      <c r="A59" s="4" t="s">
        <v>396</v>
      </c>
      <c r="B59" s="6" t="n">
        <v>125000</v>
      </c>
    </row>
    <row r="60" spans="1:4">
      <c r="A60" s="4" t="s">
        <v>394</v>
      </c>
      <c r="B60" s="6" t="n">
        <v>124400</v>
      </c>
    </row>
    <row r="61" spans="1:4">
      <c r="A61" s="4" t="s">
        <v>1061</v>
      </c>
    </row>
    <row r="62" spans="1:4">
      <c r="A62" s="3" t="s">
        <v>442</v>
      </c>
    </row>
    <row r="63" spans="1:4">
      <c r="A63" s="4" t="s">
        <v>396</v>
      </c>
      <c r="B63" s="6" t="n">
        <v>122000</v>
      </c>
    </row>
    <row r="64" spans="1:4">
      <c r="A64" s="4" t="s">
        <v>394</v>
      </c>
      <c r="B64" s="6" t="n">
        <v>120700</v>
      </c>
    </row>
    <row r="65" spans="1:4">
      <c r="A65" s="4" t="s">
        <v>1062</v>
      </c>
    </row>
    <row r="66" spans="1:4">
      <c r="A66" s="3" t="s">
        <v>442</v>
      </c>
    </row>
    <row r="67" spans="1:4">
      <c r="A67" s="4" t="s">
        <v>396</v>
      </c>
      <c r="B67" s="6" t="n">
        <v>116500</v>
      </c>
    </row>
    <row r="68" spans="1:4">
      <c r="A68" s="4" t="s">
        <v>394</v>
      </c>
      <c r="B68" s="6" t="n">
        <v>115700</v>
      </c>
    </row>
    <row r="69" spans="1:4">
      <c r="A69" s="4" t="s">
        <v>1063</v>
      </c>
    </row>
    <row r="70" spans="1:4">
      <c r="A70" s="3" t="s">
        <v>442</v>
      </c>
    </row>
    <row r="71" spans="1:4">
      <c r="A71" s="4" t="s">
        <v>396</v>
      </c>
      <c r="B71" s="6" t="n">
        <v>96800</v>
      </c>
    </row>
    <row r="72" spans="1:4">
      <c r="A72" s="4" t="s">
        <v>394</v>
      </c>
      <c r="B72" s="6" t="n">
        <v>96500</v>
      </c>
    </row>
    <row r="73" spans="1:4">
      <c r="A73" s="4" t="s">
        <v>1064</v>
      </c>
    </row>
    <row r="74" spans="1:4">
      <c r="A74" s="3" t="s">
        <v>442</v>
      </c>
    </row>
    <row r="75" spans="1:4">
      <c r="A75" s="4" t="s">
        <v>396</v>
      </c>
      <c r="B75" s="6" t="n">
        <v>93000</v>
      </c>
    </row>
    <row r="76" spans="1:4">
      <c r="A76" s="4" t="s">
        <v>394</v>
      </c>
      <c r="B76" s="6" t="n">
        <v>92600</v>
      </c>
    </row>
    <row r="77" spans="1:4">
      <c r="A77" s="4" t="s">
        <v>1065</v>
      </c>
    </row>
    <row r="78" spans="1:4">
      <c r="A78" s="3" t="s">
        <v>442</v>
      </c>
    </row>
    <row r="79" spans="1:4">
      <c r="A79" s="4" t="s">
        <v>396</v>
      </c>
      <c r="B79" s="6" t="n">
        <v>87100</v>
      </c>
    </row>
    <row r="80" spans="1:4">
      <c r="A80" s="4" t="s">
        <v>394</v>
      </c>
      <c r="B80" s="6" t="n">
        <v>86800</v>
      </c>
    </row>
    <row r="81" spans="1:4">
      <c r="A81" s="4" t="s">
        <v>1066</v>
      </c>
    </row>
    <row r="82" spans="1:4">
      <c r="A82" s="3" t="s">
        <v>442</v>
      </c>
    </row>
    <row r="83" spans="1:4">
      <c r="A83" s="4" t="s">
        <v>396</v>
      </c>
      <c r="B83" s="6" t="n">
        <v>86000</v>
      </c>
    </row>
    <row r="84" spans="1:4">
      <c r="A84" s="4" t="s">
        <v>394</v>
      </c>
      <c r="B84" s="6" t="n">
        <v>85500</v>
      </c>
    </row>
    <row r="85" spans="1:4">
      <c r="A85" s="4" t="s">
        <v>1067</v>
      </c>
    </row>
    <row r="86" spans="1:4">
      <c r="A86" s="3" t="s">
        <v>442</v>
      </c>
    </row>
    <row r="87" spans="1:4">
      <c r="A87" s="4" t="s">
        <v>396</v>
      </c>
      <c r="B87" s="6" t="n">
        <v>85900</v>
      </c>
    </row>
    <row r="88" spans="1:4">
      <c r="A88" s="4" t="s">
        <v>394</v>
      </c>
      <c r="B88" s="6" t="n">
        <v>85600</v>
      </c>
    </row>
    <row r="89" spans="1:4">
      <c r="A89" s="4" t="s">
        <v>1068</v>
      </c>
    </row>
    <row r="90" spans="1:4">
      <c r="A90" s="3" t="s">
        <v>442</v>
      </c>
    </row>
    <row r="91" spans="1:4">
      <c r="A91" s="4" t="s">
        <v>396</v>
      </c>
      <c r="B91" s="6" t="n">
        <v>81800</v>
      </c>
    </row>
    <row r="92" spans="1:4">
      <c r="A92" s="4" t="s">
        <v>394</v>
      </c>
      <c r="B92" s="6" t="n">
        <v>80900</v>
      </c>
    </row>
    <row r="93" spans="1:4">
      <c r="A93" s="4" t="s">
        <v>1069</v>
      </c>
    </row>
    <row r="94" spans="1:4">
      <c r="A94" s="3" t="s">
        <v>442</v>
      </c>
    </row>
    <row r="95" spans="1:4">
      <c r="A95" s="4" t="s">
        <v>396</v>
      </c>
      <c r="B95" s="6" t="n">
        <v>81000</v>
      </c>
    </row>
    <row r="96" spans="1:4">
      <c r="A96" s="4" t="s">
        <v>394</v>
      </c>
      <c r="B96" s="6" t="n">
        <v>80600</v>
      </c>
    </row>
    <row r="97" spans="1:4">
      <c r="A97" s="4" t="s">
        <v>1070</v>
      </c>
    </row>
    <row r="98" spans="1:4">
      <c r="A98" s="3" t="s">
        <v>442</v>
      </c>
    </row>
    <row r="99" spans="1:4">
      <c r="A99" s="4" t="s">
        <v>396</v>
      </c>
      <c r="B99" s="6" t="n">
        <v>80700</v>
      </c>
    </row>
    <row r="100" spans="1:4">
      <c r="A100" s="4" t="s">
        <v>394</v>
      </c>
      <c r="B100" s="6" t="n">
        <v>80200</v>
      </c>
    </row>
    <row r="101" spans="1:4">
      <c r="A101" s="4" t="s">
        <v>1071</v>
      </c>
    </row>
    <row r="102" spans="1:4">
      <c r="A102" s="3" t="s">
        <v>442</v>
      </c>
    </row>
    <row r="103" spans="1:4">
      <c r="A103" s="4" t="s">
        <v>396</v>
      </c>
      <c r="B103" s="6" t="n">
        <v>77000</v>
      </c>
    </row>
    <row r="104" spans="1:4">
      <c r="A104" s="4" t="s">
        <v>394</v>
      </c>
      <c r="B104" s="6" t="n">
        <v>76300</v>
      </c>
    </row>
    <row r="105" spans="1:4">
      <c r="A105" s="4" t="s">
        <v>1072</v>
      </c>
    </row>
    <row r="106" spans="1:4">
      <c r="A106" s="3" t="s">
        <v>442</v>
      </c>
    </row>
    <row r="107" spans="1:4">
      <c r="A107" s="4" t="s">
        <v>396</v>
      </c>
      <c r="B107" s="6" t="n">
        <v>73200</v>
      </c>
    </row>
    <row r="108" spans="1:4">
      <c r="A108" s="4" t="s">
        <v>394</v>
      </c>
      <c r="B108" s="6" t="n">
        <v>73000</v>
      </c>
    </row>
    <row r="109" spans="1:4">
      <c r="A109" s="4" t="s">
        <v>1073</v>
      </c>
    </row>
    <row r="110" spans="1:4">
      <c r="A110" s="3" t="s">
        <v>442</v>
      </c>
    </row>
    <row r="111" spans="1:4">
      <c r="A111" s="4" t="s">
        <v>396</v>
      </c>
      <c r="B111" s="6" t="n">
        <v>71100</v>
      </c>
    </row>
    <row r="112" spans="1:4">
      <c r="A112" s="4" t="s">
        <v>394</v>
      </c>
      <c r="B112" s="6" t="n">
        <v>70900</v>
      </c>
    </row>
    <row r="113" spans="1:4">
      <c r="A113" s="4" t="s">
        <v>1074</v>
      </c>
    </row>
    <row r="114" spans="1:4">
      <c r="A114" s="3" t="s">
        <v>442</v>
      </c>
    </row>
    <row r="115" spans="1:4">
      <c r="A115" s="4" t="s">
        <v>396</v>
      </c>
      <c r="B115" s="6" t="n">
        <v>70300</v>
      </c>
    </row>
    <row r="116" spans="1:4">
      <c r="A116" s="4" t="s">
        <v>394</v>
      </c>
      <c r="B116" s="6" t="n">
        <v>69900</v>
      </c>
    </row>
    <row r="117" spans="1:4">
      <c r="A117" s="4" t="s">
        <v>1075</v>
      </c>
    </row>
    <row r="118" spans="1:4">
      <c r="A118" s="3" t="s">
        <v>442</v>
      </c>
    </row>
    <row r="119" spans="1:4">
      <c r="A119" s="4" t="s">
        <v>396</v>
      </c>
      <c r="B119" s="6" t="n">
        <v>69300</v>
      </c>
    </row>
    <row r="120" spans="1:4">
      <c r="A120" s="4" t="s">
        <v>394</v>
      </c>
      <c r="B120" s="6" t="n">
        <v>68800</v>
      </c>
    </row>
    <row r="121" spans="1:4">
      <c r="A121" s="4" t="s">
        <v>1076</v>
      </c>
    </row>
    <row r="122" spans="1:4">
      <c r="A122" s="3" t="s">
        <v>442</v>
      </c>
    </row>
    <row r="123" spans="1:4">
      <c r="A123" s="4" t="s">
        <v>396</v>
      </c>
      <c r="B123" s="6" t="n">
        <v>62300</v>
      </c>
    </row>
    <row r="124" spans="1:4">
      <c r="A124" s="4" t="s">
        <v>394</v>
      </c>
      <c r="B124" s="6" t="n">
        <v>62000</v>
      </c>
    </row>
    <row r="125" spans="1:4">
      <c r="A125" s="4" t="s">
        <v>1077</v>
      </c>
    </row>
    <row r="126" spans="1:4">
      <c r="A126" s="3" t="s">
        <v>442</v>
      </c>
    </row>
    <row r="127" spans="1:4">
      <c r="A127" s="4" t="s">
        <v>396</v>
      </c>
      <c r="B127" s="6" t="n">
        <v>56300</v>
      </c>
    </row>
    <row r="128" spans="1:4">
      <c r="A128" s="4" t="s">
        <v>394</v>
      </c>
      <c r="B128" s="6" t="n">
        <v>56200</v>
      </c>
    </row>
    <row r="129" spans="1:4">
      <c r="A129" s="4" t="s">
        <v>1078</v>
      </c>
    </row>
    <row r="130" spans="1:4">
      <c r="A130" s="3" t="s">
        <v>442</v>
      </c>
    </row>
    <row r="131" spans="1:4">
      <c r="A131" s="4" t="s">
        <v>396</v>
      </c>
      <c r="B131" s="6" t="n">
        <v>53900</v>
      </c>
    </row>
    <row r="132" spans="1:4">
      <c r="A132" s="4" t="s">
        <v>394</v>
      </c>
      <c r="B132" s="6" t="n">
        <v>53500</v>
      </c>
    </row>
    <row r="133" spans="1:4">
      <c r="A133" s="4" t="s">
        <v>1079</v>
      </c>
    </row>
    <row r="134" spans="1:4">
      <c r="A134" s="3" t="s">
        <v>442</v>
      </c>
    </row>
    <row r="135" spans="1:4">
      <c r="A135" s="4" t="s">
        <v>396</v>
      </c>
      <c r="B135" s="6" t="n">
        <v>42000</v>
      </c>
    </row>
    <row r="136" spans="1:4">
      <c r="A136" s="4" t="s">
        <v>394</v>
      </c>
      <c r="B136" s="6" t="n">
        <v>41800</v>
      </c>
    </row>
    <row r="137" spans="1:4">
      <c r="A137" s="4" t="s">
        <v>1080</v>
      </c>
    </row>
    <row r="138" spans="1:4">
      <c r="A138" s="3" t="s">
        <v>442</v>
      </c>
    </row>
    <row r="139" spans="1:4">
      <c r="A139" s="4" t="s">
        <v>396</v>
      </c>
      <c r="B139" s="6" t="n">
        <v>15800</v>
      </c>
    </row>
    <row r="140" spans="1:4">
      <c r="A140" s="4" t="s">
        <v>394</v>
      </c>
      <c r="B140" s="6" t="n">
        <v>15700</v>
      </c>
    </row>
    <row r="141" spans="1:4">
      <c r="A141" s="4" t="s">
        <v>1081</v>
      </c>
    </row>
    <row r="142" spans="1:4">
      <c r="A142" s="3" t="s">
        <v>442</v>
      </c>
    </row>
    <row r="143" spans="1:4">
      <c r="A143" s="4" t="s">
        <v>396</v>
      </c>
      <c r="B143" s="6" t="n">
        <v>13900</v>
      </c>
    </row>
    <row r="144" spans="1:4">
      <c r="A144" s="4" t="s">
        <v>394</v>
      </c>
      <c r="B144" s="6" t="n">
        <v>13800</v>
      </c>
    </row>
    <row r="145" spans="1:4">
      <c r="A145" s="4" t="s">
        <v>1082</v>
      </c>
    </row>
    <row r="146" spans="1:4">
      <c r="A146" s="3" t="s">
        <v>442</v>
      </c>
    </row>
    <row r="147" spans="1:4">
      <c r="A147" s="4" t="s">
        <v>396</v>
      </c>
      <c r="B147" s="6" t="n">
        <v>5600</v>
      </c>
    </row>
    <row r="148" spans="1:4">
      <c r="A148" s="4" t="s">
        <v>394</v>
      </c>
      <c r="B148" s="5" t="n">
        <v>5600</v>
      </c>
    </row>
    <row r="149" spans="1:4">
      <c r="A149" s="4" t="s">
        <v>422</v>
      </c>
      <c r="B149" s="4" t="s">
        <v>1083</v>
      </c>
    </row>
    <row r="150" spans="1:4">
      <c r="A150" s="4" t="s">
        <v>1084</v>
      </c>
    </row>
    <row r="151" spans="1:4">
      <c r="A151" s="3" t="s">
        <v>442</v>
      </c>
    </row>
    <row r="152" spans="1:4">
      <c r="A152" s="4" t="s">
        <v>396</v>
      </c>
      <c r="B152" s="5" t="n">
        <v>5500</v>
      </c>
    </row>
    <row r="153" spans="1:4">
      <c r="A153" s="4" t="s">
        <v>394</v>
      </c>
      <c r="B153" s="5" t="n">
        <v>5500</v>
      </c>
    </row>
    <row r="154" spans="1:4">
      <c r="A154" s="4" t="s">
        <v>422</v>
      </c>
      <c r="B154" s="4" t="s">
        <v>461</v>
      </c>
    </row>
    <row r="155" spans="1:4">
      <c r="A155" s="4" t="s">
        <v>1085</v>
      </c>
    </row>
    <row r="156" spans="1:4">
      <c r="A156" s="3" t="s">
        <v>442</v>
      </c>
    </row>
    <row r="157" spans="1:4">
      <c r="A157" s="4" t="s">
        <v>396</v>
      </c>
      <c r="B157" s="5" t="n">
        <v>4300</v>
      </c>
    </row>
    <row r="158" spans="1:4">
      <c r="A158" s="4" t="s">
        <v>394</v>
      </c>
      <c r="B158" s="5" t="n">
        <v>4300</v>
      </c>
    </row>
    <row r="159" spans="1:4">
      <c r="A159" s="4" t="s">
        <v>422</v>
      </c>
      <c r="B159" s="4" t="s">
        <v>412</v>
      </c>
    </row>
    <row r="160" spans="1:4">
      <c r="A160" s="4" t="s">
        <v>1086</v>
      </c>
    </row>
    <row r="161" spans="1:4">
      <c r="A161" s="3" t="s">
        <v>442</v>
      </c>
    </row>
    <row r="162" spans="1:4">
      <c r="A162" s="4" t="s">
        <v>396</v>
      </c>
      <c r="B162" s="5" t="n">
        <v>4000</v>
      </c>
    </row>
    <row r="163" spans="1:4">
      <c r="A163" s="4" t="s">
        <v>394</v>
      </c>
      <c r="B163" s="5" t="n">
        <v>4000</v>
      </c>
    </row>
    <row r="164" spans="1:4">
      <c r="A164" s="4" t="s">
        <v>422</v>
      </c>
      <c r="B164" s="4" t="s">
        <v>674</v>
      </c>
    </row>
    <row r="165" spans="1:4">
      <c r="A165" s="4" t="s">
        <v>1087</v>
      </c>
    </row>
    <row r="166" spans="1:4">
      <c r="A166" s="3" t="s">
        <v>442</v>
      </c>
    </row>
    <row r="167" spans="1:4">
      <c r="A167" s="4" t="s">
        <v>396</v>
      </c>
      <c r="B167" s="5" t="n">
        <v>4000</v>
      </c>
    </row>
    <row r="168" spans="1:4">
      <c r="A168" s="4" t="s">
        <v>394</v>
      </c>
      <c r="B168" s="5" t="n">
        <v>4000</v>
      </c>
    </row>
    <row r="169" spans="1:4">
      <c r="A169" s="4" t="s">
        <v>422</v>
      </c>
      <c r="B169" s="4" t="s">
        <v>674</v>
      </c>
    </row>
    <row r="170" spans="1:4">
      <c r="A170" s="4" t="s">
        <v>1088</v>
      </c>
    </row>
    <row r="171" spans="1:4">
      <c r="A171" s="3" t="s">
        <v>442</v>
      </c>
    </row>
    <row r="172" spans="1:4">
      <c r="A172" s="4" t="s">
        <v>396</v>
      </c>
      <c r="B172" s="5" t="n">
        <v>2900</v>
      </c>
    </row>
    <row r="173" spans="1:4">
      <c r="A173" s="4" t="s">
        <v>394</v>
      </c>
      <c r="B173" s="5" t="n">
        <v>2900</v>
      </c>
    </row>
    <row r="174" spans="1:4">
      <c r="A174" s="4" t="s">
        <v>422</v>
      </c>
      <c r="B174" s="4" t="s">
        <v>674</v>
      </c>
    </row>
    <row r="175" spans="1:4">
      <c r="A175" s="4" t="s">
        <v>1089</v>
      </c>
    </row>
    <row r="176" spans="1:4">
      <c r="A176" s="3" t="s">
        <v>442</v>
      </c>
    </row>
    <row r="177" spans="1:4">
      <c r="A177" s="4" t="s">
        <v>422</v>
      </c>
      <c r="B177" s="4" t="s">
        <v>510</v>
      </c>
    </row>
    <row r="178" spans="1:4">
      <c r="A178" s="4" t="s">
        <v>1090</v>
      </c>
    </row>
    <row r="179" spans="1:4">
      <c r="A179" s="3" t="s">
        <v>442</v>
      </c>
    </row>
    <row r="180" spans="1:4">
      <c r="A180" s="4" t="s">
        <v>422</v>
      </c>
      <c r="B180" s="4" t="s">
        <v>1091</v>
      </c>
    </row>
    <row r="181" spans="1:4">
      <c r="A181" s="4" t="s">
        <v>1092</v>
      </c>
    </row>
    <row r="182" spans="1:4">
      <c r="A182" s="3" t="s">
        <v>442</v>
      </c>
    </row>
    <row r="183" spans="1:4">
      <c r="A183" s="4" t="s">
        <v>422</v>
      </c>
      <c r="B183" s="4" t="s">
        <v>1093</v>
      </c>
    </row>
    <row r="184" spans="1:4">
      <c r="A184" s="4" t="s">
        <v>1094</v>
      </c>
    </row>
    <row r="185" spans="1:4">
      <c r="A185" s="3" t="s">
        <v>442</v>
      </c>
    </row>
    <row r="186" spans="1:4">
      <c r="A186" s="4" t="s">
        <v>422</v>
      </c>
      <c r="B186" s="4" t="s">
        <v>513</v>
      </c>
    </row>
    <row r="187" spans="1:4">
      <c r="A187" s="4" t="s">
        <v>1095</v>
      </c>
    </row>
    <row r="188" spans="1:4">
      <c r="A188" s="3" t="s">
        <v>442</v>
      </c>
    </row>
    <row r="189" spans="1:4">
      <c r="A189" s="4" t="s">
        <v>422</v>
      </c>
      <c r="B189" s="4" t="s">
        <v>482</v>
      </c>
    </row>
    <row r="190" spans="1:4">
      <c r="A190" s="4" t="s">
        <v>1096</v>
      </c>
    </row>
    <row r="191" spans="1:4">
      <c r="A191" s="3" t="s">
        <v>442</v>
      </c>
    </row>
    <row r="192" spans="1:4">
      <c r="A192" s="4" t="s">
        <v>422</v>
      </c>
      <c r="B192" s="4" t="s">
        <v>731</v>
      </c>
    </row>
    <row r="193" spans="1:4">
      <c r="A193" s="4" t="s">
        <v>1097</v>
      </c>
    </row>
    <row r="194" spans="1:4">
      <c r="A194" s="3" t="s">
        <v>442</v>
      </c>
    </row>
    <row r="195" spans="1:4">
      <c r="A195" s="4" t="s">
        <v>422</v>
      </c>
      <c r="B195" s="4" t="s">
        <v>563</v>
      </c>
    </row>
    <row r="196" spans="1:4">
      <c r="A196" s="4" t="s">
        <v>1098</v>
      </c>
    </row>
    <row r="197" spans="1:4">
      <c r="A197" s="3" t="s">
        <v>442</v>
      </c>
    </row>
    <row r="198" spans="1:4">
      <c r="A198" s="4" t="s">
        <v>422</v>
      </c>
      <c r="B198" s="4" t="s">
        <v>474</v>
      </c>
    </row>
    <row r="199" spans="1:4">
      <c r="A199" s="4" t="s">
        <v>1099</v>
      </c>
    </row>
    <row r="200" spans="1:4">
      <c r="A200" s="3" t="s">
        <v>442</v>
      </c>
    </row>
    <row r="201" spans="1:4">
      <c r="A201" s="4" t="s">
        <v>422</v>
      </c>
      <c r="B201" s="4" t="s">
        <v>483</v>
      </c>
    </row>
    <row r="202" spans="1:4">
      <c r="A202" s="4" t="s">
        <v>1100</v>
      </c>
    </row>
    <row r="203" spans="1:4">
      <c r="A203" s="3" t="s">
        <v>442</v>
      </c>
    </row>
    <row r="204" spans="1:4">
      <c r="A204" s="4" t="s">
        <v>422</v>
      </c>
      <c r="B204" s="4" t="s">
        <v>1101</v>
      </c>
    </row>
    <row r="205" spans="1:4">
      <c r="A205" s="4" t="s">
        <v>1102</v>
      </c>
    </row>
    <row r="206" spans="1:4">
      <c r="A206" s="3" t="s">
        <v>442</v>
      </c>
    </row>
    <row r="207" spans="1:4">
      <c r="A207" s="4" t="s">
        <v>422</v>
      </c>
      <c r="B207" s="4" t="s">
        <v>733</v>
      </c>
    </row>
    <row r="208" spans="1:4">
      <c r="A208" s="4" t="s">
        <v>1103</v>
      </c>
    </row>
    <row r="209" spans="1:4">
      <c r="A209" s="3" t="s">
        <v>442</v>
      </c>
    </row>
    <row r="210" spans="1:4">
      <c r="A210" s="4" t="s">
        <v>422</v>
      </c>
      <c r="B210" s="4" t="s">
        <v>509</v>
      </c>
    </row>
    <row r="211" spans="1:4">
      <c r="A211" s="4" t="s">
        <v>1104</v>
      </c>
    </row>
    <row r="212" spans="1:4">
      <c r="A212" s="3" t="s">
        <v>442</v>
      </c>
    </row>
    <row r="213" spans="1:4">
      <c r="A213" s="4" t="s">
        <v>422</v>
      </c>
      <c r="B213" s="4" t="s">
        <v>423</v>
      </c>
    </row>
    <row r="214" spans="1:4">
      <c r="A214" s="4" t="s">
        <v>1105</v>
      </c>
    </row>
    <row r="215" spans="1:4">
      <c r="A215" s="3" t="s">
        <v>442</v>
      </c>
    </row>
    <row r="216" spans="1:4">
      <c r="A216" s="4" t="s">
        <v>422</v>
      </c>
      <c r="B216" s="4" t="s">
        <v>605</v>
      </c>
    </row>
    <row r="217" spans="1:4">
      <c r="A217" s="4" t="s">
        <v>1106</v>
      </c>
    </row>
    <row r="218" spans="1:4">
      <c r="A218" s="3" t="s">
        <v>442</v>
      </c>
    </row>
    <row r="219" spans="1:4">
      <c r="A219" s="4" t="s">
        <v>422</v>
      </c>
      <c r="B219" s="4" t="s">
        <v>734</v>
      </c>
    </row>
    <row r="220" spans="1:4">
      <c r="A220" s="4" t="s">
        <v>1107</v>
      </c>
    </row>
    <row r="221" spans="1:4">
      <c r="A221" s="3" t="s">
        <v>442</v>
      </c>
    </row>
    <row r="222" spans="1:4">
      <c r="A222" s="4" t="s">
        <v>422</v>
      </c>
      <c r="B222" s="4" t="s">
        <v>730</v>
      </c>
    </row>
    <row r="223" spans="1:4">
      <c r="A223" s="4" t="s">
        <v>1108</v>
      </c>
    </row>
    <row r="224" spans="1:4">
      <c r="A224" s="3" t="s">
        <v>442</v>
      </c>
    </row>
    <row r="225" spans="1:4">
      <c r="A225" s="4" t="s">
        <v>422</v>
      </c>
      <c r="B225" s="4" t="s">
        <v>734</v>
      </c>
    </row>
    <row r="226" spans="1:4">
      <c r="A226" s="4" t="s">
        <v>1109</v>
      </c>
    </row>
    <row r="227" spans="1:4">
      <c r="A227" s="3" t="s">
        <v>442</v>
      </c>
    </row>
    <row r="228" spans="1:4">
      <c r="A228" s="4" t="s">
        <v>422</v>
      </c>
      <c r="B228" s="4" t="s">
        <v>1110</v>
      </c>
    </row>
    <row r="229" spans="1:4">
      <c r="A229" s="4" t="s">
        <v>1111</v>
      </c>
    </row>
    <row r="230" spans="1:4">
      <c r="A230" s="3" t="s">
        <v>442</v>
      </c>
    </row>
    <row r="231" spans="1:4">
      <c r="A231" s="4" t="s">
        <v>422</v>
      </c>
      <c r="B231" s="4" t="s">
        <v>543</v>
      </c>
    </row>
    <row r="232" spans="1:4">
      <c r="A232" s="4" t="s">
        <v>1112</v>
      </c>
    </row>
    <row r="233" spans="1:4">
      <c r="A233" s="3" t="s">
        <v>442</v>
      </c>
    </row>
    <row r="234" spans="1:4">
      <c r="A234" s="4" t="s">
        <v>422</v>
      </c>
      <c r="B234" s="4" t="s">
        <v>733</v>
      </c>
    </row>
    <row r="235" spans="1:4">
      <c r="A235" s="4" t="s">
        <v>1113</v>
      </c>
    </row>
    <row r="236" spans="1:4">
      <c r="A236" s="3" t="s">
        <v>442</v>
      </c>
    </row>
    <row r="237" spans="1:4">
      <c r="A237" s="4" t="s">
        <v>422</v>
      </c>
      <c r="B237" s="4" t="s">
        <v>479</v>
      </c>
    </row>
    <row r="238" spans="1:4">
      <c r="A238" s="4" t="s">
        <v>1114</v>
      </c>
    </row>
    <row r="239" spans="1:4">
      <c r="A239" s="3" t="s">
        <v>442</v>
      </c>
    </row>
    <row r="240" spans="1:4">
      <c r="A240" s="4" t="s">
        <v>422</v>
      </c>
      <c r="B240" s="4" t="s">
        <v>733</v>
      </c>
    </row>
    <row r="241" spans="1:4">
      <c r="A241" s="4" t="s">
        <v>1115</v>
      </c>
    </row>
    <row r="242" spans="1:4">
      <c r="A242" s="3" t="s">
        <v>442</v>
      </c>
    </row>
    <row r="243" spans="1:4">
      <c r="A243" s="4" t="s">
        <v>422</v>
      </c>
      <c r="B243" s="4" t="s">
        <v>613</v>
      </c>
    </row>
    <row r="244" spans="1:4">
      <c r="A244" s="4" t="s">
        <v>1116</v>
      </c>
    </row>
    <row r="245" spans="1:4">
      <c r="A245" s="3" t="s">
        <v>442</v>
      </c>
    </row>
    <row r="246" spans="1:4">
      <c r="A246" s="4" t="s">
        <v>422</v>
      </c>
      <c r="B246" s="4" t="s">
        <v>1093</v>
      </c>
    </row>
    <row r="247" spans="1:4">
      <c r="A247" s="4" t="s">
        <v>1117</v>
      </c>
    </row>
    <row r="248" spans="1:4">
      <c r="A248" s="3" t="s">
        <v>442</v>
      </c>
    </row>
    <row r="249" spans="1:4">
      <c r="A249" s="4" t="s">
        <v>422</v>
      </c>
      <c r="B249" s="4" t="s">
        <v>1118</v>
      </c>
    </row>
    <row r="250" spans="1:4">
      <c r="A250" s="4" t="s">
        <v>1119</v>
      </c>
    </row>
    <row r="251" spans="1:4">
      <c r="A251" s="3" t="s">
        <v>442</v>
      </c>
    </row>
    <row r="252" spans="1:4">
      <c r="A252" s="4" t="s">
        <v>422</v>
      </c>
      <c r="B252" s="4" t="s">
        <v>731</v>
      </c>
    </row>
    <row r="253" spans="1:4">
      <c r="A253" s="4" t="s">
        <v>1120</v>
      </c>
    </row>
    <row r="254" spans="1:4">
      <c r="A254" s="3" t="s">
        <v>442</v>
      </c>
    </row>
    <row r="255" spans="1:4">
      <c r="A255" s="4" t="s">
        <v>422</v>
      </c>
      <c r="B255" s="4" t="s">
        <v>732</v>
      </c>
    </row>
    <row r="256" spans="1:4">
      <c r="A256" s="4" t="s">
        <v>1121</v>
      </c>
    </row>
    <row r="257" spans="1:4">
      <c r="A257" s="3" t="s">
        <v>442</v>
      </c>
    </row>
    <row r="258" spans="1:4">
      <c r="A258" s="4" t="s">
        <v>422</v>
      </c>
      <c r="B258" s="4" t="s">
        <v>1110</v>
      </c>
    </row>
    <row r="259" spans="1:4">
      <c r="A259" s="4" t="s">
        <v>1122</v>
      </c>
    </row>
    <row r="260" spans="1:4">
      <c r="A260" s="3" t="s">
        <v>442</v>
      </c>
    </row>
    <row r="261" spans="1:4">
      <c r="A261" s="4" t="s">
        <v>422</v>
      </c>
      <c r="B261" s="4" t="s">
        <v>490</v>
      </c>
    </row>
    <row r="262" spans="1:4">
      <c r="A262" s="4" t="s">
        <v>1123</v>
      </c>
    </row>
    <row r="263" spans="1:4">
      <c r="A263" s="3" t="s">
        <v>442</v>
      </c>
    </row>
    <row r="264" spans="1:4">
      <c r="A264" s="4" t="s">
        <v>422</v>
      </c>
      <c r="B264" s="4" t="s">
        <v>731</v>
      </c>
    </row>
    <row r="265" spans="1:4">
      <c r="A265" s="4" t="s">
        <v>1124</v>
      </c>
    </row>
    <row r="266" spans="1:4">
      <c r="A266" s="3" t="s">
        <v>442</v>
      </c>
    </row>
    <row r="267" spans="1:4">
      <c r="A267" s="4" t="s">
        <v>422</v>
      </c>
      <c r="B267" s="4" t="s">
        <v>732</v>
      </c>
    </row>
    <row r="268" spans="1:4">
      <c r="A268" s="4" t="s">
        <v>1125</v>
      </c>
    </row>
    <row r="269" spans="1:4">
      <c r="A269" s="3" t="s">
        <v>442</v>
      </c>
    </row>
    <row r="270" spans="1:4">
      <c r="A270" s="4" t="s">
        <v>422</v>
      </c>
      <c r="B270" s="4" t="s">
        <v>474</v>
      </c>
    </row>
    <row r="271" spans="1:4">
      <c r="A271" s="4" t="s">
        <v>1126</v>
      </c>
    </row>
    <row r="272" spans="1:4">
      <c r="A272" s="3" t="s">
        <v>442</v>
      </c>
    </row>
    <row r="273" spans="1:4">
      <c r="A273" s="4" t="s">
        <v>422</v>
      </c>
      <c r="B273" s="4" t="s">
        <v>1118</v>
      </c>
    </row>
    <row r="274" spans="1:4">
      <c r="A274" s="4" t="s">
        <v>1127</v>
      </c>
    </row>
    <row r="275" spans="1:4">
      <c r="A275" s="3" t="s">
        <v>442</v>
      </c>
    </row>
    <row r="276" spans="1:4">
      <c r="A276" s="4" t="s">
        <v>422</v>
      </c>
      <c r="B276" s="4" t="s">
        <v>509</v>
      </c>
    </row>
    <row r="277" spans="1:4">
      <c r="A277" s="4" t="s">
        <v>1128</v>
      </c>
    </row>
    <row r="278" spans="1:4">
      <c r="A278" s="3" t="s">
        <v>442</v>
      </c>
    </row>
    <row r="279" spans="1:4">
      <c r="A279" s="4" t="s">
        <v>422</v>
      </c>
      <c r="B279" s="4" t="s">
        <v>4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07:08Z</dcterms:created>
  <dcterms:modified xmlns:dcterms="http://purl.org/dc/terms/" xmlns:xsi="http://www.w3.org/2001/XMLSchema-instance" xsi:type="dcterms:W3CDTF">2019-02-20T17:07:08Z</dcterms:modified>
</cp:coreProperties>
</file>